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ACCOUNTING PRONOUNCEMENTS" sheetId="21" state="visible" r:id="rId21"/>
    <sheet xmlns:r="http://schemas.openxmlformats.org/officeDocument/2006/relationships" name="ACQUIS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DEPOSITS (Tables)" sheetId="27" state="visible" r:id="rId27"/>
    <sheet xmlns:r="http://schemas.openxmlformats.org/officeDocument/2006/relationships" name="FEDERAL HOME LOAN BANK ADVANC_2" sheetId="28" state="visible" r:id="rId28"/>
    <sheet xmlns:r="http://schemas.openxmlformats.org/officeDocument/2006/relationships" name="BUSINESS SEGMENTS (Tables)" sheetId="29" state="visible" r:id="rId29"/>
    <sheet xmlns:r="http://schemas.openxmlformats.org/officeDocument/2006/relationships" name="FAIR VALUE (Tables)" sheetId="30" state="visible" r:id="rId30"/>
    <sheet xmlns:r="http://schemas.openxmlformats.org/officeDocument/2006/relationships" name="REVENUE FROM CONTRACTS WITH C_2" sheetId="31" state="visible" r:id="rId31"/>
    <sheet xmlns:r="http://schemas.openxmlformats.org/officeDocument/2006/relationships" name="OTHER OPERATING EXPENSES (Table" sheetId="32" state="visible" r:id="rId32"/>
    <sheet xmlns:r="http://schemas.openxmlformats.org/officeDocument/2006/relationships" name="ACCUMULATED OTHER COMPREHENSI_2" sheetId="33" state="visible" r:id="rId33"/>
    <sheet xmlns:r="http://schemas.openxmlformats.org/officeDocument/2006/relationships" name="DERIVATIV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STMENT SECURITIES (Schedule" sheetId="40" state="visible" r:id="rId40"/>
    <sheet xmlns:r="http://schemas.openxmlformats.org/officeDocument/2006/relationships" name="INVESTMENT SECURITIES (Schedu_2" sheetId="41" state="visible" r:id="rId41"/>
    <sheet xmlns:r="http://schemas.openxmlformats.org/officeDocument/2006/relationships" name="Investment Securities - Additio" sheetId="42" state="visible" r:id="rId42"/>
    <sheet xmlns:r="http://schemas.openxmlformats.org/officeDocument/2006/relationships" name="LOANS (Schedule of Loans Outsta" sheetId="43" state="visible" r:id="rId43"/>
    <sheet xmlns:r="http://schemas.openxmlformats.org/officeDocument/2006/relationships" name="LOANS (Schedule of Loan Balance" sheetId="44" state="visible" r:id="rId44"/>
    <sheet xmlns:r="http://schemas.openxmlformats.org/officeDocument/2006/relationships" name="LOANS (Schedule of Balances by " sheetId="45" state="visible" r:id="rId45"/>
    <sheet xmlns:r="http://schemas.openxmlformats.org/officeDocument/2006/relationships" name="LOANS (Narrative) (Details)" sheetId="46" state="visible" r:id="rId46"/>
    <sheet xmlns:r="http://schemas.openxmlformats.org/officeDocument/2006/relationships" name="LOANS (Schedule of Loans Indivi" sheetId="47" state="visible" r:id="rId47"/>
    <sheet xmlns:r="http://schemas.openxmlformats.org/officeDocument/2006/relationships" name="LOANS (Schedule of Investment i" sheetId="48" state="visible" r:id="rId48"/>
    <sheet xmlns:r="http://schemas.openxmlformats.org/officeDocument/2006/relationships" name="LOANS (Schedule of Aging of Pas" sheetId="49" state="visible" r:id="rId49"/>
    <sheet xmlns:r="http://schemas.openxmlformats.org/officeDocument/2006/relationships" name="LOANS (Schedule of Risk Categor" sheetId="50" state="visible" r:id="rId50"/>
    <sheet xmlns:r="http://schemas.openxmlformats.org/officeDocument/2006/relationships" name="LOANS (Schedule of Activity in " sheetId="51" state="visible" r:id="rId51"/>
    <sheet xmlns:r="http://schemas.openxmlformats.org/officeDocument/2006/relationships" name="LOANS (Schedule of Loans Modifi" sheetId="52" state="visible" r:id="rId52"/>
    <sheet xmlns:r="http://schemas.openxmlformats.org/officeDocument/2006/relationships" name="DEPOSITS (Details of Total Depo" sheetId="53" state="visible" r:id="rId53"/>
    <sheet xmlns:r="http://schemas.openxmlformats.org/officeDocument/2006/relationships" name="DEPOSITS (Scheduled Maturities " sheetId="54" state="visible" r:id="rId54"/>
    <sheet xmlns:r="http://schemas.openxmlformats.org/officeDocument/2006/relationships" name="FEDERAL HOME LOAN BANK ADVANC_3" sheetId="55" state="visible" r:id="rId55"/>
    <sheet xmlns:r="http://schemas.openxmlformats.org/officeDocument/2006/relationships" name="FEDERAL HOME LOAN BANK ADVANC_4" sheetId="56" state="visible" r:id="rId56"/>
    <sheet xmlns:r="http://schemas.openxmlformats.org/officeDocument/2006/relationships" name="BUSINESS SEGMENTS (Details)" sheetId="57" state="visible" r:id="rId57"/>
    <sheet xmlns:r="http://schemas.openxmlformats.org/officeDocument/2006/relationships" name="FAIR VALUE (Narrative) (Details" sheetId="58" state="visible" r:id="rId58"/>
    <sheet xmlns:r="http://schemas.openxmlformats.org/officeDocument/2006/relationships" name="FAIR VALUE (Schedule of Assets " sheetId="59" state="visible" r:id="rId59"/>
    <sheet xmlns:r="http://schemas.openxmlformats.org/officeDocument/2006/relationships" name="FAIR VALUE (Schedule of Residen" sheetId="60" state="visible" r:id="rId60"/>
    <sheet xmlns:r="http://schemas.openxmlformats.org/officeDocument/2006/relationships" name="FAIR VALUE (Schedule of Asset_2" sheetId="61" state="visible" r:id="rId61"/>
    <sheet xmlns:r="http://schemas.openxmlformats.org/officeDocument/2006/relationships" name="FAIR VALUE (Schedule of Financi"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OTHER OPERATING EXPENSES (Detai"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DERIVATIVES (Details)" sheetId="69" state="visible" r:id="rId69"/>
    <sheet xmlns:r="http://schemas.openxmlformats.org/officeDocument/2006/relationships" name="SUBORDINATED DEBT (Details)" sheetId="70" state="visible" r:id="rId70"/>
    <sheet xmlns:r="http://schemas.openxmlformats.org/officeDocument/2006/relationships" name="ACCOUNTING PRONOUNCEMENTS (Deta" sheetId="71" state="visible" r:id="rId71"/>
    <sheet xmlns:r="http://schemas.openxmlformats.org/officeDocument/2006/relationships" name="ACQUISTIONS - Additional Inform" sheetId="72" state="visible" r:id="rId72"/>
  </sheets>
  <definedNames/>
  <calcPr calcId="124519" fullCalcOnLoad="1"/>
</workbook>
</file>

<file path=xl/sharedStrings.xml><?xml version="1.0" encoding="utf-8"?>
<sst xmlns="http://schemas.openxmlformats.org/spreadsheetml/2006/main" uniqueCount="909">
  <si>
    <t>Document and Entity Information - shares</t>
  </si>
  <si>
    <t>9 Months Ended</t>
  </si>
  <si>
    <t>Sep. 30, 2018</t>
  </si>
  <si>
    <t>Nov. 01, 2018</t>
  </si>
  <si>
    <t>Document And Entity Information [Abstract]</t>
  </si>
  <si>
    <t>Entity Registrant Name</t>
  </si>
  <si>
    <t>PEAPACK GLADSTONE FINANCIAL CORP</t>
  </si>
  <si>
    <t>Entity Central Index Key</t>
  </si>
  <si>
    <t>Document Type</t>
  </si>
  <si>
    <t>10-Q</t>
  </si>
  <si>
    <t>Document Period End Date</t>
  </si>
  <si>
    <t>Sep. 30,
		2018</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Period Focus</t>
  </si>
  <si>
    <t>Q3</t>
  </si>
  <si>
    <t>Document Fiscal Year Focus</t>
  </si>
  <si>
    <t>Trading Symbol</t>
  </si>
  <si>
    <t>PGC</t>
  </si>
  <si>
    <t>CONSOLIDATED STATEMENTS OF CONDITION - USD ($) $ in Thousands</t>
  </si>
  <si>
    <t>Dec. 31, 2017</t>
  </si>
  <si>
    <t>ASSETS</t>
  </si>
  <si>
    <t>Cash and due from banks</t>
  </si>
  <si>
    <t>Federal funds sold</t>
  </si>
  <si>
    <t>Interest-earning deposits</t>
  </si>
  <si>
    <t>Total cash and cash equivalents</t>
  </si>
  <si>
    <t>Securities available for sale</t>
  </si>
  <si>
    <t>Equity security</t>
  </si>
  <si>
    <t>FHLB and FRB stock, at cost</t>
  </si>
  <si>
    <t>Loans held for sale, at fair value</t>
  </si>
  <si>
    <t>Loans held for sale, at lower of cost or fair value</t>
  </si>
  <si>
    <t>Loans</t>
  </si>
  <si>
    <t>Less: Allowance for loan and lease losses</t>
  </si>
  <si>
    <t>Net loans</t>
  </si>
  <si>
    <t>Premises and equipment</t>
  </si>
  <si>
    <t>Other real estate owned</t>
  </si>
  <si>
    <t>Accrued interest receivable</t>
  </si>
  <si>
    <t>Bank owned life insurance</t>
  </si>
  <si>
    <t>Goodwill</t>
  </si>
  <si>
    <t>Other intangible assets</t>
  </si>
  <si>
    <t>Other assets</t>
  </si>
  <si>
    <t>TOTAL ASSETS</t>
  </si>
  <si>
    <t>Deposits:</t>
  </si>
  <si>
    <t>Noninterest-bearing demand deposits</t>
  </si>
  <si>
    <t>Interest-bearing deposits:</t>
  </si>
  <si>
    <t>Interest-bearing deposits checking</t>
  </si>
  <si>
    <t>[1]</t>
  </si>
  <si>
    <t>Savings</t>
  </si>
  <si>
    <t>Money market accounts</t>
  </si>
  <si>
    <t>Certificates of deposit - retail</t>
  </si>
  <si>
    <t>Certificates of deposit - listing service</t>
  </si>
  <si>
    <t>Subtotal deposits</t>
  </si>
  <si>
    <t>Interest-bearing demand - brokered</t>
  </si>
  <si>
    <t>Certificates of deposit - brokered</t>
  </si>
  <si>
    <t>Total deposits</t>
  </si>
  <si>
    <t>Overnight borrowings</t>
  </si>
  <si>
    <t>Federal Home Loan Bank advances</t>
  </si>
  <si>
    <t>Capital lease obligation</t>
  </si>
  <si>
    <t>Subordinated debt, net</t>
  </si>
  <si>
    <t>Accrued expenses and other liabilities</t>
  </si>
  <si>
    <t>TOTAL LIABILITIES</t>
  </si>
  <si>
    <t>SHAREHOLDERS’ EQUITY</t>
  </si>
  <si>
    <t>Preferred stock (no par value; authorized 500,000 shares; liquidation preference of $1,000 per share)</t>
  </si>
  <si>
    <t xml:space="preserve"> </t>
  </si>
  <si>
    <t>Common stock (no par value; stated value $0.83 per share; authorized 42,000,000 shares; issued shares, 19,611,905 at September 30, 2018 and 19,027,812 at December 31, 2017; outstanding shares, 19,203,727 at September 30, 2018 and 18,619,634 at December 31, 2017</t>
  </si>
  <si>
    <t>Surplus</t>
  </si>
  <si>
    <t>Treasury stock at cost, 408,178 shares at both September 30, 2018 and December 31, 2017</t>
  </si>
  <si>
    <t>Retained earnings</t>
  </si>
  <si>
    <t>Accumulated other comprehensive loss, net of income tax</t>
  </si>
  <si>
    <t>TOTAL SHAREHOLDERS’ EQUITY</t>
  </si>
  <si>
    <t>TOTAL LIABILITIES &amp; SHAREHOLDERS’ EQUITY</t>
  </si>
  <si>
    <t>Interest-bearing checking includes $418.8 million at September 30, 2018 and $359.9 million at December 31, 2017 of reciprocal balances in the Reich &amp;amp; Tang or Promontory Demand Deposit Marketplace program.</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Unaudited) - USD ($) $ in Thousands</t>
  </si>
  <si>
    <t>3 Months Ended</t>
  </si>
  <si>
    <t>Sep. 30, 2017</t>
  </si>
  <si>
    <t>INTEREST INCOME</t>
  </si>
  <si>
    <t>Interest and fees on loans</t>
  </si>
  <si>
    <t>Interest on investments:</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capital lease obligation</t>
  </si>
  <si>
    <t>Interest on subordinated debt</t>
  </si>
  <si>
    <t>Subtotal - interest expense</t>
  </si>
  <si>
    <t>Interest on 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s on loans held for sale at fair value (mortgage banking)</t>
  </si>
  <si>
    <t>Gains on loans held for sale at lower of cost or fair value</t>
  </si>
  <si>
    <t>Fee income related to loan level, back-to-back swaps</t>
  </si>
  <si>
    <t>Gain on sale of SBA loans</t>
  </si>
  <si>
    <t>Other income</t>
  </si>
  <si>
    <t>Securities losses, net</t>
  </si>
  <si>
    <t>Total other income</t>
  </si>
  <si>
    <t>OPERATING EXPENSES</t>
  </si>
  <si>
    <t>Compensation and employee benefits</t>
  </si>
  <si>
    <t>FDIC insurance expense</t>
  </si>
  <si>
    <t>Other operating expense</t>
  </si>
  <si>
    <t>Total operating expenses</t>
  </si>
  <si>
    <t>INCOME BEFORE INCOME TAX EXPENSE</t>
  </si>
  <si>
    <t>Income tax expense</t>
  </si>
  <si>
    <t>NET INCOME</t>
  </si>
  <si>
    <t>EARNINGS PER SHARE</t>
  </si>
  <si>
    <t>Basic</t>
  </si>
  <si>
    <t>Diluted</t>
  </si>
  <si>
    <t>WEIGHTED AVERAGE NUMBER OF SHARES OUTSTANDING</t>
  </si>
  <si>
    <t>CONSOLIDATED STATEMENTS OF COMPREHENSIVE INCOME (Unaudited) - USD ($) $ in Thousands</t>
  </si>
  <si>
    <t>Statement Of Income And Comprehensive Income [Abstract]</t>
  </si>
  <si>
    <t>Net income</t>
  </si>
  <si>
    <t>Unrealized gains/(losses) on available for sale securities:</t>
  </si>
  <si>
    <t>Unrealized holding gains/(losses) arising during the period</t>
  </si>
  <si>
    <t>Reclassification adjustment for amounts included in net income</t>
  </si>
  <si>
    <t>Before tax</t>
  </si>
  <si>
    <t>Tax effect</t>
  </si>
  <si>
    <t>Net of tax</t>
  </si>
  <si>
    <t>Unrealized gains on cash flow hedges:</t>
  </si>
  <si>
    <t>Total other comprehensive income/(loss)</t>
  </si>
  <si>
    <t>Total comprehensive income</t>
  </si>
  <si>
    <t>CONSOLIDATED STATEMENTS OF CHANGES IN SHAREHOLDERS' EQUITY - USD ($) $ in Thousands</t>
  </si>
  <si>
    <t>Total</t>
  </si>
  <si>
    <t>Common Stock [Member]</t>
  </si>
  <si>
    <t>Surplus [Member]</t>
  </si>
  <si>
    <t>Treasury Stock [Member]</t>
  </si>
  <si>
    <t>Retained Earnings [Member]</t>
  </si>
  <si>
    <t>Accumulated Other Comprehensive Loss [Member]</t>
  </si>
  <si>
    <t>Balance at Dec. 31, 2016</t>
  </si>
  <si>
    <t>Comprehensive loss</t>
  </si>
  <si>
    <t>Balance at Sep. 30, 2017</t>
  </si>
  <si>
    <t>Balance at Jun. 30, 2017</t>
  </si>
  <si>
    <t>Balance at Dec. 31, 2017</t>
  </si>
  <si>
    <t>Cumulative adjustment for equity security (ASU 2016-01)</t>
  </si>
  <si>
    <t>Restricted stock units issued 90,534 shares</t>
  </si>
  <si>
    <t>Restricted stock awards forfeitures, (94,034) shares</t>
  </si>
  <si>
    <t>Restricted stock units/awards repurchased on vesting to pay taxes, (41,125) shares</t>
  </si>
  <si>
    <t>Amortization of restricted stock awards/units</t>
  </si>
  <si>
    <t>Cash dividends declared on common stock ($0.15 per share)</t>
  </si>
  <si>
    <t>Common stock options exercised, 17,283, net of 2,374 used to exercise, 14,909 shares</t>
  </si>
  <si>
    <t>Sales of shares (Dividend Reinvestment Program), 467,302 shares</t>
  </si>
  <si>
    <t>Issuance of shares for Employee Stock Purchase Plan, 22,194 shares</t>
  </si>
  <si>
    <t>Issuance of common stock for acquisition 124,313 shares</t>
  </si>
  <si>
    <t>Balance at Sep. 30, 2018</t>
  </si>
  <si>
    <t>Balance at Jun. 30, 2018</t>
  </si>
  <si>
    <t>CONSOLIDATED STATEMENTS OF CHANGES IN SHAREHOLDERS' EQUITY (Parenthetical) - $ / shares</t>
  </si>
  <si>
    <t>Shares outstanding</t>
  </si>
  <si>
    <t>Cash dividends declared on common stock, per share</t>
  </si>
  <si>
    <t>Common stock options exercised, shares</t>
  </si>
  <si>
    <t>Issuance of shares for Employee Stock Purchase Plan, shares</t>
  </si>
  <si>
    <t>Restricted stock units issued, shares</t>
  </si>
  <si>
    <t>Restricted stock awards forfeitures, shares</t>
  </si>
  <si>
    <t>Restricted stock units/awards repurchased on vesting to pay taxes, shares</t>
  </si>
  <si>
    <t>Common stock options exercised, used to exercise, shares</t>
  </si>
  <si>
    <t>Common stock options exercised, net of shares used to exercise, shares</t>
  </si>
  <si>
    <t>Sales of shares (Dividend Reinvestment Program), shares</t>
  </si>
  <si>
    <t>Issuance of common stock for acquisition, shares</t>
  </si>
  <si>
    <t>CONSOLIDATED STATEMENTS OF CASH FLOWS (Unaudited)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Provision of loan and lease losses</t>
  </si>
  <si>
    <t>Provision for OREO losses</t>
  </si>
  <si>
    <t>Deferred tax expense/(benefit)</t>
  </si>
  <si>
    <t>Stock-based compensation and employee stock purchase plan expense</t>
  </si>
  <si>
    <t>Fair value adjustment for equity security</t>
  </si>
  <si>
    <t>Loss on securities available for sale</t>
  </si>
  <si>
    <t>Loans originated for sale</t>
  </si>
  <si>
    <t>Proceeds from sales of loans held for sale</t>
  </si>
  <si>
    <t>Gain on loans held for sale</t>
  </si>
  <si>
    <t>Gain on loans held for sale at lower of cost or fair value</t>
  </si>
  <si>
    <t>Loss on OREO sold</t>
  </si>
  <si>
    <t>Gain on death benefit</t>
  </si>
  <si>
    <t>Increase in cash surrender value of life insurance, net</t>
  </si>
  <si>
    <t>(Increase)/decrease in accrued interest receivable</t>
  </si>
  <si>
    <t>Decrease in other assets</t>
  </si>
  <si>
    <t>Increase in accrued expenses, capital lease obligations and other liabilities</t>
  </si>
  <si>
    <t>NET CASH PROVIDED BY OPERATING ACTIVITIES</t>
  </si>
  <si>
    <t>INVESTING ACTIVITIES:</t>
  </si>
  <si>
    <t>Principal repayments, maturities and calls of securities available for sale</t>
  </si>
  <si>
    <t>Redemptions for FHLB &amp; FRB stock</t>
  </si>
  <si>
    <t>Proceeds from sales of securities available for sale</t>
  </si>
  <si>
    <t>Purchase of securities available for sale</t>
  </si>
  <si>
    <t>Purchase of FHLB &amp; FRB stock</t>
  </si>
  <si>
    <t>Proceeds from sales of loans held for sale at lower of cost or fair value</t>
  </si>
  <si>
    <t>Net increase in loans, net of participations sold</t>
  </si>
  <si>
    <t>Sale of other real estate owned</t>
  </si>
  <si>
    <t>Purchase of premises and equipment</t>
  </si>
  <si>
    <t>Proceeds from death benefit</t>
  </si>
  <si>
    <t>Purchase of wealth management company</t>
  </si>
  <si>
    <t>NET CASH USED IN INVESTING ACTIVITIES</t>
  </si>
  <si>
    <t>FINANCING ACTIVITIES:</t>
  </si>
  <si>
    <t>Net (decrease)/increase in deposits</t>
  </si>
  <si>
    <t>Net increase in overnight borrowings</t>
  </si>
  <si>
    <t>Proceeds from Federal Home Loan Bank advances</t>
  </si>
  <si>
    <t>Repayments of Federal Home Loan Bank advances</t>
  </si>
  <si>
    <t>Dividends paid on common stock</t>
  </si>
  <si>
    <t>Exercise of Stock Options, net of stock swaps</t>
  </si>
  <si>
    <t>Restricted stock repurchased on vesting to pay taxes</t>
  </si>
  <si>
    <t>Sales of common shares (Dividend Reinvestment Program)</t>
  </si>
  <si>
    <t>Issuance of shares for employee saving and investment plan</t>
  </si>
  <si>
    <t>Issuance of shares for employee stock purchase plan</t>
  </si>
  <si>
    <t>NET CASH PROVIDED BY IN FINANCING ACTIVITIES</t>
  </si>
  <si>
    <t>Net increase/(decrease) in cash and cash equivalents</t>
  </si>
  <si>
    <t>Cash and cash equivalents at beginning of period</t>
  </si>
  <si>
    <t>Cash and cash equivalents at end of period</t>
  </si>
  <si>
    <t>Cash paid during the year for:</t>
  </si>
  <si>
    <t>Interest</t>
  </si>
  <si>
    <t>Income tax, net</t>
  </si>
  <si>
    <t>Acquisition goodwill</t>
  </si>
  <si>
    <t>Transfer of loans to other real estate owned</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consolidated financial statements and notes thereto included in the Annual Report on Form 10-K for the period ended December 31, 2017 for Peapack-Gladstone Financial Corporation (the “Corporation” or the “Company”). In the opinion of the management of the Corporation, the accompanying unaudited Consolidated Interim Financial Statements contain all adjustments (consisting of normal recurring accruals) necessary to present fairly the financial position as of September 30, 2018, the results of operations and comprehensive income for the three and nine months ended September 30, 2018 and 2017, shareholders’ equity for the nine months ended September 30, 2018 and cash flow statements for the nine months ended September 30, 2018 and 2017. The results of operations for the three and nine months ended September 30, 2018 are not necessarily indicative of the results that may be expected for any future period. Principles of Consolidation and Organization: The consolidated financial statements of the Company are prepared on the accrual basis and include the accounts of the Company and its wholly-owned subsidiary, Peapack-Gladstone Bank (the “Bank”). The consolidated statements also include the Bank’s wholly-owned subsidiaries, PGB Trust &amp; Investments of Delaware, Peapack Capital Corporation (formed in the second quarter of 2017), Murphy Capital Management (“MCM”) (acquired in the third quarter of 2017), Quadrant Capital Management (“Quadrant”) (acquired in the fourth quarter of 2017), Lassus Wherley &amp;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Segment Information : The Company’s business is conducted through two business segments: its banking subsidiary, which involves the delivery of loan and deposit products to customers and the Private Wealth Management Division, which includes asset management and other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ies of PGB Trust and Investments of Delaware, MCM, Quadrant and Lassus Wherley. Income is recognized as it is earned.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 Interest-Earning Deposits in Other Financial Institutions : Interest-earning deposits in other financial institutions mature within one year and are carried at cost. Securities : All securities are classified as available for sale and are carried at fair value, with unrealized holding gains and losses reported in other comprehensive income,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System and required to own a certain amount of FRB stock. FRB stock is carried at cost and classified as a restricted security. Both cash and stock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fair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33.1 million and $20.1 million as of September 30, 2018 and December 31, 2017, respectively. SBA loans held for sale totaled $360 thousand and $187 thousand at September 30, 2018 and December 31, 2017,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 Allowance for Loan and Lease Losses: The allowance for loan and lease losses is a valuation allowance for credit losses that is management’s estimate of losses in the loan portfolio. The process to determine reserves utilizes analytic tools and management judge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a collateral dependent loan, the loan is reported, net, of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Bank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September 30, 2018 and at December 31, 2017, the multiple was 3.50 times for non-impaired substandard loans and 2.25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For the three and nine months ended September 30, 2018, there was no unrecognized compensation cost related to non-vested share-based compensation arrangements granted under the Company’s stock incentive plans. For the three months ended September 30, 2017, the Company recorded less than $1 thousand of unrecognized compensation cost related to non-vested share-based compensation arrangements granted under the Company’s stock incentive plans. There was no For the Company’s stock option plans, changes in options outstanding during the nine months ended September 30, 2018 were as follows:
Weighted
Weighted
Average
Aggregate
Average
Remaining
Intrinsic
Number of
Exercise
Contractual
Value
Options
Price
Term
(In thousands)
Balance, January 1, 2018
120,083
$
14.41
Exercised during 2018
(17,283
)
16.20
Expired during 2018
(715
)
19.95
Forfeited during 2018
(3,475
)
24.33
Balance, September 30, 2018
98,610
$
13.71
2.96 years
$
1,694
Vested and expected to vest
98,610
$
13.71
2.96 years
$
1,694
Exercisable at September 30, 2018
98,610
$
13.71
2.96 years
$
1,694
The aggregate intrinsic value represents the total pre-tax intrinsic value (the difference between the Company’s closing stock price on the last trading day of the third quarter of 2018 and the exercise price, multiplied by the number of in-the-money options). The Company’s closing stock price on September 28, 2018 was $30.89. There were no stock options granted in the three or nine months ended September 30, 2018. The Company has previously granted performance-based and service-based restricted stock awards/units. Service-based awards/units vest ratably over a, three or five-year period. There were no restricted stock units granted in the third quarter of 2018. The performance-based awards that were granted in previous periods were dependent upon the Company meeting certain performance criteria and, to the extent the performance criteria were met, were to cliff vest at the end of the performance period. The Company did not meet the performance criteria by the end of the performance period at end of 2017. Therefore, as of March 31, 2018, the Company forfeited 92,767 performance-based awards. Changes in non-vested shares dependent on performance criteria for the nine months ended September 30, 2018 were as follows:
Weighted
Average
Number of
Grant Date
Shares
Fair Value
Balance, January 1, 2018
92,767
$
18.12
Forfeited during 2018
(92,767
)
18.12
Balance, September 30, 2018
—
$
—
Changes in service-based restricted stock awards/units for the nine months ended September 30, 2018 were as follows:
Weighted
Average
Number of
Grant Date
Shares
Fair Value
Balance, January 1, 2018
308,625
$
23.96
Granted during 2018
228,697
35.12
Vested during 2018
(145,176
)
22.19
Forfeited during 2018
(19,203
)
28.38
Balance, September 30, 2018
372,943
$
31.26
As of September 30, 2018, there was $187 thousand of total unrecognized compensation cost related to service-based awards. That cost is expected to be recognized over a weighted average period of 0.42 years. As of September 30, 2018, there was $8.1 million of total unrecognized compensation cost related to service-based units. That cost is expected to be recognized over a weighted average period of 1.26 years. Stock compensation expense recorded for the third quarters of 2018 and 2017 totaled $1.1 million and $864 thousand, respectively. Stock compensation expense recorded for the nine months ended September 30, 2018 and 2017 totaled $3.5 million and $2.5 million, respectively. Employee Stock Purchase Plan (“ESPP”): The ESPP provides for the granting of rights to purchase up to 150,000 shares of Corporation common stock. Subject to certain eligibility requirements and restrictions, the ESPP allows employees to purchase shares during four three-month offering periods (“Offering Periods”). Each participant in the Offering Period is granted an option to purchase a number of shares and may contribute between 1% and 15%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of the closing market price of a share of Company common stock on the purchase date. Participation in the ESPP is voluntary and employees can cancel their purchases at any time during the Offering Period without penalty. The fair value of each share purchase right is determined using the Black-Scholes option pricing model. The Company recorded $31 thousand and $33 thousand of expense in salaries and employee benefits expense for the three months ended September 30, 2018 and 2017, respectively, related to the ESPP. Total shares issued under the ESPP during the third quarters of 2018 and 2017 were 6,704 and 6,987, respectively. The Company recorded $143 thousand and $105 thousand of expense in salaries and employee benefits expense for the nine months ended September 30, 2018 and 2017, respectively related to the ESPP. Total shares issued under the ESPP for the nine months ended September 30, 2018 and 2017 were 22,194 and 19,820, respectively. 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Nine Months Ended
September 30,
September 30,
(Dollars in thousands, except per share data)
2018
2017
2018
2017
Net income to shareholders
$
10,724
$
10,206
$
33,441
$
26,128
Basic weighted-average shares outstanding
19,053,849
17,800,153
18,865,982
17,478,293
Plus: common stock equivalents
186,249
323,115
201,004
275,438
Diluted weighted-average shares outstanding
19,240,098
18,123,268
19,066,986
17,753,731
Net income per share
Basic
$
0.56
$
0.57
$
1.77
$
1.49
Diluted
0.56
0.56
1.75
1.47
As of September 30, 2018, stock options and restricted stock units totaling 219,733 were not included in the computation of diluted earnings per share because they were antidilutive. As of September 30, 2017, all stock options and warrants were included in the computation of diluted earnings per share because they were all dilutive, meaning that the exercise price of the stock option was greater than the average market price for the period. 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New Jersey tax authorities for years prior to 2013. The Company recognizes interest and/or penalties related to income tax matters in income tax expens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Restrictions on Cash: A large portion of cash on hand or on deposit with the Federal Reserve Bank was required to meet regulatory reserve and clearing requirements. 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September 30 as the date to perform the annual impairment test.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 are amortized on an accelerated method over their estimated useful lives, which range from 5 to 15 years.</t>
  </si>
  <si>
    <t>INVESTMENT SECURITIES</t>
  </si>
  <si>
    <t>Investment Securities Available For Sale [Abstract]</t>
  </si>
  <si>
    <t>INVESTMENT SECURITIES AVAILABLE FOR SALE</t>
  </si>
  <si>
    <t>2. INVESTMENT SECURITIES A summary of amortized cost and approximate fair value of investment securities available for sale included in the consolidated statements of condition as of September 30, 2018 and December 31, 2017 follows:
September 30, 2018
Gross
Gross
Amortized
Unrealized
Unrealized
Fair
(In thousands)
Cost
Gains
Losses
Value
U.S. government-sponsored agencies
$
101,646
$
3
$
(2,391
)
$
99,258
Mortgage-backed securities –residential
249,011
228
(5,343
)
243,896
SBA pool securities
4,229
—
(47
)
4,182
State and political subdivisions
18,343
27
(197
)
18,173
Corporate bond
3,000
45
—
3,045
Total
$
376,229
$
303
$
(7,978
)
$
368,554
December 31, 2017
Gross
Gross
Amortized
Unrealized
Unrealized
Fair
(In thousands)
Cost
Gains
Losses
Value
U.S. government-sponsored agencies
$
44,476
$
—
$
(775
)
$
43,701
Mortgage-backed securities – residential
244,913
583
(2,380
)
243,116
SBA pool securities
5,262
—
(57
)
5,205
State and political subdivisions
24,910
87
(129
)
24,868
Corporate bond
3,000
82
—
3,082
Single-issuer trust preferred security
2,999
—
(162
)
2,837
CRA investment fund
5,000
—
(176
)
4,824
Total
$
330,560
$
752
$
(3,679
)
$
327,633
The following tables present the Company’s available for sale securities in a continuous unrealized loss position and the approximate fair value of these investments as of September 30, 2018 and December 31, 2017.
September 30, 2018
Duration of Unrealized Loss
Less Than 12 Months
12 Months or Longer
Total
Approximate
Approximate
Approximate
Fair
Unrealized
Fair
Unrealized
Fair
Unrealized
(In thousands)
Value
Losses
Value
Losses
Value
Losses
U.S. government-sponsored agencies
$
53,581
$
(1,100
)
$
35,699
$
(1,291
)
$
89,280
$
(2,391
)
Mortgage-backed securities-residential
130,938
(2,033
)
94,037
(3,310
)
224,975
(5,343
)
SBA pool securities
—
—
4,182
(47
)
4,182
(47
)
State and political subdivisions
1,727
(4
)
7,258
(193
)
8,985
(197
)
Total
$
186,246
$
(3,137
)
$
141,176
$
(4,841
)
$
327,422
$
(7,978
)
December 31, 2017
Duration of Unrealized Loss
Less Than 12 Months
12 Months or Longer
Total
Approximate
Approximate
Approximate
Fair
Unrealized
Fair
Unrealized
Fair
Unrealized
(In thousands)
Value
Losses
Value
Losses
Value
Losses
U.S. government-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Management believes that the unrealized losses on investment securities available for sale are temporary and are due to interest rate fluctuations and/or volatile market conditions rather than the creditworthiness of the issuers. As of September 30, 2018, the Company does not intend to sell these securities nor is it likely that it will be required to sell the securities before their anticipated recovery; therefore, none of the securities in an unrealized loss position were determined to be other-than-temporarily impaired. During the first quarter of 2018, the Company adopted ASU 2016-01 “Financial Instruments” which resulted in the reclassification of the Company’s investment in the CRA investment fund from available for sale to equity securities, which resulted in a loss of $37 thousand and $151 thousand for the three months and nine months ended September 30, 2018. This amount is included in securities losses on the Consolidated Statements of Income.</t>
  </si>
  <si>
    <t>LOANS</t>
  </si>
  <si>
    <t>Receivables [Abstract]</t>
  </si>
  <si>
    <t xml:space="preserve">3. LOANS Loans outstanding, excluding those held for sale, by general ledger classification, as of September 30, 2018 and December 31, 2017, consisted of the following:
% of
% of
September 30,
Totals
December 31,
Total
(Dollars in thousands)
2018
Loans
2017
Loans
Residential mortgage
$
562,620
14.81
%
$
576,356
15.56
%
Multifamily mortgage
1,285,816
33.85
1,388,958
37.49
Commercial mortgage
644,900
16.98
626,656
16.92
Commercial loans (including equipment financing)
1,180,414
31.08
958,294
25.87
Home equity lines of credit
59,930
1.58
67,497
1.82
Consumer loans, including fixed rate home equity loans
64,478
1.69
86,277
2.33
Other loans
432
0.01
402
0.01
Total loans
$
3,798,590
100.00
%
$
3,704,440
100.00
% In determining an appropriate amount for the allowance, the Bank segments and evaluates the loan portfolio based on federal call report codes. The following portfolio classes have been identified as of September 30, 2018 and December 31, 2017:
% of
% of
September 30,
Totals
December 31,
Total
(Dollars in thousands)
2018
Loans
2017
Loans
Primary residential mortgage
$
592,283
15.61
%
$
605,569
16.35
%
Home equity lines of credit
59,929
1.58
67,497
1.82
Junior lien loan on residence
7,531
0.20
7,073
0.19
Multifamily property
1,285,816
33.88
1,388,958
37.51
Owner-occupied commercial real estate
249,170
6.57
253,492
6.85
Investment commercial real estate
901,820
23.76
874,098
23.61
Commercial and industrial
479,763
12.64
316,294
8.54
Lease financing
151,189
3.98
90,052
2.43
Farmland/agricultural production
152
—
160
0.01
Commercial construction loans
88
—
92
0.01
Consumer and other loans
67,489
1.78
99,247
2.68
Total loans
$
3,795,230
100.00
%
$
3,702,532
100.00
%
Net deferred costs
3,360
1,908
Total loans including net deferred costs
$
3,798,590
$
3,704,440
The following tables present the loan balances by portfolio class, based on impairment method, and the corresponding balances in the allowance for loan and lease losses (ALLL) as of September 30, 2018 and December 31, 2017:
September 30, 2018
Total
Ending ALLL
Total
Ending ALLL
Loans
Attributable
Loans
Attributable
Individually
To Loans
Collectively
To Loans
Evaluated
Individually
Evaluated
Collectively
Total
For
Evaluated for
For
Evaluated for
Total
Ending
(Dollars in thousands)
Impairment
Impairment
Impairment
Impairment
Loans
ALL
Primary residential mortgage
$
9,103
$
358
$
583,180
$
3,774
$
592,283
$
4,132
Home equity lines of credit
266
—
59,663
197
59,929
197
Junior lien loan on residence
44
—
7,487
16
7,531
16
Multifamily property
1,269
385
1,284,547
7,270
1,285,816
7,655
Owner-occupied commercial real estate
1,934
—
247,236
2,387
249,170
2,387
Investment commercial real estate
18,729
883,091
12,791
901,820
12,791
Commercial and industrial
—
—
479,763
8,185
479,763
8,185
Lease financing
—
—
151,189
1,549
151,189
1,549
Farmland/agricultural production
—
—
152
2
152
2
Commercial construction loans
—
—
88
1
88
1
Consumer and other loans
—
—
67,489
378
67,489
378
Total ALLL
$
31,345
$
743
$
3,763,885
$
36,550
$
3,795,230
$
37,293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Farmland/agricultural production
—
—
160
—
160
-
Commercial construction loans
—
—
92
1
92
1
Consumer and other loans
—
—
99,247
349
99,247
349
Total ALLL
$
23,065
$
522
$
3,679,467
$
35,918
$
3,702,532
$
36,440
Impaired loans include nonaccrual loans of $10.7 million at September 30, 2018 and $13.5 million at December 31, 2017. Impaired loans also include performing TDR loans of $19.3 million at September 30, 2018 and $9.5 million at December 31, 2017. At September 30, 2018, the allowance allocated to TDR loans totaled $267 thousand, of which $164 thousand was allocated to nonaccrual loans. At December 31, 2017, the allowance allocated to TDR loans totaled $423 thousand of which $173 thousand was allocated to nonaccrual loans. All accruing TDR loans were paying in accordance with restructured terms as of September 30, 2018. The Company has not committed to lend additional amounts as of September 30, 2018 to customers with outstanding loans that are classified as TDR loans. The following tables present loans individually evaluated for impairment by class of loans as of September 30, 2018 and December 31, 2017 (The average impaired loans on the following tables represent year to date impaired loans.):
September 30, 2018
Unpaid
Average
Principal
Recorded
Specific
Impaired
(In thousands)
Balance
Investment
Reserves
Loans
With no related allowance recorded:
Primary residential mortgage
$
9,287
$
7,985
$
—
$
7,909
Owner-occupied commercial real estate
2,768
1,934
—
2,102
Investment commercial real estate
20,254
18,729
—
12,444
Home equity lines of credit
268
266
—
79
Junior lien loan on residence
106
44
—
47
Total loans with no related allowance
$
32,683
$
28,958
$
—
$
22,581
With related allowance recorded:
Primary residential mortgage
$
1,139
$
1,118
$
358
$
1,136
Multifamily property
1,269
1,269
385
141
Total loans with related allowance
$
2,408
$
2,387
$
743
$
1,277
Total loans individually evaluated for Impairment
$
35,091
$
31,345
$
743
$
23,858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
Interest income recognized on impaired loans for the quarters ended September 30, 2018 and 2017 was not material. The Company did not recognize any income on nonaccruing impaired loans for the three and nine months ended September 30, 2018 and 2017. The following tables present the recorded investment in nonaccrual and loans past due over 90 days still on accrual by class of loans as of September 30, 2018 and December 31, 2017:
September 30, 2018
Loans Past Due
Over 90 Days
And Still
(In thousands)
Nonaccrual
Accruing Interest
Primary residential mortgage
$
5,045
$
—
Home equity lines of credit
246
—
Junior lien loan on residence
44
—
Owner-occupied commercial real estate
1,934
—
Investment commercial real estate
3,453
—
Total
$
10,722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
The following tables present the aging of the recorded investment in past due loans as of September 30, 2018 and December 31, 2017 by class of loans, excluding nonaccrual loans:
September 30, 2018
30-59
60-89
Greater Than
Days
Days
90 Days
Total
(In thousands)
Past Due
Past Due
Past Due
Past Due
Primary residential mortgage
$
1,492
$
669
$
—
$
2,161
Commercial and industrial
353
—
—
353
Consumer and other
14
—
—
14
Total
$
1,859
$
669
$
—
$
2,528
December 31, 2017
30-59
60-89
Greater Than
Days
Days
90 Days
Total
(In thousands)
Past Due
Past Due
Past Due
Past Due
Primary residential mortgage
$
216
$
—
$
—
$
216
Consumer and other loans
30
—
—
30
Total
$
246
$
—
$
—
$
246
Credit Quality Indicators: The Company places all commercial loans into various credit risk rating categories based on an assessment of the expected ability of the borrowers to properly service their debt. The assessment considers numerous factors including, but not limited to, debt service capacity,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
At least two borrowing relationships managed by each commercial banker;
•
Any new Regulation “O” loan commitments over $1,00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September 30, 2018, and based on the most recent analysis performed, the risk category of loans by class of loans is as follows:
Special
(In thousands)
Pass
Mention
Substandard
Doubtful
Primary residential mortgage
$
582,172
$
952
$
9,159
$
—
Home equity lines of credit
59,663
—
266
—
Junior lien loan on residence
7,487
—
44
—
Multifamily property
1,275,518
6,444
3,854
—
Owner-occupied commercial real estate
242,898
574
5,698
—
Investment commercial real estate
851,037
19,051
28,279
3,453
Commercial and industrial
471,323
7,046
1,394
—
Lease financing
151,189
—
—
—
Farmland/agricultural production
152
—
—
—
Commercial construction loans
—
88
—
—
Consumer and other loans
67,253
—
236
—
Total
$
3,708,692
$
34,155
$
48,930
$
3,453
As of December 31, 2017, and based on the most recent analysis performed, the risk category of loans by class of loans is as follows: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Farmland/agricultural production
160
—
—
—
Commercial construction loans
—
92
—
—
Consumer and other loans
97,135
—
2,112
—
Total
$
3,611,411
$
49,415
$
41,706
$
—
At September 30, 2018, $27.8 million of substandard loans were also considered impaired compared to December 31, 2017, when $21.8 million of substandard loans were also impaired. The activity in the allowance for loan and lease losses for the three months ended September 30, 2018 is summarized below:
July 1,
September 30,
2018
2018
Beginning
Provision
Ending
(In thousands)
ALLL
Charge-offs
Recoveries
(Credit)
ALLL
Primary residential mortgage
$
4,382
$
(10
)
$
—
$
(240
)
$
4,132
Home equity lines of credit
190
—
3
4
197
Junior lien loan on residence
17
—
6
(7
)
16
Multifamily property
8,259
—
—
(604
)
7,655
Owner-occupied commercial real estate
2,525
—
—
(138
)
2,387
Investment commercial real estate
13,659
(1,335
)
4
463
12,791
Commercial and industrial
7,356
—
85
744
8,185
Lease financing
1,311
—
—
238
1,549
Farmland/agricultural production
2
—
—
—
2
Commercial construction loans
1
—
—
—
1
Consumer and other loans
364
(27
)
1
40
378
Total ALLL
$
38,066
$
(1,372
)
$
99
$
500
$
37,293
The activity in the allowance for loan and lease losses for the three months ended September 30, 2017 is summarized below:
July 1,
September 30,
2017
2017
Beginning
Provision
Ending
(In thousands)
ALLL
Charge-offs
Recoveries
(Credit)
ALLL
Primary residential mortgage
$
4,223
$
(261
)
$
59
$
323
$
4,344
Home equity lines of credit
211
—
2
16
229
Junior lien loan on residence
14
—
6
(7
)
13
Multifamily property
11,606
—
—
(360
)
11,246
Owner-occupied commercial real estate
2,147
(30
)
—
153
2,270
Investment commercial real estate
11,727
—
1
229
11,957
Commercial and industrial
5,333
—
9
(107
)
5,235
Lease financing
178
—
—
97
275
Farmland/agricultural production
2
—
—
—
2
Commercial construction loans
1
—
—
—
1
Consumer and other loans
309
(24
)
2
56
343
Total ALLL
$
35,751
$
(315
)
$
79
$
400
$
35,915
The activity in the allowance for loan and lease losses for the nine months ended September 30, 2018 is summarized below:
January 1,
September 30,
2018
2018
Beginning
Provision
Ending
(In thousands)
ALLL
Charge-offs
Recoveries
(Credit)
ALLL
Primary residential mortgage
$
4,085
$
(87
)
$
139
$
(5
)
$
4,132
Home equity lines of credit
221
—
7
(31
)
197
Junior lien loan on residence
12
—
61
(57
)
16
Multifamily property
10,007
—
—
(2,352
)
7,655
Owner-occupied commercial real estate
2,385
(64
)
66
-
2,387
Investment commercial real estate
11,933
(1,335
)
4
2,189
12,791
Commercial and industrial
6,563
(46
)
107
1,561
8,185
Lease financing
884
—
—
665
1,549
Farmland/agricultural production
—
—
—
2
2
Commercial construction loans
1
—
—
—
1
Consumer and other loans
349
(52
)
3
78
378
Total ALLL
$
36,440
$
(1,584
)
$
387
$
2,050
$
37,293
The activity in the allowance for loan and lease losses for the nine months ended September 30, 2017 is summarized below:
January 1,
September 30,
2017
2017
Beginning
Provision
Ending
(In thousands)
ALLL
Charge-offs
Recoveries
(Credit)
ALLL
Primary residential mortgage
$
3,666
$
(591
)
$
128
$
1,141
$
4,344
Home equity lines of credit
233
(23
)
61
(42
)
229
Junior lien loan on residence
16
(57
)
19
35
13
Multifamily property
11,192
—
—
54
11,246
Owner-occupied commercial real estate
1,774
(30
)
—
526
2,270
Investment commercial real estate
10,909
—
23
1,025
11,957
Commercial and industrial
4,164
(25
)
61
1,035
5,235
Lease financing
—
—
—
275
275
Farmland/agricultural production
2
—
—
—
2
Commercial construction loans
9
—
—
(8
)
1
Consumer and other loans
243
(62
)
3
159
343
Total ALLL
$
32,208
$
(788
)
$
295
$
4,200
$
35,915
Troubled Debt Restructurings: The Company has allocated $267 thousand and $423 thousand of specific reserves on TDRs to customers whose loan terms have been modified in TDRs as of September 30, 2018 The terms of certain loans were modified as TDRs when one or a combination of the following occurred: a reduction of the stated interest rate of the loan was reduced; the maturity date was extended; or some other modification or extension occurred which would not be readily available in the market. The following table presents loans by class modified as TDRs during the three-month period ended September 30, 2018:
Pre-Modification
Post-Modification
Outstanding
Outstanding
Number of
Recorded
Recorded
(Dollars in thousands)
Contracts
Investment
Investment
Primary residential mortgage
1
$
766
$
766
Total
1
$
766
$
766
The following table presents loans by class modified as TDRs during the nine-month period ended September 30, 2018:
Pre-Modification
Post-Modification
Outstanding
Outstanding
Number of
Recorded
Recorded
(Dollars in thousands)
Contracts
Investment
Investment
Primary residential mortgage
1
$
766
$
766
Investment commercial real estate
1
15,351
15,351
Total
2
$
16,117
$
16,117
There were no loans modified as TDRs during the three-month period ended September 30, 2017. The following table presents loans by class modified as TDRs during the nine-month period ended September 30, 2017:
Pre-Modification
Post-Modification
Outstanding
Outstanding
Number of
Recorded
Recorded
(Dollars in thousands)
Contracts
Investment
Investment
Primary residential mortgage
5
$
1,148
$
1,148
Total
5
$
1,148
$
1,148
The identification of the TDRs did not have a significant impact on the allowance for loan and lease losses. There were no loans that were modified as TDRs for which there was a payment default, within twelve months of modification, during the three and nine months ended September 30, 2018 and September 30, 2017.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si>
  <si>
    <t>DEPOSITS</t>
  </si>
  <si>
    <t>Deposits [Abstract]</t>
  </si>
  <si>
    <t>4. DEPOSITS Certificates of deposit, excluding brokered certificates of deposit over $250,000, totaled $139.3 million and $160.0 million at September 30, 2018 and December 31, 2017, respectively. The following table sets forth the details of total deposits as of September 30, 2018 and December 31, 2017:
September 30,
December 31,
2018
2017
(Dollars in thousands)
$
%
$
%
Noninterest-bearing demand deposits
$
503,388
13.76
%
$
539,304
14.59
%
Interest-bearing checking (1)
1,148,660
31.39
1,152,483
31.16
Savings
116,391
3.18
119,556
3.23
Money market
1,097,630
29.99
1,091,385
29.51
Certificates of deposit - retail
466,791
12.76
344,652
9.32
Certificates of deposit - listing service
85,241
2.33
198,383
5.36
Subtotal deposits
3,418,101
93.41
3,445,763
93.17
Interest-bearing demand - Brokered
180,000
4.92
180,000
4.87
Certificates of deposit - Brokered
61,193
1.67
72,591
1.96
Total deposits
$
3,659,294
100.00
%
$
3,698,354
100.00
%
(1)
Interest-bearing checking includes $418.8 million at September 30, 2018 and $359.9 million at December 31, 2017 of reciprocal balances in the Reich &amp; Tang or Promontory Demand Deposit Marketplace program. The scheduled maturities of certificates of deposit, including brokered certificates of deposit, as of September 30, 2018 are as follows:
(In thousands)
2018
$
67,578
2019
338,859
2020
90,111
2021
35,719
2022
15,189
Over 5 Years
65,769
Total
$
613,225</t>
  </si>
  <si>
    <t>FEDERAL HOME LOAN BANK ADVANCES AND OTHER BORROWINGS</t>
  </si>
  <si>
    <t>Debt Disclosure [Abstract]</t>
  </si>
  <si>
    <t>5. FEDERAL HOME LOAN BANK ADVANCES AND OTHER BORROWINGS Advances from the FHLB totaled $84.0 million with a weighted average interest rate of 2.93 percent and $37.9 million with a weighted average interest rate of 2.20 percent at September 30, 2018 and December 31, 2017, respectively. At September 30, 2018, advances totaling $84.0 million with a weighted average interest rate of 2.93 percent had fixed maturity dates. The fixed maturity date advances at December 31, 2017 totaled $28.9 million with a weighted average interest rate of 1.96 percent. The fixed rate advances are secured by blanket pledges of certain 1-4 family residential mortgages totaling $497.1 million and multifamily mortgages totaling $1.0 billion at September 30, 2018, while at December 31, 2017, the fixed rate advances are secured by blanket pledges of certain 1-4 family residential mortgages totaling $550.0 million and multifamily mortgages totaling $1.1 billion. At December 31, 2017, the Company had $9.0 million in variable rate advances, with a weighted average interest rate of 2.95 percent, that are noncallable for two or three years and then callable quarterly with final maturities of ten years from the original date of the advance. All of these advances are beyond their initial noncallable periods. The final maturity dates of the FHLB advances are scheduled as follows:
(In thousands)
2018
$
11,000
2019
3,000
2020
-
2021
60,000
2022
10,000
Total
$
84,000
There were overnight borrowings of $95.2 million as of September 30, 2018 with a weighted average rate of 2.38 percent at the FHLB. There were no overnight borrowings as of December 31, 2017. At September 30, 2018, unused short-term overnight borrowing commitments totaled $1.3 billion from FHLB, $22.0 million from correspondent banks and $903.7 million at the FRB.</t>
  </si>
  <si>
    <t>BUSINESS SEGMENTS</t>
  </si>
  <si>
    <t>Segment Reporting [Abstract]</t>
  </si>
  <si>
    <t>6. BUSINESS SEGMENTS The Corporation assesses its results among two operating segments, Banking and Peapack-Gladstone Bank’s Private Wealth Management Division.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commercial real estate, multifamily, residential and consumer lending activities; deposit generation; operation of ATMs; telephone and internet banking services; merchant credit card services and customer support and sales. Private Wealth Management Division Peapack-Gladstone Bank’s Private Wealth Management Division, including PGB Trust &amp; Investments of Delaware, MCM, Quadrant and Lassus Wherley,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e following tables present the statements of income and total assets for the Corporation’s reportable segments for the three and nine months ended September 30, 2018 and 2017.
Three Months Ended September 30, 2018
Wealth
Management
(In thousands)
Banking
Division
Total
Net interest income
$
27,032
$
1,110
$
28,142
Noninterest income
2,570
8,413
10,983
Total income
29,602
9,523
39,125
Provision for loan and lease losses
500
—
500
Compensation and benefits
11,257
4,768
16,025
Premises and equipment expense
2,967
432
3,399
FDIC expense
593
—
593
Other noninterest expense
2,202
2,065
4,267
Total noninterest expense
17,519
7,265
24,784
Income before income tax expense
12,083
2,258
14,341
Income tax expense
3,039
578
3,617
Net income
$
9,044
$
1,680
$
10,724
Three Months Ended September 30, 2017
Wealth
Management
(In thousands)
Banking
Division
Total
Net interest income
$
28,687
$
1,305
$
29,992
Noninterest income
2,928
5,903
8,831
Total income
31,615
7,208
38,823
Provision for loan and lease losses
400
—
400
Compensation and benefits
10,992
3,004
13,996
Premises and equipment expense
2,619
326
2,945
FDIC Expense
583
—
583
Other noninterest expense
2,584
1,853
4,437
Total noninterest expense
17,178
5,183
22,361
Income before income tax expense
14,437
2,025
16,462
Income tax expense
5,474
782
6,256
Net income
$
8,963
$
1,243
$
10,206
Nine Months Ended September 30, 2018
Wealth
Management
(In thousands)
Banking
Division
Total
Net interest income
$
81,833
$
3,945
$
85,778
Noninterest income
7,550
25,388
32,938
Total income
89,383
29,333
118,716
Provision for loan and lease losses
2,050
—
2,050
Compensation and benefits
33,520
12,910
46,430
Premises and equipment expense
8,788
1,287
10,075
FDIC expense
1,798
—
1,798
Other noninterest expense
7,860
6,399
14,259
Total noninterest expense
54,016
20,596
74,612
Income before income tax expense
35,367
8,737
44,104
Income tax expense
8,551
2,112
10,663
Net income
$
26,816
$
6,625
$
33,441
Total assets for period end
$
4,367,950
$
67,759
$
4,435,709
Nine Months Ended September 30, 2017
Wealth
Management
(In thousands)
Banking
Division
Total
Net interest income
$
78,372
$
4,183
$
82,555
Noninterest income
7,975
16,046
24,021
Total income
86,347
20,229
106,576
Provision for loan and lease losses
4,200
—
4,200
Compensation and benefits
30,792
7,868
38,660
Premises and equipment expense
7,891
903
8,794
FDIC Expense
1,871
—
1,871
Other noninterest expense
6,688
5,347
12,035
Total noninterest expense
51,442
14,118
65,560
Income before income tax expense
34,905
6,111
41,016
Income tax expense
12,670
2,218
14,888
Net income
$
22,235
$
3,893
$
26,128
Total assets for period end
$
4,148,222
$
28,110
$
4,176,332</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September 30, 2018.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September 30,
Assets
Inputs
Inputs
(In thousands)
2018
(Level 1)
(Level 2)
(Level 3)
Assets:
Available for sale:
U.S. government-sponsored agencies
$
99,258
$
—
$
99,258
$
—
Mortgage-backed securities-residential
243,896
—
243,896
—
SBA pool securities
4,182
—
4,182
—
State and political subdivisions
18,173
—
18,173
—
Corporate bond
3,045
—
3,045
—
CRA investment fund
4,673
4,673
—
—
Loans held for sale, at fair value
310
—
310
—
Derivatives:
Cash flow hedges
3,536
—
3,536
—
Loan level swaps
12,027
—
12,027
—
Total
$
389,100
$
4,673
$
384,427
$
—
Liabilities:
Derivatives:
Loan level swaps
$
(12,027
)
$
—
$
(12,027
)
$
—
Total
$
(12,027
)
$
—
$
(12,027
)
$
—
Assets Measured on a Recurring Basis
Fair Value Measurements Using
Quoted
Prices in
Active
Significant
Markets For
Other
Significant
Identical
Observable
Unobservable
December 31,
Assets
Inputs
Inputs
(In thousands)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Loan level swaps
$
(3,131
)
$
—
$
(3,131
)
$
—
Total
$
(3,131
)
$
—
$
(3,131
)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September 30, 2018 and December 31, 2017. The following tables present residential loans held for sale, at fair value for the periods indicated:
(In thousands)
September 30, 2018
December 31, 2017
Residential loans contractual balance
$
306
$
972
Fair value adjustment
4
12
Total fair value of residential loans held for sale
$
310
$
984
There were no transfers between Level 1 and Level 2 during the three and nine months ended September 30, 2018. The following table summarizes, for the periods indicated, assets measured at fair value on a non-recurring basis (Quantitative disclosures for non-recurring Level 3 assets have been omitted due to immateriality): Assets Measured on a Non-Recurring Basis
Fair Value Measurements Using
Quoted
Prices in
Active
Significant
Markets For
Other
Significant
Identical
Observable
Unobservable
September 30,
Assets
Inputs
Inputs
(In thousands)
2018
(Level 1)
(Level 2)
(Level 3)
Assets:
Impaired loans:
Investment commercial real estate
$
884
$
—
$
884
$
—
There were no loans measured for impairment using the fair value of collateral as of December 31, 2017. The carrying amounts and estimated fair values of financial instruments at September 30, 2018 are as follows:
Fair Value Measurements at September 30, 2018 using
Carrying
(In thousands)
Amount
Level 1
Level 2
Level 3
Total
Financial assets
Cash and cash equivalents
$
123,004
$
123,004
$
—
$
—
$
123,004
Securities available for sale
368,554
—
368,554
—
368,554
CRA investment fund
4,673
4,673
—
—
4,673
FHLB and FRB stock
21,561
—
—
—
N/A
Loans held for sale, at fair value
310
—
310
—
310
Loans held for sale, at lower of cost or fair value
4,002
—
4,042
—
4,042
Loans, net of allowance for loan and lease losses
3,761,297
—
—
3,712,754
3,712,754
Accrued interest receivable
10,849
—
1,612
9,237
10,849
Cash flow hedges
3,536
—
3,536
—
3,536
Loan level swaps
12,027
—
12,027
—
12,027
Financial liabilities
Deposits
$
3,659,294
$
3,046,069
$
605,548
$
—
$
3,651,617
Overnight borrowings
95,190
—
95,190
—
95,190
Federal home loan bank advances
84,000
—
83,774
—
83,774
Subordinated debt
83,138
—
—
83,691
83,691
Accrued interest payable
3,784
207
2,356
1,221
3,784
Loan level swap
12,027
—
12,027
—
12,027
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and lease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t>
  </si>
  <si>
    <t>REVENUE FROM CONTRACTS WITH CUSTOMERS</t>
  </si>
  <si>
    <t>Revenue From Contract With Customer [Abstract]</t>
  </si>
  <si>
    <t>8. REVENUE FROM CONTRACTS WITH CUSTOMERS All of the Company’s revenue from contracts with customers in the scope of ASC 606 is recognized within noninterest income. The following table presents the sources of noninterest income for the periods indicated:
For the Three Months Ended September 30,
(In thousands)
2018
2017
Service charges on deposits
Overdraft fees
$
179
$
180
Interchange income
305
287
Other
376
349
Wealth management fees
7,982
5,575
Investment brokerage fees
218
215
Gains/(losses) on sales of OREO
(59
)
—
Other (a)
1,982
2,225
Total noninterest other income
$
10,983
$
8,831
For the Nine Months Ended September 30,
(In thousands)
2018
2017
Service charges on deposits
Overdraft fees
$
543
$
542
Interchange income
921
853
Other
1,100
1,007
Wealth management fees
24,041
15,032
Investment brokerage fees
652
662
Gains/(losses) on sales of OREO
(32
)
—
Other (a)
5,713
5,925
Total noninterest other income
$
32,938
$
24,021
(a)
All of the other category is outside the scope of ASC 606. The following table presents the sources of noninterest income by operating segment for the periods indicated:
For the Three Months Ended September 30,
For the Three Months Ended September 30,
2018
2017
Revenue by Operating
Wealth
Wealth
Segment
Banking
Management
Total
Banking
Management
Total
Service charges on deposits
Overdraft fees
$
179
$
—
$
179
$
180
$
—
$
180
Interchange income
305
—
305
287
—
287
Other
376
—
376
349
—
349
Wealth management fees
—
7,982
7,982
—
5,575
5,575
Investment brokerage fees
—
218
218
—
215
215
Gains/(losses) on sales of OREO
(59
)
—
(59
)
—
—
—
Other (a)
1,769
213
1,982
2,112
113
2,225
Total noninterest income
$
2,570
$
8,413
$
10,983
$
2,928
$
5,903
$
8,831
For the Nine Months Ended September 30,
For the Nine Months Ended September 30,
2018
2017
Revenue by Operating
Wealth
Wealth
Segment
Banking
Management
Total
Banking
Management
Total
Service charges on deposits
Overdraft fees
$
543
$
—
$
543
$
542
$
—
$
542
Interchange income
921
—
921
853
—
853
Other
1,100
—
1,100
1,007
—
1,007
Wealth management fees
—
24,041
24,041
—
15,032
15,032
Investment brokerage fees
—
652
652
—
662
662
Gains/(losses) on sales of OREO
(32
)
—
(32
)
—
—
—
Other (a)
5,018
695
5,713
5,573
352
5,925
Total noninterest income
$
7,550
$
25,388
$
32,938
$
7,975
$
16,046
$
24,021
(a)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9. OTHER OPERATING EXPENSES The following table presents the major components of other operating expenses for the periods indicated:
Three Months Ended
Nine Months Ended
September 30,
September 30,
(In thousands)
2018
2017
2018
2017
Professional and legal fees
1,195
1,452
3,487
3,100
Telephone
275
247
830
747
Advertising
248
347
973
865
Provision for ORE Losses
28
-
232
-
Amortization of intangible assets
180
31
540
93
Other operating expenses
2,341
2,360
8,197
7,230
Total other operating expenses
$
4,267
$
4,437
$
14,259
$
12,035</t>
  </si>
  <si>
    <t>ACCUMULATED OTHER COMPREHENSIVE (LOSS)/INCOME</t>
  </si>
  <si>
    <t>Stockholders Equity Note [Abstract]</t>
  </si>
  <si>
    <t>10. ACCUMULATED OTHER COMPREHENSIVE (LOSS)/INCOME The following is a summary of the accumulated other comprehensive income/(loss) balances, net of tax, for the three months ended September 30, 2018 and 2017:
Amount
Other
Reclassified
Comprehensive
Other
From
Income/(Loss)
Comprehensive
Accumulated
Three Months
Balance at
Income/(Loss)
Other
Ended
Balance at
July 1,
Before
Comprehensive
September 30,
September 30,
(In thousands)
2018
Reclassifications
Income/(Loss)
2018
2018
Net unrealized holding loss on securities available for sale, net of tax
$
(4,839
)
$
(1,191
)
$
218
$
(973
)
$
(5,812
)
Gain/(loss) on cash flow hedges
2,085
534
(20
)
514
2,599
Accumulated other comprehensive loss, net of tax
$
(2,754
)
$
(657
)
$
198
$
(459
)
$
(3,213
)
Amount
Other
Reclassified
Comprehensive
Other
From
Income/(Loss)
Comprehensive
Accumulated
Three Months
Balance at
Income/(Loss)
Other
Ended
Balance at
July 1,
Before
Comprehensive
September 30,
September 30,
(In thousands)
2017
Reclassifications
Income/(Loss)
2017
2017
Net unrealized holding gain/(loss) on securities available for sale, net of tax
$
(572
)
$
62
$
—
$
62
$
(510
)
Gain/(loss) on cash flow hedges
34
131
—
131
165
Accumulated other comprehensive loss, net of tax
$
(538
)
$
193
$
—
$
193
$
(345
) The following represents the reclassifications out of accumulated other comprehensive income for the three months ended September 30, 2018 and 2017:
Three Months Ended
September 30,
(In thousands)
2018
2017
Affected Line Item in Income
Unrealized losses on securities available for sale:
Reclassification adjustment for amounts included in net income
$
288
$
—
Securities losses, net
Income tax benefit
(70
)
—
Income tax expense
Total reclassifications, net of tax
$
218
$
—
Unrealized gains on cash flow hedge derivatives:
Reclassification adjustment for amounts included in net income
$
(31
)
$
—
Interest expense
Income tax expense
11
—
Income tax expense
Total reclassifications, net of tax
$
(20
)
$
—
The following is a summary of the accumulated other comprehensive (loss)/income balances, net of tax, for the nine months ended September 30, 2018 and 2017:
Amount
Other
Reclassified
Comprehensive
Cumulative
Other
From
Income/(Loss)
Adjustment
Comprehensive
Accumulated
Nine Months
Balance at
For Equity
Income/(Loss)
Other
Ended
Balance at
January 1,
Security
Before
Comprehensive
September 30,
September 30,
(In thousands)
2018
(ASU 2016-1)
Reclassifications
Income/(Loss)
2018
2018
Net unrealized holding loss on securities available for sale, net of tax
$
(2,214
)
$
127
$
(3,943
)
$
218
$
(3,725
)
$
(5,812
)
Gain/(loss) on cash flow hedges
1,002
—
1,661
(64
)
1,597
2,599
Accumulated other comprehensive loss, net of tax
$
(1,212
)
$
127
$
(2,282
)
$
154
$
(2,128
)
$
(3,213
)
Amount
Other
Reclassified
Comprehensive
Other
From
Income/(Loss)
Comprehensive
Accumulated
Nine Months
Balance at
Income/(Loss)
Other
Ended
Balance at
January 1,
Before
Comprehensive
September 30,
September 30,
(In thousands)
2017
Reclassifications
Income/(Loss)
2017
2017
Net unrealized holding gain/(loss) on securities available for sale, net of tax
$
(1,091
)
$
581
$
—
$
581
$
(510
)
Gain/(loss) on cash flow hedges
(440
)
605
—
605
165
Accumulated other comprehensive loss, net of tax
$
(1,531
)
$
1,186
$
—
$
1,186
$
(345
) The following represents the reclassifications out of accumulated other comprehensive income for the nine months ended September 30, 2018 and 2017:
Nine Months
September 30,
(In thousands)
2018
2017
Affected Line Item in Income
Unrealized losses on securities available for sale:
Reclassification adjustment for amounts included in net income
$
288
$
—
Securities losses, net
Income tax benefit
(70
)
—
Income tax expense
Total reclassifications, net of tax
$
218
$
—
Unrealized gains on cash flow hedge derivatives:
Reclassification adjustment for amounts included in net income
$
(93
)
$
—
Interest expense
Income tax expense
29
—
Income tax expense
Total reclassifications, net of tax
$
(64
)
$
—</t>
  </si>
  <si>
    <t>DERIVATIVES</t>
  </si>
  <si>
    <t>Derivative Instruments And Hedging Activities Disclosure [Abstract]</t>
  </si>
  <si>
    <t>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table presents information about the interest rate swaps designated as cash flow hedges as of September 30, 2018 and December 31, 2017:
(Dollars in thousands)
September 30, 2018
December 31, 2017
Notional amount
$
230,000
$
180,000
Weighted average pay rate
2.04
%
1.64
%
Weighted average receive rate
2.07
%
1.33
%
Weighted average maturity
2.90
years
2.25
years
Unrealized gain, net
$
3,536
$
1,394
Number of contracts
11
9
Net interest income recorded on these swap transactions totaled $124 thousand and $137 thousand for the three and nine months ended September 30, 2018, respectively, and is reported as a component of interest expense. Net interest expense recorded on these swap transactions totaled $150 Cash Flow Hedges The following table presents the net gain recorded in accumulated other comprehensive (loss)/income and the consolidated financial statements relating to the cash flow derivative instruments for the three and nine months ended September 30, 2018 and September 30, 2017 (after tax):
For the Three Months Ended September 30,
(In thousands)
2018
2017
Interest rate contracts
Amount of gain/(loss) recognized in OCI (effective portion)
$
514
$
131
Amount of gain/(loss) reclassified from OCI to interest expense
20
—
Amount of gain/(loss) recognized in other non-interest expense
—
—
For the Nine Months Ended September 30,
(In thousands)
2018
2017
Interest rate contracts
Amount of gain/(loss) recognized in OCI (effective portion)
$
1,597
$
605
Amount of gain/(loss) reclassified from OCI to interest expense
64
—
Amount of gain/(loss) recognized in other non-interest expense
—
—
During the first quarter of 2018, t The following tables reflect the cash flow hedges included in Other Assets in the financial statements as of September 30, 2018 and December 31, 2017:
September 30, 2018
Notional
Fair
(In thousands)
Amount
Value
Interest rate swaps related to interest-bearing deposits
$
230,000
$
3,536
December 31, 2017
Notional
Fair
(In thousands)
Amount
Value
Interest rate swaps related to interest-bearing demand brokered deposits
$
180,000
$
1,394
Derivatives Not Designated as Accounting Hedges: Information about these swaps is as follows:
(Dollars in thousands)
September 30, 2018
December 31, 2017
Notional amount
$
425,151
$
317,363
Fair value
$
12,027
$
3,131
Weighted average pay rates
4.28
%
4.11
%
Weighted average receive rates
4.05
%
3.43
%
Weighted average maturity
7.5
years
7.6
years
Number of contracts
57
42</t>
  </si>
  <si>
    <t>SUBORDINATED DEBT</t>
  </si>
  <si>
    <t>Subordinated Longterm Debt Current And Noncurrent [Abstract]</t>
  </si>
  <si>
    <t xml:space="preserve">12.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s on the Consolidated Statements of Condition. The subordinated debt issuances are included in the Company’s regulatory total capital amount and ratio. In connection with the issuance of the 2017 Notes, the Company obtained ratings from Kroll Bond Rating Agency (“KBRA”). KBRA assigned investment grade rating of BBB- for the Company’s subordinated debt. </t>
  </si>
  <si>
    <t>ACCOUNTING PRONOUNCEMENTS</t>
  </si>
  <si>
    <t>Accounting Changes And Error Corrections [Abstract]</t>
  </si>
  <si>
    <t>13. ACCOUNTING PRONOUNCEMENTS On January 1, 2018, the Company adopted Accounting Standards Update (“ASU”) 2014-09, “Revenue from Contracts with Customers (Topic 606)” and all subsequent amendments to the ASU (collectively, “ASC 606”). The majority of the Company’s revenues come from interest income, income from bank owned life insurance, gains on sales of loans and securities and derivatives income that are outside the scope of ASC 606. The Company’s services that fall within the scope of ASC 606 include wealth management fee income, investment brokerage fees, service charges and fees, sale of OREO and other income are presented within Non-Interest Income. Refer to footnote 8 “Revenue from Contracts with Customers” for further discussion on the Company’s accounting policies for revenue sources within the scope of ASC 606. The adoption of this guidance has not changed the recognition of our current revenue sources and did not have a material impact to the consolidated financial statements. In January 2016, the FASB issued ASU 2016-01, “Financial Instrument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 Company recorded a cumulative effect adjustment for its sole equity instrument to the balance sheet as of January 1, 2018 in the amount of $127 thousand, representing the unrealized loss of $176 thousand at December 31, 2017 net of taxes of $49 thousand. The Company adopted the guidance effective January 1, 2018. Upon adoption, the fair value of the Company’s loan portfolio is now presented using an exit price method.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This ASU is effective for fiscal years, and interim periods within those years, beginning after December 15, 2018, and early adoption is permitted. The Company continues to evaluate the effect that ASU 2016-02 will have on its financial position, results of operations, and its financial statement disclosures. The adoption of ASU 2016-02 is expected to result in leased assets and related lease liabilities to be included on its balance sheet, along with the related leasehold amortization and interest expense included in its statement of income. leases. On June 16,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significantly change estimates for credit losses related to financial assets measured at amortized cost, including loans receivable, held-to-maturity (HTM) debt securities and certain other contracts. The largest impact will be on lenders and the allowance for loan and lease losses (ALLL). This ASU will be effective for public business entities (PBEs) in fiscal years beginning after December 15, 2019, including interim periods within those fiscal years. The Company has reviewed the potential impact to our securities portfolio, which primarily consists of U.S. government sponsored entities, mortgage-backed securities and municipal securities which have no history of credit loss and have strong credit ratings. The Company does not expect the standard to have a material impact on its financial statements as it relates to the Company’s securities portfolio. The Company is also currently evaluating the impact the CECL model will have on our accounting and allowance for loans losses. The Company is in the process of evaluating third party firms to assist in the development of a CECL program and has selected an in-house software model to assist in the calculation of the allowance for loan and lease losses in preparation for the change to the expected loss model. The Company expects to recognize a one-time cumulative-effect adjustment to our allowance for loan and lease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On August 26,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is amendment is effective for public business entities for fiscal years beginning after December 15, 2017, and interim periods within those fiscal years. There is no material impact on our statement of cash flows as a result of the adoption of this ASU. In January 2017, the FASB issued ASU 2017-04: “Intangibles-Goodwill and Other (Topic 350): Simplifying the Test for Goodwill Impairment”. This accounting standard updated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ASU will not have a material impact to the consolidated financial statements at this time. In May 2017, the FASB issued ASU 2017-09: “Compensation – Stock Compensation (Topic 718): Scope of Modification Accounting”.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public business entities for annual periods beginning after December 15, 2018, including interim periods within those annual periods. The Company does not anticipate a material impact to the consolidated financial statements at this time. In August 2017, the FASB issued ASU 2017-12: “Derivatives and Hedging (Topic 815): Targeted Improvements to Accounting for Hedging Activities”. The updated guidance makes targeted changes to the existing hedge accounting model to better align the accounting rules with a company’s risk management activities, and to simplify the application of the hedge accounting model. ASU 2017-12 expands the types of transactions eligible for hedge accounting, eliminates the requirement to separately measure and present hedge ineffectiveness, simplifies the way assessments of hedge ineffectiveness may be performed and relaxes the documentation requirements for entering into hedging positions. ASU 2017-12 is effective for public business entities for fiscal years beginning after December 15, 2018, with early adoption, including adoption in an interim period, permitted. The Company early adopted ASU 2017-12 on July 1, 2018. ASU 2017-12 requires a modified retrospective transition method in which the Company will recognize the cumulative effect of the change on the opening balance of each affected component of equity in the statement of financial position as of the date of adoption. The Company anticipates that the impact of the adoption is not expected to have a significant impact on the Company’s consolidated financial statements.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215 thousand. In August 2018, the FASB issued ASU 2018-13, Fair Value Measurement (Topic 820): Disclosure Framework-Changes to the Disclosure Requirements for Fair Value Measurement In August 2018, the FASB issued ASU 2018-14, Compensation - Retirement Benefits - Defined Benefit Plans - General (Topic 715-20)</t>
  </si>
  <si>
    <t>ACQUISTIONS</t>
  </si>
  <si>
    <t>Business Combinations [Abstract]</t>
  </si>
  <si>
    <t>ACQUISTION</t>
  </si>
  <si>
    <t xml:space="preserve">14. ACQUISTIONS Effective September 1, 2018, the Company closed the previously announced acquisition of Lassus Wherley. The acquisition is consistent with the Company’s strategy to grow its wealth management business both organically and through strategic acquisitions. The purchase price included equity of $4.5 million as well as cash. The Company is still in the process of evaluating the final purchase accounting allocation. Any adjustment resulting from the evaluation is not expected to be material. In accordance with FASB ASC 805-10 (Subtopic 25-15), the Company has up to one year from date of acquisition to complete this assessment. This acquisition contributed to the increase in the Company’s goodwill and other intangible assets during the quarter ended September 30, 2018. Goodwill and intangible assets related to the acquisition are deductible for tax purposes. </t>
  </si>
  <si>
    <t>SUMMARY OF SIGNIFICANT ACCOUNTING POLICIES (Policies)</t>
  </si>
  <si>
    <t>Principles of Consolidation and Organization</t>
  </si>
  <si>
    <t>Principles of Consolidation and Organization: The consolidated financial statements of the Company are prepared on the accrual basis and include the accounts of the Company and its wholly-owned subsidiary, Peapack-Gladstone Bank (the “Bank”). The consolidated statements also include the Bank’s wholly-owned subsidiaries, PGB Trust &amp; Investments of Delaware, Peapack Capital Corporation (formed in the second quarter of 2017), Murphy Capital Management (“MCM”) (acquired in the third quarter of 2017), Quadrant Capital Management (“Quadrant”) (acquired in the fourth quarter of 2017), Lassus Wherley &amp; Associates (“Lassus Wherley”) (acquired in the third quarter of 2018), Peapack-Gladstone Mortgage Group, Inc. and Peapack-Gladstone Mortgage Group’s wholly-owned subsidiary, PG Investment Company of Delaware, Inc. and its wholly-owned subsidiary, Peapack-Gladstone Realty, Inc., a New Jersey real estate investment company. While the following footnotes include the collective results of the Company and the Bank, these footnotes primarily reflect the Bank’s and its subsidiaries’ activities. All significant intercompany balances and transactions have been eliminated from the accompanying consolidated financial statements.</t>
  </si>
  <si>
    <t>Basis of Financial Presentation</t>
  </si>
  <si>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at period. Actual results could differ from those estimates. </t>
  </si>
  <si>
    <t>Segment Information</t>
  </si>
  <si>
    <t>Segment Information : The Company’s business is conducted through two business segments: its banking subsidiary, which involves the delivery of loan and deposit products to customers and the Private Wealth Management Division, which includes asset management and other services provided for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deposit generation; operation of ATMs; telephone and internet banking services; merchant credit card services and customer support services. Peapack-Gladstone Bank’s Private Wealth Management Division includes: asset management services provided for individuals and institutions; personal trust services, including services as executor, trustee, administrator, custodian and guardian; corporate trust services including services as trustee for pension and profit sharing plans; and other financial planning and advisory services. This segment also includes the activities of PGB Trust and Investments of Delaware, MCM, Quadrant and Lassus Wherley. Income is recognized as it is earned.</t>
  </si>
  <si>
    <t>Cash and Cash Equivalents</t>
  </si>
  <si>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overnight borrowings.</t>
  </si>
  <si>
    <t>Interest-Earning Deposits in Other Financial Institutions</t>
  </si>
  <si>
    <t>Interest-Earning Deposits in Other Financial Institutions : Interest-earning deposits in other financial institutions mature within one year and are carried at cost.</t>
  </si>
  <si>
    <t>Securities</t>
  </si>
  <si>
    <t xml:space="preserve">Securities : All securities are classified as available for sale and are carried at fair value, with unrealized holding gains and losses reported in other comprehensive income, net of tax, with the exception of the Company’s investment in a CRA investment fund, which is classified as an equity security. In accordance with ASU 2016-01, “Financial Instruments” (adopted January 1, 2018) unrealized holding gains and losses on equity securities are marked to market through the income statement.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ill b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Federal Home Loan Bank (FHLB) and Federal Reserve Bank (FRB) Stock</t>
  </si>
  <si>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System and required to own a certain amount of FRB stock. FRB stock is carried at cost and classified as a restricted security. Both cash and stock dividends are reported as income.</t>
  </si>
  <si>
    <t>Loans Held for Sale</t>
  </si>
  <si>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at fair value on the Statements of Income, are based on the difference between the selling price and the fair value of the related loan sold.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33.1 million and $20.1 million as of September 30, 2018 and December 31, 2017, respectively. SBA loans held for sale totaled $360 thousand and $187 thousand at September 30, 2018 and December 31, 2017, respectively. Loans originated with the intent to hold and subsequently transferred to loans held for sale are carried at the lower of cost or fair value. These are loans that the Company no longer has the intent to hold for the foreseeable future.</t>
  </si>
  <si>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as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or more and collateral, if any, is insufficient to cover principal and interest.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are returned to accrual status. Nonaccrual mortgage loans are generally charged off when the value of the underlying collateral does not cover the outstanding principal balance. The majority of the Company’s loans are secured by real estate in New Jersey and New York.</t>
  </si>
  <si>
    <t>Allowance for Loan and Lease Losses</t>
  </si>
  <si>
    <t>Allowance for Loan and Lease Losses: The allowance for loan and lease losses is a valuation allowance for credit losses that is management’s estimate of losses in the loan portfolio. The process to determine reserves utilizes analytic tools and management judge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a collateral dependent loan, the loan is reported, net, of the fair value of the collateral, less estimated disposition costs. For TDRs that subsequently default, the Company determines the amount of reserve in accordance with the accounting policy for the allowance for loan and lease losses. The general component of the allowance covers non-impaired loans and is based primarily on the Bank’s historical loss experience adjusted for current factors. The historical loss experience is determined by portfolio segment and is based on the actual loss history experience by the Bank on a weighted average basis over the previous three years. This actual loss experience is adjusted by other qualitative factors based on the risks present for each portfolio segment. These qualitative factors include consideration of the following: levels of and trends in delinquencies and impaired loans; effects of any changes in risk selection and underwriting standards; other changes in lending policies, procedures and practices;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September 30, 2018 and at December 31, 2017, the multiple was 3.50 times for non-impaired substandard loans and 2.25 times for non-impaired special mention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Upon adoption of Accounting Standards Update (“ASU”) 2016-09, “Compensation - Stock Compensation (Topic 718), Improvements to Employee Share-Based Payment Accounting,” the Company has elected to account for forfeitures as they occur, rather than estimate expected forfeitures. For the three and nine months ended September 30, 2018, there was no unrecognized compensation cost related to non-vested share-based compensation arrangements granted under the Company’s stock incentive plans. For the three months ended September 30, 2017, the Company recorded less than $1 thousand of unrecognized compensation cost related to non-vested share-based compensation arrangements granted under the Company’s stock incentive plans. There was no For the Company’s stock option plans, changes in options outstanding during the nine months ended September 30, 2018 were as follows:
Weighted
Weighted
Average
Aggregate
Average
Remaining
Intrinsic
Number of
Exercise
Contractual
Value
Options
Price
Term
(In thousands)
Balance, January 1, 2018
120,083
$
14.41
Exercised during 2018
(17,283
)
16.20
Expired during 2018
(715
)
19.95
Forfeited during 2018
(3,475
)
24.33
Balance, September 30, 2018
98,610
$
13.71
2.96 years
$
1,694
Vested and expected to vest
98,610
$
13.71
2.96 years
$
1,694
Exercisable at September 30, 2018
98,610
$
13.71
2.96 years
$
1,694
The aggregate intrinsic value represents the total pre-tax intrinsic value (the difference between the Company’s closing stock price on the last trading day of the third quarter of 2018 and the exercise price, multiplied by the number of in-the-money options). The Company’s closing stock price on September 28, 2018 was $30.89. There were no stock options granted in the three or nine months ended September 30, 2018. The Company has previously granted performance-based and service-based restricted stock awards/units. Service-based awards/units vest ratably over a, three or five-year period. There were no restricted stock units granted in the third quarter of 2018. The performance-based awards that were granted in previous periods were dependent upon the Company meeting certain performance criteria and, to the extent the performance criteria were met, were to cliff vest at the end of the performance period. The Company did not meet the performance criteria by the end of the performance period at end of 2017. Therefore, as of March 31, 2018, the Company forfeited 92,767 performance-based awards. Changes in non-vested shares dependent on performance criteria for the nine months ended September 30, 2018 were as follows:
Weighted
Average
Number of
Grant Date
Shares
Fair Value
Balance, January 1, 2018
92,767
$
18.12
Forfeited during 2018
(92,767
)
18.12
Balance, September 30, 2018
—
$
—
Changes in service-based restricted stock awards/units for the nine months ended September 30, 2018 were as follows:
Weighted
Average
Number of
Grant Date
Shares
Fair Value
Balance, January 1, 2018
308,625
$
23.96
Granted during 2018
228,697
35.12
Vested during 2018
(145,176
)
22.19
Forfeited during 2018
(19,203
)
28.38
Balance, September 30, 2018
372,943
$
31.26
As of September 30, 2018, there was $187 thousand of total unrecognized compensation cost related to service-based awards. That cost is expected to be recognized over a weighted average period of 0.42 years. As of September 30, 2018, there was $8.1 million of total unrecognized compensation cost related to service-based units. That cost is expected to be recognized over a weighted average period of 1.26 years. Stock compensation expense recorded for the third quarters of 2018 and 2017 totaled $1.1 million and $864 thousand, respectively. Stock compensation expense recorded for the nine months ended September 30, 2018 and 2017 totaled $3.5 million and $2.5 million, respectively.</t>
  </si>
  <si>
    <t>Employee Stock Purchase Plan</t>
  </si>
  <si>
    <t xml:space="preserve">Employee Stock Purchase Plan (“ESPP”): The ESPP provides for the granting of rights to purchase up to 150,000 shares of Corporation common stock. Subject to certain eligibility requirements and restrictions, the ESPP allows employees to purchase shares during four three-month offering periods (“Offering Periods”). Each participant in the Offering Period is granted an option to purchase a number of shares and may contribute between 1% and 15%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of the closing market price of a share of Company common stock on the purchase date. Participation in the ESPP is voluntary and employees can cancel their purchases at any time during the Offering Period without penalty. The fair value of each share purchase right is determined using the Black-Scholes option pricing model. The Company recorded $31 thousand and $33 thousand of expense in salaries and employee benefits expense for the three months ended September 30, 2018 and 2017, respectively, related to the ESPP. Total shares issued under the ESPP during the third quarters of 2018 and 2017 were 6,704 and 6,987, respectively. The Company recorded $143 thousand and $105 thousand of expense in salaries and employee benefits expense for the nine months ended September 30, 2018 and 2017, respectively related to the ESPP. Total shares issued under the ESPP for the nine months ended September 30, 2018 and 2017 were 22,194 and 19,820, respectively. </t>
  </si>
  <si>
    <t>Earnings per share - Basic and Diluted</t>
  </si>
  <si>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Nine Months Ended
September 30,
September 30,
(Dollars in thousands, except per share data)
2018
2017
2018
2017
Net income to shareholders
$
10,724
$
10,206
$
33,441
$
26,128
Basic weighted-average shares outstanding
19,053,849
17,800,153
18,865,982
17,478,293
Plus: common stock equivalents
186,249
323,115
201,004
275,438
Diluted weighted-average shares outstanding
19,240,098
18,123,268
19,066,986
17,753,731
Net income per share
Basic
$
0.56
$
0.57
$
1.77
$
1.49
Diluted
0.56
0.56
1.75
1.47
As of September 30, 2018, stock options and restricted stock units totaling 219,733 were not included in the computation of diluted earnings per share because they were antidilutive. As of September 30, 2017, all stock options and warrants were included in the computation of diluted earnings per share because they were all dilutive, meaning that the exercise price of the stock option was greater than the average market price for the period. </t>
  </si>
  <si>
    <t>Income Taxes</t>
  </si>
  <si>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4 or by New Jersey tax authorities for years prior to 2013. The Company recognizes interest and/or penalties related to income tax matters in income tax expens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Restrictions on cash</t>
  </si>
  <si>
    <t>Restrictions on Cash: A large portion of cash on hand or on deposit with the Federal Reserve Bank was required to meet regulatory reserve and clearing requirements.</t>
  </si>
  <si>
    <t>Comprehensive Income</t>
  </si>
  <si>
    <t xml:space="preserve">Comprehensive Income: Comprehensive income consists of net income and the change during the period in the Company’s net unrealized gains or losses on securities available for sale and unrealized gains and losses on cash flow hedge, net of tax, less adjustments for realized gains and losses.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Goodwill and Other Intangible Assets</t>
  </si>
  <si>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September 30 as the date to perform the annual impairment test.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 are amortized on an accelerated method over their estimated useful lives, which range from 5 to 15 years.</t>
  </si>
  <si>
    <t>SUMMARY OF SIGNIFICANT ACCOUNTING POLICIES (Tables)</t>
  </si>
  <si>
    <t>Schedule of stock option plans, changes in options outstanding</t>
  </si>
  <si>
    <t>For the Company’s stock option plans, changes in options outstanding during the nine months ended September 30, 2018 were as follows:
Weighted
Weighted
Average
Aggregate
Average
Remaining
Intrinsic
Number of
Exercise
Contractual
Value
Options
Price
Term
(In thousands)
Balance, January 1, 2018
120,083
$
14.41
Exercised during 2018
(17,283
)
16.20
Expired during 2018
(715
)
19.95
Forfeited during 2018
(3,475
)
24.33
Balance, September 30, 2018
98,610
$
13.71
2.96 years
$
1,694
Vested and expected to vest
98,610
$
13.71
2.96 years
$
1,694
Exercisable at September 30, 2018
98,610
$
13.71
2.96 years
$
1,694</t>
  </si>
  <si>
    <t>Schedule of changes in nonvested performance-based shares</t>
  </si>
  <si>
    <t>Changes in non-vested shares dependent on performance criteria for the nine months ended September 30, 2018 were as follows:
Weighted
Average
Number of
Grant Date
Shares
Fair Value
Balance, January 1, 2018
92,767
$
18.12
Forfeited during 2018
(92,767
)
18.12
Balance, September 30, 2018
—
$
—</t>
  </si>
  <si>
    <t>Schedule of changes in nonvested shares</t>
  </si>
  <si>
    <t>Changes in service-based restricted stock awards/units for the nine months ended September 30, 2018 were as follows:
Weighted
Average
Number of
Grant Date
Shares
Fair Value
Balance, January 1, 2018
308,625
$
23.96
Granted during 2018
228,697
35.12
Vested during 2018
(145,176
)
22.19
Forfeited during 2018
(19,203
)
28.38
Balance, September 30, 2018
372,943
$
31.26</t>
  </si>
  <si>
    <t>Schedule of calculation of basic and diluted earnings per share</t>
  </si>
  <si>
    <t>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Nine Months Ended
September 30,
September 30,
(Dollars in thousands, except per share data)
2018
2017
2018
2017
Net income to shareholders
$
10,724
$
10,206
$
33,441
$
26,128
Basic weighted-average shares outstanding
19,053,849
17,800,153
18,865,982
17,478,293
Plus: common stock equivalents
186,249
323,115
201,004
275,438
Diluted weighted-average shares outstanding
19,240,098
18,123,268
19,066,986
17,753,731
Net income per share
Basic
$
0.56
$
0.57
$
1.77
$
1.49
Diluted
0.56
0.56
1.75
1.47</t>
  </si>
  <si>
    <t>INVESTMENT SECURITIES (Tables)</t>
  </si>
  <si>
    <t>Schedule of Amortized Cost and Approximate Fair Value of Securities Available for Sale</t>
  </si>
  <si>
    <t>A summary of amortized cost and approximate fair value of investment securities available for sale included in the consolidated statements of condition as of September 30, 2018 and December 31, 2017 follows:
September 30, 2018
Gross
Gross
Amortized
Unrealized
Unrealized
Fair
(In thousands)
Cost
Gains
Losses
Value
U.S. government-sponsored agencies
$
101,646
$
3
$
(2,391
)
$
99,258
Mortgage-backed securities –residential
249,011
228
(5,343
)
243,896
SBA pool securities
4,229
—
(47
)
4,182
State and political subdivisions
18,343
27
(197
)
18,173
Corporate bond
3,000
45
—
3,045
Total
$
376,229
$
303
$
(7,978
)
$
368,554
December 31, 2017
Gross
Gross
Amortized
Unrealized
Unrealized
Fair
(In thousands)
Cost
Gains
Losses
Value
U.S. government-sponsored agencies
$
44,476
$
—
$
(775
)
$
43,701
Mortgage-backed securities – residential
244,913
583
(2,380
)
243,116
SBA pool securities
5,262
—
(57
)
5,205
State and political subdivisions
24,910
87
(129
)
24,868
Corporate bond
3,000
82
—
3,082
Single-issuer trust preferred security
2,999
—
(162
)
2,837
CRA investment fund
5,000
—
(176
)
4,824
Total
$
330,560
$
752
$
(3,679
)
$
327,633</t>
  </si>
  <si>
    <t>Schedule of Continuous Unrealized Loss Position and the Approximate Fair Value of these Investments</t>
  </si>
  <si>
    <t xml:space="preserve">The following tables present the Company’s available for sale securities in a continuous unrealized loss position and the approximate fair value of these investments as of September 30, 2018 and December 31, 2017.
September 30, 2018
Duration of Unrealized Loss
Less Than 12 Months
12 Months or Longer
Total
Approximate
Approximate
Approximate
Fair
Unrealized
Fair
Unrealized
Fair
Unrealized
(In thousands)
Value
Losses
Value
Losses
Value
Losses
U.S. government-sponsored agencies
$
53,581
$
(1,100
)
$
35,699
$
(1,291
)
$
89,280
$
(2,391
)
Mortgage-backed securities-residential
130,938
(2,033
)
94,037
(3,310
)
224,975
(5,343
)
SBA pool securities
—
—
4,182
(47
)
4,182
(47
)
State and political subdivisions
1,727
(4
)
7,258
(193
)
8,985
(197
)
Total
$
186,246
$
(3,137
)
$
141,176
$
(4,841
)
$
327,422
$
(7,978
)
December 31, 2017
Duration of Unrealized Loss
Less Than 12 Months
12 Months or Longer
Total
Approximate
Approximate
Approximate
Fair
Unrealized
Fair
Unrealized
Fair
Unrealized
(In thousands)
Value
Losses
Value
Losses
Value
Losses
U.S. government-sponsored agencies
$
32,166
$
(317
)
$
11,535
$
(458
)
$
43,701
$
(775
)
Mortgage-backed securities-residential
116,774
(1,000
)
71,646
(1,380
)
188,420
(2,380
)
SBA pool securities
—
—
5,205
(57
)
5,205
(57
)
State and political subdivisions
5,628
(97
)
3,760
(32
)
9,388
(129
)
Single-issuer trust preferred security
—
—
2,837
(162
)
2,837
(162
)
CRA investment fund
—
—
4,824
(176
)
4,824
(176
)
Total
$
154,568
$
(1,414
)
$
99,807
$
(2,265
)
$
254,375
$
(3,679
) </t>
  </si>
  <si>
    <t>LOANS (Tables)</t>
  </si>
  <si>
    <t>Schedule of composition of loans categorized by the type of loan</t>
  </si>
  <si>
    <t>Loans outstanding, excluding those held for sale, by general ledger classification, as of September 30, 2018 and December 31, 2017, consisted of the following:
% of
% of
September 30,
Totals
December 31,
Total
(Dollars in thousands)
2018
Loans
2017
Loans
Residential mortgage
$
562,620
14.81
%
$
576,356
15.56
%
Multifamily mortgage
1,285,816
33.85
1,388,958
37.49
Commercial mortgage
644,900
16.98
626,656
16.92
Commercial loans (including equipment financing)
1,180,414
31.08
958,294
25.87
Home equity lines of credit
59,930
1.58
67,497
1.82
Consumer loans, including fixed rate home equity loans
64,478
1.69
86,277
2.33
Other loans
432
0.01
402
0.01
Total loans
$
3,798,590
100.00
%
$
3,704,440
100.00
% In determining an appropriate amount for the allowance, the Bank segments and evaluates the loan portfolio based on federal call report codes. The following portfolio classes have been identified as of September 30, 2018 and December 31, 2017:
% of
% of
September 30,
Totals
December 31,
Total
(Dollars in thousands)
2018
Loans
2017
Loans
Primary residential mortgage
$
592,283
15.61
%
$
605,569
16.35
%
Home equity lines of credit
59,929
1.58
67,497
1.82
Junior lien loan on residence
7,531
0.20
7,073
0.19
Multifamily property
1,285,816
33.88
1,388,958
37.51
Owner-occupied commercial real estate
249,170
6.57
253,492
6.85
Investment commercial real estate
901,820
23.76
874,098
23.61
Commercial and industrial
479,763
12.64
316,294
8.54
Lease financing
151,189
3.98
90,052
2.43
Farmland/agricultural production
152
—
160
0.01
Commercial construction loans
88
—
92
0.01
Consumer and other loans
67,489
1.78
99,247
2.68
Total loans
$
3,795,230
100.00
%
$
3,702,532
100.00
%
Net deferred costs
3,360
1,908
Total loans including net deferred costs
$
3,798,590
$
3,704,440</t>
  </si>
  <si>
    <t>Schedule of loan balances by portfolio segment, based on impairment method, and the corresponding balances in the allowance for loan losses</t>
  </si>
  <si>
    <t>The following tables present the loan balances by portfolio class, based on impairment method, and the corresponding balances in the allowance for loan and lease losses (ALLL) as of September 30, 2018 and December 31, 2017:
September 30, 2018
Total
Ending ALLL
Total
Ending ALLL
Loans
Attributable
Loans
Attributable
Individually
To Loans
Collectively
To Loans
Evaluated
Individually
Evaluated
Collectively
Total
For
Evaluated for
For
Evaluated for
Total
Ending
(Dollars in thousands)
Impairment
Impairment
Impairment
Impairment
Loans
ALL
Primary residential mortgage
$
9,103
$
358
$
583,180
$
3,774
$
592,283
$
4,132
Home equity lines of credit
266
—
59,663
197
59,929
197
Junior lien loan on residence
44
—
7,487
16
7,531
16
Multifamily property
1,269
385
1,284,547
7,270
1,285,816
7,655
Owner-occupied commercial real estate
1,934
—
247,236
2,387
249,170
2,387
Investment commercial real estate
18,729
883,091
12,791
901,820
12,791
Commercial and industrial
—
—
479,763
8,185
479,763
8,185
Lease financing
—
—
151,189
1,549
151,189
1,549
Farmland/agricultural production
—
—
152
2
152
2
Commercial construction loans
—
—
88
1
88
1
Consumer and other loans
—
—
67,489
378
67,489
378
Total ALLL
$
31,345
$
743
$
3,763,885
$
36,550
$
3,795,230
$
37,293
December 31, 2017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9,802
$
482
$
595,767
$
3,603
$
605,569
$
4,085
Home equity lines of credit
27
—
67,470
221
67,497
221
Junior lien loan on residence
52
—
7,021
12
7,073
12
Multifamily property
—
—
1,388,958
10,007
1,388,958
10,007
Owner-occupied commercial real estate
2,503
—
250,989
2,385
253,492
2,385
Investment commercial real estate
10,681
40
863,417
11,893
874,098
11,933
Commercial and industrial
—
—
316,294
6,563
316,294
6,563
Lease financing
—
—
90,052
884
90,052
884
Farmland/agricultural production
—
—
160
—
160
-
Commercial construction loans
—
—
92
1
92
1
Consumer and other loans
—
—
99,247
349
99,247
349
Total ALLL
$
23,065
$
522
$
3,679,467
$
35,918
$
3,702,532
$
36,440</t>
  </si>
  <si>
    <t>Schedule of loans individually evaluated for impairment</t>
  </si>
  <si>
    <t>The following tables present loans individually evaluated for impairment by class of loans as of September 30, 2018 and December 31, 2017 (The average impaired loans on the following tables represent year to date impaired loans.):
September 30, 2018
Unpaid
Average
Principal
Recorded
Specific
Impaired
(In thousands)
Balance
Investment
Reserves
Loans
With no related allowance recorded:
Primary residential mortgage
$
9,287
$
7,985
$
—
$
7,909
Owner-occupied commercial real estate
2,768
1,934
—
2,102
Investment commercial real estate
20,254
18,729
—
12,444
Home equity lines of credit
268
266
—
79
Junior lien loan on residence
106
44
—
47
Total loans with no related allowance
$
32,683
$
28,958
$
—
$
22,581
With related allowance recorded:
Primary residential mortgage
$
1,139
$
1,118
$
358
$
1,136
Multifamily property
1,269
1,269
385
141
Total loans with related allowance
$
2,408
$
2,387
$
743
$
1,277
Total loans individually evaluated for Impairment
$
35,091
$
31,345
$
743
$
23,858
December 31, 2017
Unpaid
Average
Principal
Recorded
Specific
Impaired
(In thousands)
Balance
Investment
Reserves
Loans
With no related allowance recorded:
Primary residential mortgage
$
9,607
$
8,388
$
—
$
10,847
Owner-occupied commercial real estate
3,238
2,503
—
1,568
Investment commercial real estate
9,564
9,500
—
9,971
Home equity lines of credit
29
27
—
38
Junior lien loan on residence
110
52
—
92
Total loans with no related allowance
$
22,548
$
20,470
$
—
$
22,516
With related allowance recorded:
Primary residential mortgage
$
1,435
$
1,414
$
482
$
1,399
Investment commercial real estate
1,181
1,181
40
1,198
Total loans with related allowance
$
2,616
$
2,595
$
522
$
2,597
Total loans individually evaluated for impairment
$
25,164
$
23,065
$
522
$
25,113</t>
  </si>
  <si>
    <t>Schedule of recorded investment in nonaccrual and loans past due over 90 days still on accrual</t>
  </si>
  <si>
    <t>The following tables present the recorded investment in nonaccrual and loans past due over 90 days still on accrual by class of loans as of September 30, 2018 and December 31, 2017:
September 30, 2018
Loans Past Due
Over 90 Days
And Still
(In thousands)
Nonaccrual
Accruing Interest
Primary residential mortgage
$
5,045
$
—
Home equity lines of credit
246
—
Junior lien loan on residence
44
—
Owner-occupied commercial real estate
1,934
—
Investment commercial real estate
3,453
—
Total
$
10,722
$
—
December 31, 2017
Loans Past Due
Over 90 Days
And Still
(In thousands)
Nonaccrual
Accruing Interest
Primary residential mortgage
$
6,056
$
—
Home equity lines of credit
6
—
Junior lien loan on residence
52
—
Owner-occupied commercial real estate
2,503
—
Investment commercial real estate
4,913
—
Total
$
13,530
$
—</t>
  </si>
  <si>
    <t>Schedule of aging of past due loans</t>
  </si>
  <si>
    <t>The following tables present the aging of the recorded investment in past due loans as of September 30, 2018 and December 31, 2017 by class of loans, excluding nonaccrual loans:
September 30, 2018
30-59
60-89
Greater Than
Days
Days
90 Days
Total
(In thousands)
Past Due
Past Due
Past Due
Past Due
Primary residential mortgage
$
1,492
$
669
$
—
$
2,161
Commercial and industrial
353
—
—
353
Consumer and other
14
—
—
14
Total
$
1,859
$
669
$
—
$
2,528
December 31, 2017
30-59
60-89
Greater Than
Days
Days
90 Days
Total
(In thousands)
Past Due
Past Due
Past Due
Past Due
Primary residential mortgage
$
216
$
—
$
—
$
216
Consumer and other loans
30
—
—
30
Total
$
246
$
—
$
—
$
246</t>
  </si>
  <si>
    <t>Schedule of the risk category of loans by class of loans</t>
  </si>
  <si>
    <t>As of September 30, 2018, and based on the most recent analysis performed, the risk category of loans by class of loans is as follows:
Special
(In thousands)
Pass
Mention
Substandard
Doubtful
Primary residential mortgage
$
582,172
$
952
$
9,159
$
—
Home equity lines of credit
59,663
—
266
—
Junior lien loan on residence
7,487
—
44
—
Multifamily property
1,275,518
6,444
3,854
—
Owner-occupied commercial real estate
242,898
574
5,698
—
Investment commercial real estate
851,037
19,051
28,279
3,453
Commercial and industrial
471,323
7,046
1,394
—
Lease financing
151,189
—
—
—
Farmland/agricultural production
152
—
—
—
Commercial construction loans
—
88
—
—
Consumer and other loans
67,253
—
236
—
Total
$
3,708,692
$
34,155
$
48,930
$
3,453
As of December 31, 2017, and based on the most recent analysis performed, the risk category of loans by class of loans is as follows:
Special
(In thousands)
Pass
Mention
Substandard
Doubtful
Primary residential mortgage
$
594,846
$
866
$
9,857
$
—
Home equity lines of credit
67,470
—
27
—
Junior lien loan on residence
7,021
—
52
—
Multifamily property
1,371,825
16,755
378
—
Owner-occupied commercial real estate
249,003
837
3,652
—
Investment commercial real estate
827,558
23,377
23,163
—
Commercial and industrial
306,341
7,488
2,465
—
Lease financing
90,052
—
—
—
Farmland/agricultural production
160
—
—
—
Commercial construction loans
—
92
—
—
Consumer and other loans
97,135
—
2,112
—
Total
$
3,611,411
$
49,415
$
41,706
$
—</t>
  </si>
  <si>
    <t>Schedule of Activity in Allowance for Loan and Lease Losses</t>
  </si>
  <si>
    <t>The activity in the allowance for loan and lease losses for the three months ended September 30, 2018 is summarized below:
July 1,
September 30,
2018
2018
Beginning
Provision
Ending
(In thousands)
ALLL
Charge-offs
Recoveries
(Credit)
ALLL
Primary residential mortgage
$
4,382
$
(10
)
$
—
$
(240
)
$
4,132
Home equity lines of credit
190
—
3
4
197
Junior lien loan on residence
17
—
6
(7
)
16
Multifamily property
8,259
—
—
(604
)
7,655
Owner-occupied commercial real estate
2,525
—
—
(138
)
2,387
Investment commercial real estate
13,659
(1,335
)
4
463
12,791
Commercial and industrial
7,356
—
85
744
8,185
Lease financing
1,311
—
—
238
1,549
Farmland/agricultural production
2
—
—
—
2
Commercial construction loans
1
—
—
—
1
Consumer and other loans
364
(27
)
1
40
378
Total ALLL
$
38,066
$
(1,372
)
$
99
$
500
$
37,293
The activity in the allowance for loan and lease losses for the three months ended September 30, 2017 is summarized below:
July 1,
September 30,
2017
2017
Beginning
Provision
Ending
(In thousands)
ALLL
Charge-offs
Recoveries
(Credit)
ALLL
Primary residential mortgage
$
4,223
$
(261
)
$
59
$
323
$
4,344
Home equity lines of credit
211
—
2
16
229
Junior lien loan on residence
14
—
6
(7
)
13
Multifamily property
11,606
—
—
(360
)
11,246
Owner-occupied commercial real estate
2,147
(30
)
—
153
2,270
Investment commercial real estate
11,727
—
1
229
11,957
Commercial and industrial
5,333
—
9
(107
)
5,235
Lease financing
178
—
—
97
275
Farmland/agricultural production
2
—
—
—
2
Commercial construction loans
1
—
—
—
1
Consumer and other loans
309
(24
)
2
56
343
Total ALLL
$
35,751
$
(315
)
$
79
$
400
$
35,915
The activity in the allowance for loan and lease losses for the nine months ended September 30, 2018 is summarized below:
January 1,
September 30,
2018
2018
Beginning
Provision
Ending
(In thousands)
ALLL
Charge-offs
Recoveries
(Credit)
ALLL
Primary residential mortgage
$
4,085
$
(87
)
$
139
$
(5
)
$
4,132
Home equity lines of credit
221
—
7
(31
)
197
Junior lien loan on residence
12
—
61
(57
)
16
Multifamily property
10,007
—
—
(2,352
)
7,655
Owner-occupied commercial real estate
2,385
(64
)
66
-
2,387
Investment commercial real estate
11,933
(1,335
)
4
2,189
12,791
Commercial and industrial
6,563
(46
)
107
1,561
8,185
Lease financing
884
—
—
665
1,549
Farmland/agricultural production
—
—
—
2
2
Commercial construction loans
1
—
—
—
1
Consumer and other loans
349
(52
)
3
78
378
Total ALLL
$
36,440
$
(1,584
)
$
387
$
2,050
$
37,293
The activity in the allowance for loan and lease losses for the nine months ended September 30, 2017 is summarized below:
January 1,
September 30,
2017
2017
Beginning
Provision
Ending
(In thousands)
ALLL
Charge-offs
Recoveries
(Credit)
ALLL
Primary residential mortgage
$
3,666
$
(591
)
$
128
$
1,141
$
4,344
Home equity lines of credit
233
(23
)
61
(42
)
229
Junior lien loan on residence
16
(57
)
19
35
13
Multifamily property
11,192
—
—
54
11,246
Owner-occupied commercial real estate
1,774
(30
)
—
526
2,270
Investment commercial real estate
10,909
—
23
1,025
11,957
Commercial and industrial
4,164
(25
)
61
1,035
5,235
Lease financing
—
—
—
275
275
Farmland/agricultural production
2
—
—
—
2
Commercial construction loans
9
—
—
(8
)
1
Consumer and other loans
243
(62
)
3
159
343
Total ALLL
$
32,208
$
(788
)
$
295
$
4,200
$
35,915</t>
  </si>
  <si>
    <t>Schedule of loans modified as troubled debt restructurings</t>
  </si>
  <si>
    <t xml:space="preserve">The following table presents loans by class modified as TDRs during the three-month period ended September 30, 2018:
Pre-Modification
Post-Modification
Outstanding
Outstanding
Number of
Recorded
Recorded
(Dollars in thousands)
Contracts
Investment
Investment
Primary residential mortgage
1
$
766
$
766
Total
1
$
766
$
766
The following table presents loans by class modified as TDRs during the nine-month period ended September 30, 2018:
Pre-Modification
Post-Modification
Outstanding
Outstanding
Number of
Recorded
Recorded
(Dollars in thousands)
Contracts
Investment
Investment
Primary residential mortgage
1
$
766
$
766
Investment commercial real estate
1
15,351
15,351
Total
2
$
16,117
$
16,117
There were no loans modified as TDRs during the three-month period ended September 30, 2017. The following table presents loans by class modified as TDRs during the nine-month period ended September 30, 2017:
Pre-Modification
Post-Modification
Outstanding
Outstanding
Number of
Recorded
Recorded
(Dollars in thousands)
Contracts
Investment
Investment
Primary residential mortgage
5
$
1,148
$
1,148
Total
5
$
1,148
$
1,148
The identification of the TDRs did not have a significant impact on the allowance for loan and lease losses. </t>
  </si>
  <si>
    <t>DEPOSITS (Tables)</t>
  </si>
  <si>
    <t>Schedule of deposit liabilities</t>
  </si>
  <si>
    <t>The following table sets forth the details of total deposits as of September 30, 2018 and December 31, 2017:
September 30,
December 31,
2018
2017
(Dollars in thousands)
$
%
$
%
Noninterest-bearing demand deposits
$
503,388
13.76
%
$
539,304
14.59
%
Interest-bearing checking (1)
1,148,660
31.39
1,152,483
31.16
Savings
116,391
3.18
119,556
3.23
Money market
1,097,630
29.99
1,091,385
29.51
Certificates of deposit - retail
466,791
12.76
344,652
9.32
Certificates of deposit - listing service
85,241
2.33
198,383
5.36
Subtotal deposits
3,418,101
93.41
3,445,763
93.17
Interest-bearing demand - Brokered
180,000
4.92
180,000
4.87
Certificates of deposit - Brokered
61,193
1.67
72,591
1.96
Total deposits
$
3,659,294
100.00
%
$
3,698,354
100.00
%
(1)
Interest-bearing checking includes $418.8 million at September 30, 2018 and $359.9 million at December 31, 2017 of reciprocal balances in the Reich &amp; Tang or Promontory Demand Deposit Marketplace program.</t>
  </si>
  <si>
    <t>Schedule of maturities of time deposits</t>
  </si>
  <si>
    <t>The scheduled maturities of certificates of deposit, including brokered certificates of deposit, as of September 30, 2018 are as follows:
(In thousands)
2018
$
67,578
2019
338,859
2020
90,111
2021
35,719
2022
15,189
Over 5 Years
65,769
Total
$
613,225</t>
  </si>
  <si>
    <t>FEDERAL HOME LOAN BANK ADVANCES AND OTHER BORROWINGS (Tables)</t>
  </si>
  <si>
    <t>Schedule of maturity dates of the advances and other borrowings</t>
  </si>
  <si>
    <t>The final maturity dates of the FHLB advances are scheduled as follows:
(In thousands)
2018
$
11,000
2019
3,000
2020
-
2021
60,000
2022
10,000
Total
$
84,000</t>
  </si>
  <si>
    <t>BUSINESS SEGMENTS (Tables)</t>
  </si>
  <si>
    <t>Schedule of income and total assets for reportable segments</t>
  </si>
  <si>
    <t>The following tables present the statements of income and total assets for the Corporation’s reportable segments for the three and nine months ended September 30, 2018 and 2017.
Three Months Ended September 30, 2018
Wealth
Management
(In thousands)
Banking
Division
Total
Net interest income
$
27,032
$
1,110
$
28,142
Noninterest income
2,570
8,413
10,983
Total income
29,602
9,523
39,125
Provision for loan and lease losses
500
—
500
Compensation and benefits
11,257
4,768
16,025
Premises and equipment expense
2,967
432
3,399
FDIC expense
593
—
593
Other noninterest expense
2,202
2,065
4,267
Total noninterest expense
17,519
7,265
24,784
Income before income tax expense
12,083
2,258
14,341
Income tax expense
3,039
578
3,617
Net income
$
9,044
$
1,680
$
10,724
Three Months Ended September 30, 2017
Wealth
Management
(In thousands)
Banking
Division
Total
Net interest income
$
28,687
$
1,305
$
29,992
Noninterest income
2,928
5,903
8,831
Total income
31,615
7,208
38,823
Provision for loan and lease losses
400
—
400
Compensation and benefits
10,992
3,004
13,996
Premises and equipment expense
2,619
326
2,945
FDIC Expense
583
—
583
Other noninterest expense
2,584
1,853
4,437
Total noninterest expense
17,178
5,183
22,361
Income before income tax expense
14,437
2,025
16,462
Income tax expense
5,474
782
6,256
Net income
$
8,963
$
1,243
$
10,206
Nine Months Ended September 30, 2018
Wealth
Management
(In thousands)
Banking
Division
Total
Net interest income
$
81,833
$
3,945
$
85,778
Noninterest income
7,550
25,388
32,938
Total income
89,383
29,333
118,716
Provision for loan and lease losses
2,050
—
2,050
Compensation and benefits
33,520
12,910
46,430
Premises and equipment expense
8,788
1,287
10,075
FDIC expense
1,798
—
1,798
Other noninterest expense
7,860
6,399
14,259
Total noninterest expense
54,016
20,596
74,612
Income before income tax expense
35,367
8,737
44,104
Income tax expense
8,551
2,112
10,663
Net income
$
26,816
$
6,625
$
33,441
Total assets for period end
$
4,367,950
$
67,759
$
4,435,709
Nine Months Ended September 30, 2017
Wealth
Management
(In thousands)
Banking
Division
Total
Net interest income
$
78,372
$
4,183
$
82,555
Noninterest income
7,975
16,046
24,021
Total income
86,347
20,229
106,576
Provision for loan and lease losses
4,200
—
4,200
Compensation and benefits
30,792
7,868
38,660
Premises and equipment expense
7,891
903
8,794
FDIC Expense
1,871
—
1,871
Other noninterest expense
6,688
5,347
12,035
Total noninterest expense
51,442
14,118
65,560
Income before income tax expense
34,905
6,111
41,016
Income tax expense
12,670
2,218
14,888
Net income
$
22,235
$
3,893
$
26,128
Total assets for period end
$
4,148,222
$
28,110
$
4,176,332</t>
  </si>
  <si>
    <t>FAIR VALUE (Tables)</t>
  </si>
  <si>
    <t>Schedule of assets measured at fair value on a recurring basis</t>
  </si>
  <si>
    <t>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September 30,
Assets
Inputs
Inputs
(In thousands)
2018
(Level 1)
(Level 2)
(Level 3)
Assets:
Available for sale:
U.S. government-sponsored agencies
$
99,258
$
—
$
99,258
$
—
Mortgage-backed securities-residential
243,896
—
243,896
—
SBA pool securities
4,182
—
4,182
—
State and political subdivisions
18,173
—
18,173
—
Corporate bond
3,045
—
3,045
—
CRA investment fund
4,673
4,673
—
—
Loans held for sale, at fair value
310
—
310
—
Derivatives:
Cash flow hedges
3,536
—
3,536
—
Loan level swaps
12,027
—
12,027
—
Total
$
389,100
$
4,673
$
384,427
$
—
Liabilities:
Derivatives:
Loan level swaps
$
(12,027
)
$
—
$
(12,027
)
$
—
Total
$
(12,027
)
$
—
$
(12,027
)
$
—
Assets Measured on a Recurring Basis
Fair Value Measurements Using
Quoted
Prices in
Active
Significant
Markets For
Other
Significant
Identical
Observable
Unobservable
December 31,
Assets
Inputs
Inputs
(In thousands)
2017
(Level 1)
(Level 2)
(Level 3)
Assets:
Securities available for sale:
U.S. government-sponsored agencies
$
43,701
$
—
$
43,701
$
—
Mortgage-backed securities-residential
243,116
—
243,116
—
SBA pool securities
5,205
—
5,205
—
State and political subdivisions
24,868
—
24,868
—
Corporate bond
3,082
—
3,082
—
Single-issuer trust preferred security
2,837
—
2,837
—
CRA investment fund
4,824
4,824
—
—
Loans held for sale, at fair value
984
—
984
—
Derivatives:
Cash flow hedges
1,394
—
1,394
—
Loan level swaps
3,131
—
3,131
—
Total
$
333,142
$
4,824
$
328,318
$
—
Liabilities:
Derivatives:
Loan level swaps
$
(3,131
)
$
—
$
(3,131
)
$
—
Total
$
(3,131
)
$
—
$
(3,131
)
$
—</t>
  </si>
  <si>
    <t>Schedule of residential loans held for sale</t>
  </si>
  <si>
    <t>The following tables present residential loans held for sale, at fair value for the periods indicated:
(In thousands)
September 30, 2018
December 31, 2017
Residential loans contractual balance
$
306
$
972
Fair value adjustment
4
12
Total fair value of residential loans held for sale
$
310
$
984</t>
  </si>
  <si>
    <t>Schedule of assets measured at fair value on a non- recurring basis</t>
  </si>
  <si>
    <t>The following table summarizes, for the periods indicated, assets measured at fair value on a non-recurring basis (Quantitative disclosures for non-recurring Level 3 assets have been omitted due to immateriality): Assets Measured on a Non-Recurring Basis
Fair Value Measurements Using
Quoted
Prices in
Active
Significant
Markets For
Other
Significant
Identical
Observable
Unobservable
September 30,
Assets
Inputs
Inputs
(In thousands)
2018
(Level 1)
(Level 2)
(Level 3)
Assets:
Impaired loans:
Investment commercial real estate
$
884
$
—
$
884
$
—</t>
  </si>
  <si>
    <t>Schedule of carrying amounts and estimated fair values of financial instruments</t>
  </si>
  <si>
    <t>The carrying amounts and estimated fair values of financial instruments at September 30, 2018 are as follows:
Fair Value Measurements at September 30, 2018 using
Carrying
(In thousands)
Amount
Level 1
Level 2
Level 3
Total
Financial assets
Cash and cash equivalents
$
123,004
$
123,004
$
—
$
—
$
123,004
Securities available for sale
368,554
—
368,554
—
368,554
CRA investment fund
4,673
4,673
—
—
4,673
FHLB and FRB stock
21,561
—
—
—
N/A
Loans held for sale, at fair value
310
—
310
—
310
Loans held for sale, at lower of cost or fair value
4,002
—
4,042
—
4,042
Loans, net of allowance for loan and lease losses
3,761,297
—
—
3,712,754
3,712,754
Accrued interest receivable
10,849
—
1,612
9,237
10,849
Cash flow hedges
3,536
—
3,536
—
3,536
Loan level swaps
12,027
—
12,027
—
12,027
Financial liabilities
Deposits
$
3,659,294
$
3,046,069
$
605,548
$
—
$
3,651,617
Overnight borrowings
95,190
—
95,190
—
95,190
Federal home loan bank advances
84,000
—
83,774
—
83,774
Subordinated debt
83,138
—
—
83,691
83,691
Accrued interest payable
3,784
207
2,356
1,221
3,784
Loan level swap
12,027
—
12,027
—
12,027
The carrying amounts and estimated fair values of financial instruments at December 31, 2017 are as follows:
Fair Value Measurements at December 31, 2017 using
Carrying
(In thousands)
Amount
Level 1
Level 2
Level 3
Total
Financial assets
Cash and cash equivalents
$
113,447
$
113,447
$
—
$
—
$
113,447
Securities available for sale
327,633
4,824
322,809
—
327,633
FHLB and FRB stock
13,378
—
—
—
N/A
Loans held for sale, at fair value
984
—
984
—
984
Loans held for sale, at lower of cost or fair value
187
—
206
—
206
Loans, net of allowance for loan and lease losses
3,668,000
—
—
3,649,132
3,649,132
Accrued interest receivable
9,452
—
1,041
8,411
9,452
Cash flow Hedges
1,394
—
1,394
—
1,394
Loan level swaps
3,131
—
3,131
—
3,131
Financial liabilities
Deposits
$
3,698,354
$
3,082,728
$
612,591
$
—
$
3,695,319
Federal home loan bank advances
37,898
—
37,907
—
37,907
Subordinated debt
83,024
—
—
84,150
84,150
Accrued interest payable
1,756
192
1,495
69
1,756
Loan level swaps
3,131
—
3,131
—
3,131</t>
  </si>
  <si>
    <t>REVENUE FROM CONTRACTS WITH CUSTOMERS (Tables)</t>
  </si>
  <si>
    <t>Schedule of Noninterest Income</t>
  </si>
  <si>
    <t>The following table presents the sources of noninterest income for the periods indicated:
For the Three Months Ended September 30,
(In thousands)
2018
2017
Service charges on deposits
Overdraft fees
$
179
$
180
Interchange income
305
287
Other
376
349
Wealth management fees
7,982
5,575
Investment brokerage fees
218
215
Gains/(losses) on sales of OREO
(59
)
—
Other (a)
1,982
2,225
Total noninterest other income
$
10,983
$
8,831
For the Nine Months Ended September 30,
(In thousands)
2018
2017
Service charges on deposits
Overdraft fees
$
543
$
542
Interchange income
921
853
Other
1,100
1,007
Wealth management fees
24,041
15,032
Investment brokerage fees
652
662
Gains/(losses) on sales of OREO
(32
)
—
Other (a)
5,713
5,925
Total noninterest other income
$
32,938
$
24,021
(a)
All of the other category is outside the scope of ASC 606.</t>
  </si>
  <si>
    <t>Schedule of noninterest income by operating segment</t>
  </si>
  <si>
    <t>The following table presents the sources of noninterest income by operating segment for the periods indicated:
For the Three Months Ended September 30,
For the Three Months Ended September 30,
2018
2017
Revenue by Operating
Wealth
Wealth
Segment
Banking
Management
Total
Banking
Management
Total
Service charges on deposits
Overdraft fees
$
179
$
—
$
179
$
180
$
—
$
180
Interchange income
305
—
305
287
—
287
Other
376
—
376
349
—
349
Wealth management fees
—
7,982
7,982
—
5,575
5,575
Investment brokerage fees
—
218
218
—
215
215
Gains/(losses) on sales of OREO
(59
)
—
(59
)
—
—
—
Other (a)
1,769
213
1,982
2,112
113
2,225
Total noninterest income
$
2,570
$
8,413
$
10,983
$
2,928
$
5,903
$
8,831
For the Nine Months Ended September 30,
For the Nine Months Ended September 30,
2018
2017
Revenue by Operating
Wealth
Wealth
Segment
Banking
Management
Total
Banking
Management
Total
Service charges on deposits
Overdraft fees
$
543
$
—
$
543
$
542
$
—
$
542
Interchange income
921
—
921
853
—
853
Other
1,100
—
1,100
1,007
—
1,007
Wealth management fees
—
24,041
24,041
—
15,032
15,032
Investment brokerage fees
—
652
652
—
662
662
Gains/(losses) on sales of OREO
(32
)
—
(32
)
—
—
—
Other (a)
5,018
695
5,713
5,573
352
5,925
Total noninterest income
$
7,550
$
25,388
$
32,938
$
7,975
$
16,046
$
24,021
(a)
All of the other category is outside the scope of ASC 606.</t>
  </si>
  <si>
    <t>OTHER OPERATING EXPENSES (Tables)</t>
  </si>
  <si>
    <t>Schedule of components of other operating expenses</t>
  </si>
  <si>
    <t>The following table presents the major components of other operating expenses for the periods indicated:
Three Months Ended
Nine Months Ended
September 30,
September 30,
(In thousands)
2018
2017
2018
2017
Professional and legal fees
1,195
1,452
3,487
3,100
Telephone
275
247
830
747
Advertising
248
347
973
865
Provision for ORE Losses
28
-
232
-
Amortization of intangible assets
180
31
540
93
Other operating expenses
2,341
2,360
8,197
7,230
Total other operating expenses
$
4,267
$
4,437
$
14,259
$
12,035</t>
  </si>
  <si>
    <t>ACCUMULATED OTHER COMPREHENSIVE (LOSS)/INCOME (Tables)</t>
  </si>
  <si>
    <t>Schedule of accumulated other comprehensive income balances, net of tax</t>
  </si>
  <si>
    <t xml:space="preserve">The following is a summary of the accumulated other comprehensive income/(loss) balances, net of tax, for the three months ended September 30, 2018 and 2017:
Amount
Other
Reclassified
Comprehensive
Other
From
Income/(Loss)
Comprehensive
Accumulated
Three Months
Balance at
Income/(Loss)
Other
Ended
Balance at
July 1,
Before
Comprehensive
September 30,
September 30,
(In thousands)
2018
Reclassifications
Income/(Loss)
2018
2018
Net unrealized holding loss on securities available for sale, net of tax
$
(4,839
)
$
(1,191
)
$
218
$
(973
)
$
(5,812
)
Gain/(loss) on cash flow hedges
2,085
534
(20
)
514
2,599
Accumulated other comprehensive loss, net of tax
$
(2,754
)
$
(657
)
$
198
$
(459
)
$
(3,213
)
Amount
Other
Reclassified
Comprehensive
Other
From
Income/(Loss)
Comprehensive
Accumulated
Three Months
Balance at
Income/(Loss)
Other
Ended
Balance at
July 1,
Before
Comprehensive
September 30,
September 30,
(In thousands)
2017
Reclassifications
Income/(Loss)
2017
2017
Net unrealized holding gain/(loss) on securities available for sale, net of tax
$
(572
)
$
62
$
—
$
62
$
(510
)
Gain/(loss) on cash flow hedges
34
131
—
131
165
Accumulated other comprehensive loss, net of tax
$
(538
)
$
193
$
—
$
193
$
(345
) The following is a summary of the accumulated other comprehensive (loss)/income balances, net of tax, for the nine months ended September 30, 2018 and 2017:
Amount
Other
Reclassified
Comprehensive
Cumulative
Other
From
Income/(Loss)
Adjustment
Comprehensive
Accumulated
Nine Months
Balance at
For Equity
Income/(Loss)
Other
Ended
Balance at
January 1,
Security
Before
Comprehensive
September 30,
September 30,
(In thousands)
2018
(ASU 2016-1)
Reclassifications
Income/(Loss)
2018
2018
Net unrealized holding loss on securities available for sale, net of tax
$
(2,214
)
$
127
$
(3,943
)
$
218
$
(3,725
)
$
(5,812
)
Gain/(loss) on cash flow hedges
1,002
—
1,661
(64
)
1,597
2,599
Accumulated other comprehensive loss, net of tax
$
(1,212
)
$
127
$
(2,282
)
$
154
$
(2,128
)
$
(3,213
)
Amount
Other
Reclassified
Comprehensive
Other
From
Income/(Loss)
Comprehensive
Accumulated
Nine Months
Balance at
Income/(Loss)
Other
Ended
Balance at
January 1,
Before
Comprehensive
September 30,
September 30,
(In thousands)
2017
Reclassifications
Income/(Loss)
2017
2017
Net unrealized holding gain/(loss) on securities available for sale, net of tax
$
(1,091
)
$
581
$
—
$
581
$
(510
)
Gain/(loss) on cash flow hedges
(440
)
605
—
605
165
Accumulated other comprehensive loss, net of tax
$
(1,531
)
$
1,186
$
—
$
1,186
$
(345
) </t>
  </si>
  <si>
    <t>Schedule of the reclassifications out of accumulated other comprehensive income</t>
  </si>
  <si>
    <t>The following represents the reclassifications out of accumulated other comprehensive income for the three months ended September 30, 2018 and 2017:
Three Months Ended
September 30,
(In thousands)
2018
2017
Affected Line Item in Income
Unrealized losses on securities available for sale:
Reclassification adjustment for amounts included in net income
$
288
$
—
Securities losses, net
Income tax benefit
(70
)
—
Income tax expense
Total reclassifications, net of tax
$
218
$
—
Unrealized gains on cash flow hedge derivatives:
Reclassification adjustment for amounts included in net income
$
(31
)
$
—
Interest expense
Income tax expense
11
—
Income tax expense
Total reclassifications, net of tax
$
(20
)
$
—
The following represents the reclassifications out of accumulated other comprehensive income for the nine months ended September 30, 2018 and 2017:
Nine Months
September 30,
(In thousands)
2018
2017
Affected Line Item in Income
Unrealized losses on securities available for sale:
Reclassification adjustment for amounts included in net income
$
288
$
—
Securities losses, net
Income tax benefit
(70
)
—
Income tax expense
Total reclassifications, net of tax
$
218
$
—
Unrealized gains on cash flow hedge derivatives:
Reclassification adjustment for amounts included in net income
$
(93
)
$
—
Interest expense
Income tax expense
29
—
Income tax expense
Total reclassifications, net of tax
$
(64
)
$
—</t>
  </si>
  <si>
    <t>DERIVATIVES (Tables)</t>
  </si>
  <si>
    <t>Schedule of Information about Derivatives</t>
  </si>
  <si>
    <t>The following table presents information about the interest rate swaps designated as cash flow hedges as of September 30, 2018 and December 31, 2017:
(Dollars in thousands)
September 30, 2018
December 31, 2017
Notional amount
$
230,000
$
180,000
Weighted average pay rate
2.04
%
1.64
%
Weighted average receive rate
2.07
%
1.33
%
Weighted average maturity
2.90
years
2.25
years
Unrealized gain, net
$
3,536
$
1,394
Number of contracts
11
9</t>
  </si>
  <si>
    <t>Schedule of Net Gains/(Losses)</t>
  </si>
  <si>
    <t>The following table presents the net gain recorded in accumulated other comprehensive (loss)/income and the consolidated financial statements relating to the cash flow derivative instruments for the three and nine months ended September 30, 2018 and September 30, 2017 (after tax):
For the Three Months Ended September 30,
(In thousands)
2018
2017
Interest rate contracts
Amount of gain/(loss) recognized in OCI (effective portion)
$
514
$
131
Amount of gain/(loss) reclassified from OCI to interest expense
20
—
Amount of gain/(loss) recognized in other non-interest expense
—
—
For the Nine Months Ended September 30,
(In thousands)
2018
2017
Interest rate contracts
Amount of gain/(loss) recognized in OCI (effective portion)
$
1,597
$
605
Amount of gain/(loss) reclassified from OCI to interest expense
64
—
Amount of gain/(loss) recognized in other non-interest expense
—
—</t>
  </si>
  <si>
    <t>Schedule of Notional Amount and Fair Value</t>
  </si>
  <si>
    <t>The following tables reflect the cash flow hedges included in Other Assets in the financial statements as of September 30, 2018 and December 31, 2017:
September 30, 2018
Notional
Fair
(In thousands)
Amount
Value
Interest rate swaps related to interest-bearing deposits
$
230,000
$
3,536
December 31, 2017
Notional
Fair
(In thousands)
Amount
Value
Interest rate swaps related to interest-bearing demand brokered deposits
$
180,000
$
1,394</t>
  </si>
  <si>
    <t>Not Designated as Hedging Instrument [Member]</t>
  </si>
  <si>
    <t>Information about these swaps is as follows:
(Dollars in thousands)
September 30, 2018
December 31, 2017
Notional amount
$
425,151
$
317,363
Fair value
$
12,027
$
3,131
Weighted average pay rates
4.28
%
4.11
%
Weighted average receive rates
4.05
%
3.43
%
Weighted average maturity
7.5
years
7.6
years
Number of contracts
57
42</t>
  </si>
  <si>
    <t>SUMMARY OF SIGNIFICANT ACCOUNTING POLICIES (Narrative - Other) (Details) $ in Thousands</t>
  </si>
  <si>
    <t>Sep. 30, 2018USD ($)shares</t>
  </si>
  <si>
    <t>Sep. 30, 2017USD ($)shares</t>
  </si>
  <si>
    <t>Sep. 30, 2018USD ($)segmentshares</t>
  </si>
  <si>
    <t>Dec. 31, 2017USD ($)</t>
  </si>
  <si>
    <t>Number of operating segments | segment</t>
  </si>
  <si>
    <t>Federal funds sales periods</t>
  </si>
  <si>
    <t>1 day</t>
  </si>
  <si>
    <t>Interest-earning deposits maturities period</t>
  </si>
  <si>
    <t>1 year</t>
  </si>
  <si>
    <t>Servicing rights</t>
  </si>
  <si>
    <t>Amount of loans serviced</t>
  </si>
  <si>
    <t>Threshold period for loan</t>
  </si>
  <si>
    <t>30 days</t>
  </si>
  <si>
    <t>Threshold for determining nonaccrual status</t>
  </si>
  <si>
    <t>90 days</t>
  </si>
  <si>
    <t>Issuance of shares for Employee Stock Purchase Plan, shares | shares</t>
  </si>
  <si>
    <t>Antidilutive securities | shares</t>
  </si>
  <si>
    <t>Employee Stock [Member]</t>
  </si>
  <si>
    <t>Number of share purchase rights authorized | shares</t>
  </si>
  <si>
    <t>Percentage of closing market price on purchase date</t>
  </si>
  <si>
    <t>85.00%</t>
  </si>
  <si>
    <t>Compensation cost</t>
  </si>
  <si>
    <t>Substandard [Member]</t>
  </si>
  <si>
    <t>Loan reserve multiple</t>
  </si>
  <si>
    <t>Special Mention [Member]</t>
  </si>
  <si>
    <t>Consumer and Other [Member]</t>
  </si>
  <si>
    <t>120 days</t>
  </si>
  <si>
    <t>Small Business Administration Loans [Member]</t>
  </si>
  <si>
    <t>Loans held for sale</t>
  </si>
  <si>
    <t>Maximum [Member]</t>
  </si>
  <si>
    <t>Cash equivalents original maturities period</t>
  </si>
  <si>
    <t>Finite-Lived Intangible Asset, Useful Life</t>
  </si>
  <si>
    <t>15 years</t>
  </si>
  <si>
    <t>Maximum [Member] | Employee Stock [Member]</t>
  </si>
  <si>
    <t>Percentage of compensation contributable</t>
  </si>
  <si>
    <t>15.00%</t>
  </si>
  <si>
    <t>Minimum [Member]</t>
  </si>
  <si>
    <t>5 years</t>
  </si>
  <si>
    <t>Minimum [Member] | Employee Stock [Member]</t>
  </si>
  <si>
    <t>1.00%</t>
  </si>
  <si>
    <t>SUMMARY OF SIGNIFICANT ACCOUNTING POLICIES (Stock-Based Compensation Narrative) (Details) - USD ($) $ / shares in Units, $ in Thousands</t>
  </si>
  <si>
    <t>Mar. 31, 2018</t>
  </si>
  <si>
    <t>Closing stock price of common stock</t>
  </si>
  <si>
    <t>Stock options granted</t>
  </si>
  <si>
    <t>Employee Stock Option [Member]</t>
  </si>
  <si>
    <t>Option term</t>
  </si>
  <si>
    <t>10 years</t>
  </si>
  <si>
    <t>Vesting term</t>
  </si>
  <si>
    <t>Unrecognized compensation cost</t>
  </si>
  <si>
    <t>Recognized tax benefit on share based compensation</t>
  </si>
  <si>
    <t>Total compensation cost</t>
  </si>
  <si>
    <t>Employee Stock Option [Member] | Maximum [Member]</t>
  </si>
  <si>
    <t>Restricted stock [Member]</t>
  </si>
  <si>
    <t>Shares available for grant</t>
  </si>
  <si>
    <t>Weighted average period, unrecognized compensation expected to be recognized (in years)</t>
  </si>
  <si>
    <t>5 months 1 day</t>
  </si>
  <si>
    <t>Restricted stock [Member] | Tranche One [Member]</t>
  </si>
  <si>
    <t>3 years</t>
  </si>
  <si>
    <t>Restricted stock [Member] | Tranche Two [Member]</t>
  </si>
  <si>
    <t>Performance Shares [Member]</t>
  </si>
  <si>
    <t>Restricted Stock Units [Member]</t>
  </si>
  <si>
    <t>1 year 3 months 3 days</t>
  </si>
  <si>
    <t>SUMMARY OF SIGNIFICANT ACCOUNTING POLICIES (Schedule of Changes in Options Outstanding) (Details) $ / shares in Units, $ in Thousands</t>
  </si>
  <si>
    <t>Sep. 30, 2018USD ($)$ / sharesshares</t>
  </si>
  <si>
    <t>Number of Options</t>
  </si>
  <si>
    <t>Balance | shares</t>
  </si>
  <si>
    <t>Exercised | shares</t>
  </si>
  <si>
    <t>Expired | shares</t>
  </si>
  <si>
    <t>Forfeited | shares</t>
  </si>
  <si>
    <t>Vested and expected to vest | shares</t>
  </si>
  <si>
    <t>Exercisable | shares</t>
  </si>
  <si>
    <t>Weighted Average Exercise Price</t>
  </si>
  <si>
    <t>Balance | $ / shares</t>
  </si>
  <si>
    <t>Exercised | $ / shares</t>
  </si>
  <si>
    <t>Expired | $ / shares</t>
  </si>
  <si>
    <t>Forfeited | $ / shares</t>
  </si>
  <si>
    <t>Vested and expected to vest | $ / shares</t>
  </si>
  <si>
    <t>Exercisable | $ / shares</t>
  </si>
  <si>
    <t>Weighted Average Remaining Contractual Term</t>
  </si>
  <si>
    <t>Balance</t>
  </si>
  <si>
    <t>2 years 11 months 15 days</t>
  </si>
  <si>
    <t>Vested and expected to vest</t>
  </si>
  <si>
    <t>Exercisable</t>
  </si>
  <si>
    <t>Aggregate Intrinsic Value</t>
  </si>
  <si>
    <t>Balance | $</t>
  </si>
  <si>
    <t>Vested and expected to vest | $</t>
  </si>
  <si>
    <t>Exercisable | $</t>
  </si>
  <si>
    <t>SUMMARY OF SIGNIFICANT ACCOUNTING POLICIES (Schedule of Changes in Restricted Common Shares) (Details)</t>
  </si>
  <si>
    <t>Sep. 30, 2018$ / sharesshares</t>
  </si>
  <si>
    <t>Number of Shares</t>
  </si>
  <si>
    <t>Balance at Beginning | shares</t>
  </si>
  <si>
    <t>Balance at end | shares</t>
  </si>
  <si>
    <t>Weighted Average Grant Date Fair Value</t>
  </si>
  <si>
    <t>Balance at Beginning | $ / shares</t>
  </si>
  <si>
    <t>Balance at end | $ / shares</t>
  </si>
  <si>
    <t>Granted | shares</t>
  </si>
  <si>
    <t>Vested | shares</t>
  </si>
  <si>
    <t>Granted | $ / shares</t>
  </si>
  <si>
    <t>Vested | $ / shares</t>
  </si>
  <si>
    <t>SUMMARY OF SIGNIFICANT ACCOUNTING POLICIES (Schedule of Earnings per Common Share) (Details) - USD ($) $ / shares in Units, $ in Thousands</t>
  </si>
  <si>
    <t>Net income to shareholders</t>
  </si>
  <si>
    <t>Basic weighted-average shares outstanding</t>
  </si>
  <si>
    <t>Plus: common stock equivalents</t>
  </si>
  <si>
    <t>Diluted weighted-average shares outstanding</t>
  </si>
  <si>
    <t>Net Income Per Share</t>
  </si>
  <si>
    <t>INVESTMENT SECURITIES (Schedule of Amortized Cost and Approximate Fair Value) (Details) - USD ($) $ in Thousands</t>
  </si>
  <si>
    <t>Amortized Cost</t>
  </si>
  <si>
    <t>Gross Unrealized Gains</t>
  </si>
  <si>
    <t>Gross Unrealized Losses</t>
  </si>
  <si>
    <t>Fair Value</t>
  </si>
  <si>
    <t>U.S. Government-Sponsored Entities [Member]</t>
  </si>
  <si>
    <t>Mortgage-Backed Securities-Residential [Member]</t>
  </si>
  <si>
    <t>SBA Pool Securities [Member]</t>
  </si>
  <si>
    <t>State and Political Subdivisions [Member]</t>
  </si>
  <si>
    <t>Corporate Bond [Member]</t>
  </si>
  <si>
    <t>Single-Issuer Trust Preferred Security [Member]</t>
  </si>
  <si>
    <t>CRA Investment Fund [Member]</t>
  </si>
  <si>
    <t>INVESTMENT SECURITIES (Schedule of Securities with Continuous Unrealized Loss Position) (Details) - USD ($) $ in Thousands</t>
  </si>
  <si>
    <t>Approximate Fair Value</t>
  </si>
  <si>
    <t>Less Than 12 Months</t>
  </si>
  <si>
    <t>12 Months or Longer</t>
  </si>
  <si>
    <t>Unrealized Losses</t>
  </si>
  <si>
    <t>Investment Securities - Additional Information (Details) - USD ($) $ in Thousands</t>
  </si>
  <si>
    <t>Investments Debt And Equity Securities [Abstract]</t>
  </si>
  <si>
    <t>Available for sale to equity securities recognized loss</t>
  </si>
  <si>
    <t>LOANS (Schedule of Loans Outstanding, by Classification) (Details) - USD ($) $ in Thousands</t>
  </si>
  <si>
    <t>12 Months Ended</t>
  </si>
  <si>
    <t>Total loans</t>
  </si>
  <si>
    <t>Loans and Finance Receivables, Gross [Member] | Credit Concentration Risk [Member]</t>
  </si>
  <si>
    <t>Total loans (in percent)</t>
  </si>
  <si>
    <t>100.00%</t>
  </si>
  <si>
    <t>Unallocated Financing Receivables [Member]</t>
  </si>
  <si>
    <t>Unallocated Financing Receivables [Member] | Loans and Finance Receivables, Gross [Member] | Credit Concentration Risk [Member]</t>
  </si>
  <si>
    <t>0.01%</t>
  </si>
  <si>
    <t>Residential Mortgage [Member] | Residential Portfolio Segment [Member]</t>
  </si>
  <si>
    <t>Residential Mortgage [Member] | Residential Portfolio Segment [Member] | Loans and Finance Receivables, Gross [Member] | Credit Concentration Risk [Member]</t>
  </si>
  <si>
    <t>14.81%</t>
  </si>
  <si>
    <t>15.56%</t>
  </si>
  <si>
    <t>Multifamily Property [Member] | Residential Portfolio Segment [Member]</t>
  </si>
  <si>
    <t>Multifamily Property [Member] | Residential Portfolio Segment [Member] | Loans and Finance Receivables, Gross [Member] | Credit Concentration Risk [Member]</t>
  </si>
  <si>
    <t>33.85%</t>
  </si>
  <si>
    <t>37.49%</t>
  </si>
  <si>
    <t>Commercial Mortgage [Member] | Commercial Real Estate Portfolio Segment [Member]</t>
  </si>
  <si>
    <t>Commercial Mortgage [Member] | Commercial Real Estate Portfolio Segment [Member] | Loans and Finance Receivables, Gross [Member] | Credit Concentration Risk [Member]</t>
  </si>
  <si>
    <t>16.98%</t>
  </si>
  <si>
    <t>16.92%</t>
  </si>
  <si>
    <t>Commercial Loans Including Equipment Financing [Member] | Commercial Real Estate Portfolio Segment [Member]</t>
  </si>
  <si>
    <t>Commercial Loans Including Equipment Financing [Member] | Commercial Real Estate Portfolio Segment [Member] | Loans and Finance Receivables, Gross [Member] | Credit Concentration Risk [Member]</t>
  </si>
  <si>
    <t>31.08%</t>
  </si>
  <si>
    <t>25.87%</t>
  </si>
  <si>
    <t>Home Equity Lines of Credit [Member] | Residential Portfolio Segment [Member]</t>
  </si>
  <si>
    <t>Home Equity Lines of Credit [Member] | Residential Portfolio Segment [Member] | Loans and Finance Receivables, Gross [Member] | Credit Concentration Risk [Member]</t>
  </si>
  <si>
    <t>1.58%</t>
  </si>
  <si>
    <t>1.82%</t>
  </si>
  <si>
    <t>Consumer Loans, Including Home Equity Loans [Member] | Consumer and Other Loans [Member]</t>
  </si>
  <si>
    <t>Consumer Loans, Including Home Equity Loans [Member] | Consumer and Other Loans [Member] | Loans and Finance Receivables, Gross [Member] | Credit Concentration Risk [Member]</t>
  </si>
  <si>
    <t>1.69%</t>
  </si>
  <si>
    <t>2.33%</t>
  </si>
  <si>
    <t>LOANS (Schedule of Loan Balances by Portfolio Class) (Details) - USD ($) $ in Thousands</t>
  </si>
  <si>
    <t>Net deferred costs</t>
  </si>
  <si>
    <t>Total loans including net deferred costs</t>
  </si>
  <si>
    <t>Customer Concentration Risk [Member] | Loans and Finance Receivables, Gross [Member]</t>
  </si>
  <si>
    <t>Residential Portfolio Segment [Member] | Primary Residential Mortgages [Member]</t>
  </si>
  <si>
    <t>Residential Portfolio Segment [Member] | Primary Residential Mortgages [Member] | Customer Concentration Risk [Member] | Loans and Finance Receivables, Gross [Member]</t>
  </si>
  <si>
    <t>15.61%</t>
  </si>
  <si>
    <t>16.35%</t>
  </si>
  <si>
    <t>Residential Portfolio Segment [Member] | Home Equity Lines of Credit [Member]</t>
  </si>
  <si>
    <t>Residential Portfolio Segment [Member] | Home Equity Lines of Credit [Member] | Customer Concentration Risk [Member] | Loans and Finance Receivables, Gross [Member]</t>
  </si>
  <si>
    <t>Residential Portfolio Segment [Member] | Multifamily Property [Member]</t>
  </si>
  <si>
    <t>Residential Portfolio Segment [Member] | Multifamily Property [Member] | Customer Concentration Risk [Member] | Loans and Finance Receivables, Gross [Member]</t>
  </si>
  <si>
    <t>33.88%</t>
  </si>
  <si>
    <t>37.51%</t>
  </si>
  <si>
    <t>Residential Portfolio Segment [Member] | Junior Lien [Member]</t>
  </si>
  <si>
    <t>Residential Portfolio Segment [Member] | Junior Lien [Member] | Customer Concentration Risk [Member] | Loans and Finance Receivables, Gross [Member]</t>
  </si>
  <si>
    <t>0.20%</t>
  </si>
  <si>
    <t>0.19%</t>
  </si>
  <si>
    <t>Commercial Real Estate Portfolio Segment [Member] | Owner Occupied Property [Member]</t>
  </si>
  <si>
    <t>Commercial Real Estate Portfolio Segment [Member] | Owner Occupied Property [Member] | Customer Concentration Risk [Member] | Loans and Finance Receivables, Gross [Member]</t>
  </si>
  <si>
    <t>6.57%</t>
  </si>
  <si>
    <t>6.85%</t>
  </si>
  <si>
    <t>Commercial Real Estate Portfolio Segment [Member] | Investment Property [Member]</t>
  </si>
  <si>
    <t>Commercial Real Estate Portfolio Segment [Member] | Investment Property [Member] | Customer Concentration Risk [Member] | Loans and Finance Receivables, Gross [Member]</t>
  </si>
  <si>
    <t>23.76%</t>
  </si>
  <si>
    <t>23.61%</t>
  </si>
  <si>
    <t>Commercial Portfolio Segment [Member] | Construction Loans [Member]</t>
  </si>
  <si>
    <t>Commercial Portfolio Segment [Member] | Construction Loans [Member] | Customer Concentration Risk [Member] | Loans and Finance Receivables, Gross [Member]</t>
  </si>
  <si>
    <t>Consumer and Other Loans [Member]</t>
  </si>
  <si>
    <t>Consumer and Other Loans [Member] | Customer Concentration Risk [Member] | Loans and Finance Receivables, Gross [Member]</t>
  </si>
  <si>
    <t>1.78%</t>
  </si>
  <si>
    <t>2.68%</t>
  </si>
  <si>
    <t>Commercial and Industrial Sector [Member] | Commercial Portfolio Segment [Member]</t>
  </si>
  <si>
    <t>Commercial and Industrial Sector [Member] | Commercial Portfolio Segment [Member] | Customer Concentration Risk [Member] | Loans and Finance Receivables, Gross [Member]</t>
  </si>
  <si>
    <t>12.64%</t>
  </si>
  <si>
    <t>8.54%</t>
  </si>
  <si>
    <t>Lease Financing [Member]</t>
  </si>
  <si>
    <t>Lease Financing [Member] | Commercial Portfolio Segment [Member] | Customer Concentration Risk [Member] | Loans and Finance Receivables, Gross [Member]</t>
  </si>
  <si>
    <t>3.98%</t>
  </si>
  <si>
    <t>2.43%</t>
  </si>
  <si>
    <t>Agricultural Sector [Member]</t>
  </si>
  <si>
    <t>Agricultural Sector [Member] | Customer Concentration Risk [Member] | Loans and Finance Receivables, Gross [Member]</t>
  </si>
  <si>
    <t>LOANS (Schedule of Balances by Portfolio Class, Based on Impairment Method) (Details) - USD ($) $ in Thousands</t>
  </si>
  <si>
    <t>Jun. 30, 2018</t>
  </si>
  <si>
    <t>Jun. 30, 2017</t>
  </si>
  <si>
    <t>Dec. 31, 2016</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Narrative) (Details) - USD ($) $ in Thousands</t>
  </si>
  <si>
    <t>Impaired non-accrual loans</t>
  </si>
  <si>
    <t>Impaired non-accrual loans performing troubled debt restructured</t>
  </si>
  <si>
    <t>Allowance allocated to troubled debt restructured loans</t>
  </si>
  <si>
    <t>Allowance allocated to non accrual loans</t>
  </si>
  <si>
    <t>Loan receivable, validate risk ratings performed for new lending to existing relationships</t>
  </si>
  <si>
    <t>Loan receivable, validate risk ratings performed for criticized and classified rated borrowers with relationship exposure, value</t>
  </si>
  <si>
    <t>Loan receivable, validate risk ratings performed for random sample of borrowers with relationship, value</t>
  </si>
  <si>
    <t>Loan receivable, validate risk ratings performed for new regulation "O" loan commitments, value</t>
  </si>
  <si>
    <t>Troubled debt restructurings specific reserves to customers</t>
  </si>
  <si>
    <t>LOANS (Schedule of Loans Individually Evaluated for Impairment) (Details) - USD ($) $ in Thousands</t>
  </si>
  <si>
    <t>Unpaid Principal Balance</t>
  </si>
  <si>
    <t>With no related allowance recorded</t>
  </si>
  <si>
    <t>With related allowance recorded</t>
  </si>
  <si>
    <t>Total loans individually evaluated for Impairment</t>
  </si>
  <si>
    <t>Recorded Investment</t>
  </si>
  <si>
    <t>Specific Reserves</t>
  </si>
  <si>
    <t>Average Impaired Loans</t>
  </si>
  <si>
    <t>LOANS (Schedule of Investment in Nonaccrual and Loans Past Due Over 90 Days) (Details) - USD ($) $ in Thousands</t>
  </si>
  <si>
    <t>Loans Past Due Over 90 Days And Still Accruing Interest</t>
  </si>
  <si>
    <t>LOANS (Schedule of Aging of Past Due Loans) (Details) - USD ($) $ in Thousands</t>
  </si>
  <si>
    <t>Total Past Due</t>
  </si>
  <si>
    <t>30 to 59 Days Past Due [Member]</t>
  </si>
  <si>
    <t>30 to 59 Days Past Due [Member] | Residential Portfolio Segment [Member] | Primary Residential Mortgages [Member]</t>
  </si>
  <si>
    <t>30 to 59 Days Past Due [Member] | Consumer and Other Loans [Member]</t>
  </si>
  <si>
    <t>30 to 59 Days Past Due [Member] | Commercial and Industrial Sector [Member] | Commercial Portfolio Segment [Member]</t>
  </si>
  <si>
    <t>60 to 89 Days Past Due [Member]</t>
  </si>
  <si>
    <t>60 to 89 Days Past Due [Member] | Residential Portfolio Segment [Member] | Primary Residential Mortgages [Member]</t>
  </si>
  <si>
    <t>Greater Than 90 Days [Member]</t>
  </si>
  <si>
    <t>Greater Than 90 Days [Member] | Residential Portfolio Segment [Member] | Primary Residential Mortgages [Member]</t>
  </si>
  <si>
    <t>LOANS (Schedule of Risk Category of Loans by Class of Loans) (Details) - USD ($) $ in Thousands</t>
  </si>
  <si>
    <t>Commercial Portfolio Segment [Member] | Commercial and Industrial Sector [Member]</t>
  </si>
  <si>
    <t>Pass</t>
  </si>
  <si>
    <t>Pass | Lease Financing [Member]</t>
  </si>
  <si>
    <t>Pass | Agricultural Sector [Member]</t>
  </si>
  <si>
    <t>Pass | Residential Portfolio Segment [Member] | Junior Lien [Member]</t>
  </si>
  <si>
    <t>Pass | Residential Portfolio Segment [Member] | Primary Residential Mortgages [Member]</t>
  </si>
  <si>
    <t>Pass | Residential Portfolio Segment [Member] | Home Equity Lines of Credit [Member]</t>
  </si>
  <si>
    <t>Pass | Residential Portfolio Segment [Member] | Multifamily Property [Member]</t>
  </si>
  <si>
    <t>Pass | Commercial Real Estate Portfolio Segment [Member] | Owner Occupied Property [Member]</t>
  </si>
  <si>
    <t>Pass | Commercial Real Estate Portfolio Segment [Member] | Investment Property [Member]</t>
  </si>
  <si>
    <t>Pass | Commercial Portfolio Segment [Member] | Commercial and Industrial Sector [Member]</t>
  </si>
  <si>
    <t>Pass | Commercial Portfolio Segment [Member] | Construction Loans [Member]</t>
  </si>
  <si>
    <t>Pass | Consumer and Other Loans [Member]</t>
  </si>
  <si>
    <t>Special Mention [Member] | Residential Portfolio Segment [Member] | Primary Residential Mortgages [Member]</t>
  </si>
  <si>
    <t>Special Mention [Member] | Residential Portfolio Segment [Member] | Multifamily Property [Member]</t>
  </si>
  <si>
    <t>Special Mention [Member] | Commercial Real Estate Portfolio Segment [Member] | Owner Occupied Property [Member]</t>
  </si>
  <si>
    <t>Special Mention [Member] | Commercial Real Estate Portfolio Segment [Member] | Investment Property [Member]</t>
  </si>
  <si>
    <t>Special Mention [Member] | Commercial Portfolio Segment [Member] | Commercial and Industrial Sector [Member]</t>
  </si>
  <si>
    <t>Special Mention [Member] | Commercial Portfolio Segment [Member] | Construction Loans [Member]</t>
  </si>
  <si>
    <t>Substandard [Member] | Residential Portfolio Segment [Member] | Junior Lien [Member]</t>
  </si>
  <si>
    <t>Substandard [Member] | Residential Portfolio Segment [Member] | Primary Residential Mortgages [Member]</t>
  </si>
  <si>
    <t>Substandard [Member] | Residential Portfolio Segment [Member] | Home Equity Lines of Credit [Member]</t>
  </si>
  <si>
    <t>Substandard [Member] | Residential Portfolio Segment [Member] | Multifamily Property [Member]</t>
  </si>
  <si>
    <t>Substandard [Member] | Commercial Real Estate Portfolio Segment [Member] | Owner Occupied Property [Member]</t>
  </si>
  <si>
    <t>Substandard [Member] | Commercial Real Estate Portfolio Segment [Member] | Investment Property [Member]</t>
  </si>
  <si>
    <t>Substandard [Member] | Commercial Portfolio Segment [Member] | Commercial and Industrial Sector [Member]</t>
  </si>
  <si>
    <t>Substandard [Member] | Consumer and Other Loans [Member]</t>
  </si>
  <si>
    <t>Doubtful [Member]</t>
  </si>
  <si>
    <t>Doubtful [Member] | Commercial Real Estate Portfolio Segment [Member] | Investment Property [Member]</t>
  </si>
  <si>
    <t>LOAN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LOANS (Schedule of Loans Modified as Troubled Debt Restructurings) (Details) $ in Thousands</t>
  </si>
  <si>
    <t>Sep. 30, 2018USD ($)N</t>
  </si>
  <si>
    <t>Sep. 30, 2017USD ($)N</t>
  </si>
  <si>
    <t>Number of Contracts | N</t>
  </si>
  <si>
    <t>Pre-Modification Outstanding Recorded Investment</t>
  </si>
  <si>
    <t>Post-Modification Outstanding Recorded Investment</t>
  </si>
  <si>
    <t>DEPOSITS (Details of Total Deposits) (Details) - USD ($) $ in Thousands</t>
  </si>
  <si>
    <t>Time deposits over $250,000</t>
  </si>
  <si>
    <t>Interest-bearing checking</t>
  </si>
  <si>
    <t>Money market</t>
  </si>
  <si>
    <t>Interest-bearing demand - Brokered</t>
  </si>
  <si>
    <t>Certificates of deposit - Brokered</t>
  </si>
  <si>
    <t>Reciprocal balances</t>
  </si>
  <si>
    <t>%</t>
  </si>
  <si>
    <t>13.76%</t>
  </si>
  <si>
    <t>14.59%</t>
  </si>
  <si>
    <t>31.39%</t>
  </si>
  <si>
    <t>31.16%</t>
  </si>
  <si>
    <t>3.18%</t>
  </si>
  <si>
    <t>3.23%</t>
  </si>
  <si>
    <t>29.99%</t>
  </si>
  <si>
    <t>29.51%</t>
  </si>
  <si>
    <t>12.76%</t>
  </si>
  <si>
    <t>9.32%</t>
  </si>
  <si>
    <t>5.36%</t>
  </si>
  <si>
    <t>93.41%</t>
  </si>
  <si>
    <t>93.17%</t>
  </si>
  <si>
    <t>4.92%</t>
  </si>
  <si>
    <t>4.87%</t>
  </si>
  <si>
    <t>1.67%</t>
  </si>
  <si>
    <t>1.96%</t>
  </si>
  <si>
    <t>DEPOSITS (Scheduled Maturities of Time Deposits) (Details) $ in Thousands</t>
  </si>
  <si>
    <t>Sep. 30, 2018USD ($)</t>
  </si>
  <si>
    <t>Scheduled maturities of time deposits</t>
  </si>
  <si>
    <t>Over 5 Years</t>
  </si>
  <si>
    <t>FEDERAL HOME LOAN BANK ADVANCES AND OTHER BORROWINGS (Narrative) (Details) - USD ($) $ in Thousands</t>
  </si>
  <si>
    <t>Advances from Federal Home Loan Banks</t>
  </si>
  <si>
    <t>FHLB interest rate</t>
  </si>
  <si>
    <t>2.93%</t>
  </si>
  <si>
    <t>2.20%</t>
  </si>
  <si>
    <t>Advances with fixed maturity dates</t>
  </si>
  <si>
    <t>Weighted average interest rate on fixed maturity advances</t>
  </si>
  <si>
    <t>Residential mortgages pledged as collateral for advances</t>
  </si>
  <si>
    <t>Multifamily mortgage loans pledged as collateral for advances</t>
  </si>
  <si>
    <t>Callable variable rate advances</t>
  </si>
  <si>
    <t>Weighted average interest rate on variable advances (in percent)</t>
  </si>
  <si>
    <t>2.95%</t>
  </si>
  <si>
    <t>Overnight borrowings of debt</t>
  </si>
  <si>
    <t>Average interest rate of FHLB advances</t>
  </si>
  <si>
    <t>2.38%</t>
  </si>
  <si>
    <t>Unused commitments from FHLB</t>
  </si>
  <si>
    <t>Unused short-term or overnight borrowings from correspondent banks</t>
  </si>
  <si>
    <t>Unused short-term or overnight borrowings from FRB</t>
  </si>
  <si>
    <t>FEDERAL HOME LOAN BANK ADVANCES AND OTHER BORROWINGS (Schedule of Maturities) (Details) - USD ($) $ in Thousands</t>
  </si>
  <si>
    <t>Federal Home Loan Bank Advances Maturities Summary</t>
  </si>
  <si>
    <t>BUSINESS SEGMENTS (Details) $ in Thousands</t>
  </si>
  <si>
    <t>Sep. 30, 2017USD ($)</t>
  </si>
  <si>
    <t>Sep. 30, 2018USD ($)segment</t>
  </si>
  <si>
    <t>Number of Operating Segments | segment</t>
  </si>
  <si>
    <t>Net interest income</t>
  </si>
  <si>
    <t>Noninterest income</t>
  </si>
  <si>
    <t>Total income</t>
  </si>
  <si>
    <t>Compensation and benefits</t>
  </si>
  <si>
    <t>Premises and equipment expense</t>
  </si>
  <si>
    <t>FDIC expense</t>
  </si>
  <si>
    <t>Other noninterest expense</t>
  </si>
  <si>
    <t>Total noninterest expense</t>
  </si>
  <si>
    <t>Income before income tax expense</t>
  </si>
  <si>
    <t>Total assets for period end</t>
  </si>
  <si>
    <t>Banking [Member]</t>
  </si>
  <si>
    <t>Wealth Management Division [Member]</t>
  </si>
  <si>
    <t>FAIR VALUE (Narrative) (Details)</t>
  </si>
  <si>
    <t>Fair Value Measurement Inputs and Valuation Techniques [Line Items]</t>
  </si>
  <si>
    <t>Fair value transfers between level 1 and level 2</t>
  </si>
  <si>
    <t>Loans Receivable [Member] | Property A [Member]</t>
  </si>
  <si>
    <t>Discount rate</t>
  </si>
  <si>
    <t>Age of appraisal</t>
  </si>
  <si>
    <t>12 months</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Quoted Prices in Active Market For Identical Assets (Level 1)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U.S. Government-Sponsored Entities [Member] | Recurring Basis [Member]</t>
  </si>
  <si>
    <t>U.S. Government-Sponsored Entities [Member] | Recurring Basis [Member] | Significant Other Observable Inputs (Level 2) [Member]</t>
  </si>
  <si>
    <t>Mortgage-Backed Securities-Residential [Member] | Recurring Basis [Member]</t>
  </si>
  <si>
    <t>Mortgage-Backed Securities-Residential [Member] | Recurring Basis [Member] | Significant Other Observable Inputs (Level 2) [Member]</t>
  </si>
  <si>
    <t>SBA Pool Securities [Member] | Recurring Basis [Member]</t>
  </si>
  <si>
    <t>SBA Pool Securities [Member] | Recurring Basis [Member] | Significant Other Observable Inputs (Level 2) [Member]</t>
  </si>
  <si>
    <t>State and Political Subdivisions [Member] | Recurring Basis [Member]</t>
  </si>
  <si>
    <t>State and Political Subdivisions [Member] | Recurring Basis [Member] | Significant Other Observable Inputs (Level 2) [Member]</t>
  </si>
  <si>
    <t>Corporate Bond [Member] | Recurring Basis [Member]</t>
  </si>
  <si>
    <t>Corporate Bond [Member] | Recurring Basis [Member] | Significant Other Observable Inputs (Level 2) [Member]</t>
  </si>
  <si>
    <t>CRA Investment Fund [Member] | Recurring Basis [Member]</t>
  </si>
  <si>
    <t>CRA Investment Fund [Member] | Recurring Basis [Member] | Quoted Prices in Active Market For Identical Assets (Level 1) [Member]</t>
  </si>
  <si>
    <t>Single-Issuer Trust Preferred Security [Member] | Recurring Basis [Member]</t>
  </si>
  <si>
    <t>Single-Issuer Trust Preferred Security [Member] | Recurring Basis [Member] | Significant Other Observable Inputs (Level 2)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Non-Recurring Basis [Member] - Investment Property [Member] - Commercial Real Estate Portfolio Segment [Member] $ in Thousands</t>
  </si>
  <si>
    <t>Impaired loans</t>
  </si>
  <si>
    <t>Significant Other Observable Inputs (Level 2) [Member]</t>
  </si>
  <si>
    <t>FAIR VALUE (Schedule of Financial Instruments) (Details) - USD ($) $ in Thousands</t>
  </si>
  <si>
    <t>Financial Assets:</t>
  </si>
  <si>
    <t>FHLB and FRB stock</t>
  </si>
  <si>
    <t>Financial Liabilities:</t>
  </si>
  <si>
    <t>Federal home loan bank advances</t>
  </si>
  <si>
    <t>Carrying Value [Member]</t>
  </si>
  <si>
    <t>Cash and cash equivalents</t>
  </si>
  <si>
    <t>CRA investment fund</t>
  </si>
  <si>
    <t>Loans, net of allowance for loan and lease losses</t>
  </si>
  <si>
    <t>Deposits</t>
  </si>
  <si>
    <t>Subordinated debt</t>
  </si>
  <si>
    <t>Accrued interest payable</t>
  </si>
  <si>
    <t>Carrying Value [Member] | Designated as Hedging Instrument [Member]</t>
  </si>
  <si>
    <t>Carrying Value [Member] | Not Designated as Hedging Instrument [Member]</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Fair value [Member] | Designated as Hedging Instrument [Member]</t>
  </si>
  <si>
    <t>Fair value [Member] | Designated as Hedging Instrument [Member] | Significant Other Observable Inputs (Level 2) [Member]</t>
  </si>
  <si>
    <t>Fair value [Member] | Not Designated as Hedging Instrument [Member]</t>
  </si>
  <si>
    <t>Fair value [Member] | Not Designated as Hedging Instrument [Member] | Significant Other Observable Inputs (Level 2) [Member]</t>
  </si>
  <si>
    <t>REVENUE FROM CONTRACTS WITH CUSTOMERS (Schedule of Noninterest Income) (Details) - USD ($) $ in Thousands</t>
  </si>
  <si>
    <t>Service charges on deposits</t>
  </si>
  <si>
    <t>Overdraft fees</t>
  </si>
  <si>
    <t>Interchange income</t>
  </si>
  <si>
    <t>Other</t>
  </si>
  <si>
    <t>Wealth management fees</t>
  </si>
  <si>
    <t>Investment brokerage fees</t>
  </si>
  <si>
    <t>Gains/(losses) on sales of OREO</t>
  </si>
  <si>
    <t>All of the other category is outside the scope of ASC 606.</t>
  </si>
  <si>
    <t>REVENUE FROM CONTRACTS WITH CUSTOMERS (Schedule of Noninterest Income by Operating Segment) (Details) - USD ($) $ in Thousands</t>
  </si>
  <si>
    <t>REVENUE FROM CONTRACTS WITH CUSTOMERS - Narrative (Details) - USD ($) $ in Thousands</t>
  </si>
  <si>
    <t>Loss on sale of OREO</t>
  </si>
  <si>
    <t>Cardholder rewards [Memebr]</t>
  </si>
  <si>
    <t>OTHER OPERATING EXPENSES (Details) - USD ($) $ in Thousands</t>
  </si>
  <si>
    <t>Other operating expenses</t>
  </si>
  <si>
    <t>Professional and legal fees</t>
  </si>
  <si>
    <t>Telephone</t>
  </si>
  <si>
    <t>Advertising</t>
  </si>
  <si>
    <t>Provision for ORE Losses</t>
  </si>
  <si>
    <t>Total other operating expenses</t>
  </si>
  <si>
    <t>ACCUMULATED OTHER COMPREHENSIVE (LOSS)/INCOME (Schedule of Accumulated Other Comprehensive Income Balances, Net of Tax) (Details) - USD ($) $ in Thousands</t>
  </si>
  <si>
    <t>Accumulated Other Comprehensive Income (Loss) [Line Items]</t>
  </si>
  <si>
    <t>Net Unrealized Holding Gain/(Loss) on Securities Available for Sale, Net of Tax [Member]</t>
  </si>
  <si>
    <t>Cumulative Adjustment Security (ASU 2016-1)</t>
  </si>
  <si>
    <t>Other Comprehensive Income/(Loss) Before Reclassifications</t>
  </si>
  <si>
    <t>Amount Reclassified From Accumulated Other Comprehensive Income/(Loss)</t>
  </si>
  <si>
    <t>Gains/(Losses) on Cash Flow Hedge [Member]</t>
  </si>
  <si>
    <t>Accumulated Other Comprehensive Income/(Loss), Net of Tax [Member]</t>
  </si>
  <si>
    <t>ACCUMULATED OTHER COMPREHENSIVE (LOSS)/INCOME (Schedule of Reclassifications out of AOCI) (Details) - USD ($) $ in Thousands</t>
  </si>
  <si>
    <t>Reclassification Adjustment out of Accumulated Other Comprehensive Income [Line Items]</t>
  </si>
  <si>
    <t>Reclassification out of Accumulated Other Comprehensive Income [Member] | Net Unrealized Holding Gain/(Loss) on Securities Available for Sale, Net of Tax [Member]</t>
  </si>
  <si>
    <t>Reclassification out of Accumulated Other Comprehensive Income [Member] | Gains/(Losses) on Cash Flow Hedge [Member]</t>
  </si>
  <si>
    <t>Interest expense</t>
  </si>
  <si>
    <t>DERIVATIVES (Details)</t>
  </si>
  <si>
    <t>Mar. 31, 2018USD ($)</t>
  </si>
  <si>
    <t>Dec. 31, 2017USD ($)N</t>
  </si>
  <si>
    <t>Derivative [Line Items]</t>
  </si>
  <si>
    <t>Net interest income (expense)</t>
  </si>
  <si>
    <t>Amount of gain/(loss) recognized in OCI (effective portion)</t>
  </si>
  <si>
    <t>Interest Rate Swap [Member] | Designated as Hedging Instrument [Member]</t>
  </si>
  <si>
    <t>Notional Amount</t>
  </si>
  <si>
    <t>Weighted average pay rate</t>
  </si>
  <si>
    <t>2.04%</t>
  </si>
  <si>
    <t>1.64%</t>
  </si>
  <si>
    <t>Weighted average receive rate</t>
  </si>
  <si>
    <t>2.07%</t>
  </si>
  <si>
    <t>1.33%</t>
  </si>
  <si>
    <t>Weighted average maturity</t>
  </si>
  <si>
    <t>2 years 10 months 24 days</t>
  </si>
  <si>
    <t>2 years 3 months</t>
  </si>
  <si>
    <t>Unrealized gain, net</t>
  </si>
  <si>
    <t>Number of contracts | N</t>
  </si>
  <si>
    <t>Amount of gain/(loss) reclassified from OCI to interest expense</t>
  </si>
  <si>
    <t>Amount of gain/(loss) recognized in other non-interest expense</t>
  </si>
  <si>
    <t>Unrealized after-tax gain of accumulated other comprehensive income loss</t>
  </si>
  <si>
    <t>Interest income</t>
  </si>
  <si>
    <t>Interest Rate Swap [Member] | Designated as Hedging Instrument [Member] | Other Assets [Member]</t>
  </si>
  <si>
    <t>Loan Level Swaps [Member] | Not Designated as Hedging Instrument [Member]</t>
  </si>
  <si>
    <t>4.28%</t>
  </si>
  <si>
    <t>4.11%</t>
  </si>
  <si>
    <t>4.05%</t>
  </si>
  <si>
    <t>3.43%</t>
  </si>
  <si>
    <t>7 years 6 months</t>
  </si>
  <si>
    <t>7 years 7 months 6 days</t>
  </si>
  <si>
    <t>SUBORDINATED DEBT (Details) - USD ($) $ in Thousands</t>
  </si>
  <si>
    <t>1 Months Ended</t>
  </si>
  <si>
    <t>Jun. 30, 2016</t>
  </si>
  <si>
    <t>Parent Company [Member]</t>
  </si>
  <si>
    <t>Debt Instrument [Line Items]</t>
  </si>
  <si>
    <t>Net proceeds used to contribute to the Bank</t>
  </si>
  <si>
    <t>Proceeds from debt retained by parent</t>
  </si>
  <si>
    <t>Subordinated Debt [Member]</t>
  </si>
  <si>
    <t>Principal amount</t>
  </si>
  <si>
    <t>Non-callable term</t>
  </si>
  <si>
    <t>Notes maturity date</t>
  </si>
  <si>
    <t>Dec. 15,
		2027</t>
  </si>
  <si>
    <t>Jun. 30,
		2026</t>
  </si>
  <si>
    <t>Fixed interest rate</t>
  </si>
  <si>
    <t>4.75%</t>
  </si>
  <si>
    <t>6.00%</t>
  </si>
  <si>
    <t>LIBOR spread</t>
  </si>
  <si>
    <t>2.54%</t>
  </si>
  <si>
    <t>4.85%</t>
  </si>
  <si>
    <t>Debt issuance costs</t>
  </si>
  <si>
    <t>ACCOUNTING PRONOUNCEMENTS (Details) - USD ($) $ in Thousands</t>
  </si>
  <si>
    <t>Jan. 01, 2019</t>
  </si>
  <si>
    <t>New Accounting Pronouncements Or Change In Accounting Principle [Line Items]</t>
  </si>
  <si>
    <t>Income tax benefit</t>
  </si>
  <si>
    <t>Cumulative effect adjustment on equity instrument</t>
  </si>
  <si>
    <t>Unrealized loss</t>
  </si>
  <si>
    <t>Enacted corporate income tax rate</t>
  </si>
  <si>
    <t>21.00%</t>
  </si>
  <si>
    <t>Tax cuts and jobs act of 2017 reclassification from aoci to retained earnings tax effect</t>
  </si>
  <si>
    <t>Scenario Forecast [Member] | Minimum [Member]</t>
  </si>
  <si>
    <t>Increase in right of use assets</t>
  </si>
  <si>
    <t>Increase in lease liabilities</t>
  </si>
  <si>
    <t>Scenario Forecast [Member] | Maximum [Member]</t>
  </si>
  <si>
    <t>ACQUISTIONS - Additional Information (Details) - USD ($) $ in Millions</t>
  </si>
  <si>
    <t>Sep. 01, 2018</t>
  </si>
  <si>
    <t>Effective date of acquisition</t>
  </si>
  <si>
    <t>Sep. 1,
		2018</t>
  </si>
  <si>
    <t>Purchase price included cash and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0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C13" s="5" t="n">
        <v>19238791</v>
      </c>
    </row>
    <row r="14" spans="1:3">
      <c r="A14" s="4" t="s">
        <v>21</v>
      </c>
      <c r="B14" s="6" t="s">
        <v>22</v>
      </c>
    </row>
    <row r="15" spans="1:3">
      <c r="A15" s="4" t="s">
        <v>23</v>
      </c>
      <c r="B15" s="5" t="n">
        <v>2018</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4792</v>
      </c>
      <c r="D3" s="7" t="n">
        <v>4415</v>
      </c>
    </row>
    <row r="4" spans="1:4">
      <c r="A4" s="4" t="s">
        <v>30</v>
      </c>
      <c r="C4" s="5" t="n">
        <v>101</v>
      </c>
      <c r="D4" s="5" t="n">
        <v>101</v>
      </c>
    </row>
    <row r="5" spans="1:4">
      <c r="A5" s="4" t="s">
        <v>31</v>
      </c>
      <c r="C5" s="5" t="n">
        <v>118111</v>
      </c>
      <c r="D5" s="5" t="n">
        <v>108931</v>
      </c>
    </row>
    <row r="6" spans="1:4">
      <c r="A6" s="4" t="s">
        <v>32</v>
      </c>
      <c r="C6" s="5" t="n">
        <v>123004</v>
      </c>
      <c r="D6" s="5" t="n">
        <v>113447</v>
      </c>
    </row>
    <row r="7" spans="1:4">
      <c r="A7" s="4" t="s">
        <v>33</v>
      </c>
      <c r="C7" s="5" t="n">
        <v>368554</v>
      </c>
      <c r="D7" s="5" t="n">
        <v>327633</v>
      </c>
    </row>
    <row r="8" spans="1:4">
      <c r="A8" s="4" t="s">
        <v>34</v>
      </c>
      <c r="C8" s="5" t="n">
        <v>4673</v>
      </c>
    </row>
    <row r="9" spans="1:4">
      <c r="A9" s="4" t="s">
        <v>35</v>
      </c>
      <c r="C9" s="5" t="n">
        <v>21561</v>
      </c>
      <c r="D9" s="5" t="n">
        <v>13378</v>
      </c>
    </row>
    <row r="10" spans="1:4">
      <c r="A10" s="4" t="s">
        <v>36</v>
      </c>
      <c r="C10" s="5" t="n">
        <v>310</v>
      </c>
      <c r="D10" s="5" t="n">
        <v>984</v>
      </c>
    </row>
    <row r="11" spans="1:4">
      <c r="A11" s="4" t="s">
        <v>37</v>
      </c>
      <c r="C11" s="5" t="n">
        <v>4002</v>
      </c>
      <c r="D11" s="5" t="n">
        <v>187</v>
      </c>
    </row>
    <row r="12" spans="1:4">
      <c r="A12" s="4" t="s">
        <v>38</v>
      </c>
      <c r="C12" s="5" t="n">
        <v>3798590</v>
      </c>
      <c r="D12" s="5" t="n">
        <v>3704440</v>
      </c>
    </row>
    <row r="13" spans="1:4">
      <c r="A13" s="4" t="s">
        <v>39</v>
      </c>
      <c r="C13" s="5" t="n">
        <v>37293</v>
      </c>
      <c r="D13" s="5" t="n">
        <v>36440</v>
      </c>
    </row>
    <row r="14" spans="1:4">
      <c r="A14" s="4" t="s">
        <v>40</v>
      </c>
      <c r="C14" s="5" t="n">
        <v>3761297</v>
      </c>
      <c r="D14" s="5" t="n">
        <v>3668000</v>
      </c>
    </row>
    <row r="15" spans="1:4">
      <c r="A15" s="4" t="s">
        <v>41</v>
      </c>
      <c r="C15" s="5" t="n">
        <v>27874</v>
      </c>
      <c r="D15" s="5" t="n">
        <v>29476</v>
      </c>
    </row>
    <row r="16" spans="1:4">
      <c r="A16" s="4" t="s">
        <v>42</v>
      </c>
      <c r="C16" s="5" t="n">
        <v>96</v>
      </c>
      <c r="D16" s="5" t="n">
        <v>2090</v>
      </c>
    </row>
    <row r="17" spans="1:4">
      <c r="A17" s="4" t="s">
        <v>43</v>
      </c>
      <c r="C17" s="5" t="n">
        <v>10849</v>
      </c>
      <c r="D17" s="5" t="n">
        <v>9452</v>
      </c>
    </row>
    <row r="18" spans="1:4">
      <c r="A18" s="4" t="s">
        <v>44</v>
      </c>
      <c r="C18" s="5" t="n">
        <v>45181</v>
      </c>
      <c r="D18" s="5" t="n">
        <v>44586</v>
      </c>
    </row>
    <row r="19" spans="1:4">
      <c r="A19" s="4" t="s">
        <v>45</v>
      </c>
      <c r="C19" s="5" t="n">
        <v>28107</v>
      </c>
      <c r="D19" s="5" t="n">
        <v>17107</v>
      </c>
    </row>
    <row r="20" spans="1:4">
      <c r="A20" s="4" t="s">
        <v>46</v>
      </c>
      <c r="C20" s="5" t="n">
        <v>6190</v>
      </c>
      <c r="D20" s="5" t="n">
        <v>6729</v>
      </c>
    </row>
    <row r="21" spans="1:4">
      <c r="A21" s="4" t="s">
        <v>47</v>
      </c>
      <c r="C21" s="5" t="n">
        <v>34011</v>
      </c>
      <c r="D21" s="5" t="n">
        <v>27478</v>
      </c>
    </row>
    <row r="22" spans="1:4">
      <c r="A22" s="4" t="s">
        <v>48</v>
      </c>
      <c r="C22" s="5" t="n">
        <v>4435709</v>
      </c>
      <c r="D22" s="5" t="n">
        <v>4260547</v>
      </c>
    </row>
    <row r="23" spans="1:4">
      <c r="A23" s="3" t="s">
        <v>49</v>
      </c>
    </row>
    <row r="24" spans="1:4">
      <c r="A24" s="4" t="s">
        <v>50</v>
      </c>
      <c r="C24" s="5" t="n">
        <v>503388</v>
      </c>
      <c r="D24" s="5" t="n">
        <v>539304</v>
      </c>
    </row>
    <row r="25" spans="1:4">
      <c r="A25" s="3" t="s">
        <v>51</v>
      </c>
    </row>
    <row r="26" spans="1:4">
      <c r="A26" s="4" t="s">
        <v>52</v>
      </c>
      <c r="B26" s="4" t="s">
        <v>53</v>
      </c>
      <c r="C26" s="5" t="n">
        <v>1148660</v>
      </c>
      <c r="D26" s="5" t="n">
        <v>1152483</v>
      </c>
    </row>
    <row r="27" spans="1:4">
      <c r="A27" s="4" t="s">
        <v>54</v>
      </c>
      <c r="C27" s="5" t="n">
        <v>116391</v>
      </c>
      <c r="D27" s="5" t="n">
        <v>119556</v>
      </c>
    </row>
    <row r="28" spans="1:4">
      <c r="A28" s="4" t="s">
        <v>55</v>
      </c>
      <c r="C28" s="5" t="n">
        <v>1097630</v>
      </c>
      <c r="D28" s="5" t="n">
        <v>1091385</v>
      </c>
    </row>
    <row r="29" spans="1:4">
      <c r="A29" s="4" t="s">
        <v>56</v>
      </c>
      <c r="C29" s="5" t="n">
        <v>466791</v>
      </c>
      <c r="D29" s="5" t="n">
        <v>344652</v>
      </c>
    </row>
    <row r="30" spans="1:4">
      <c r="A30" s="4" t="s">
        <v>57</v>
      </c>
      <c r="C30" s="5" t="n">
        <v>85241</v>
      </c>
      <c r="D30" s="5" t="n">
        <v>198383</v>
      </c>
    </row>
    <row r="31" spans="1:4">
      <c r="A31" s="4" t="s">
        <v>58</v>
      </c>
      <c r="C31" s="5" t="n">
        <v>3418101</v>
      </c>
      <c r="D31" s="5" t="n">
        <v>3445763</v>
      </c>
    </row>
    <row r="32" spans="1:4">
      <c r="A32" s="4" t="s">
        <v>59</v>
      </c>
      <c r="C32" s="5" t="n">
        <v>180000</v>
      </c>
      <c r="D32" s="5" t="n">
        <v>180000</v>
      </c>
    </row>
    <row r="33" spans="1:4">
      <c r="A33" s="4" t="s">
        <v>60</v>
      </c>
      <c r="C33" s="5" t="n">
        <v>61193</v>
      </c>
      <c r="D33" s="5" t="n">
        <v>72591</v>
      </c>
    </row>
    <row r="34" spans="1:4">
      <c r="A34" s="4" t="s">
        <v>61</v>
      </c>
      <c r="C34" s="5" t="n">
        <v>3659294</v>
      </c>
      <c r="D34" s="5" t="n">
        <v>3698354</v>
      </c>
    </row>
    <row r="35" spans="1:4">
      <c r="A35" s="4" t="s">
        <v>62</v>
      </c>
      <c r="C35" s="5" t="n">
        <v>95190</v>
      </c>
      <c r="D35" s="5" t="n">
        <v>0</v>
      </c>
    </row>
    <row r="36" spans="1:4">
      <c r="A36" s="4" t="s">
        <v>63</v>
      </c>
      <c r="C36" s="5" t="n">
        <v>84000</v>
      </c>
      <c r="D36" s="5" t="n">
        <v>37898</v>
      </c>
    </row>
    <row r="37" spans="1:4">
      <c r="A37" s="4" t="s">
        <v>64</v>
      </c>
      <c r="C37" s="5" t="n">
        <v>8548</v>
      </c>
      <c r="D37" s="5" t="n">
        <v>9072</v>
      </c>
    </row>
    <row r="38" spans="1:4">
      <c r="A38" s="4" t="s">
        <v>65</v>
      </c>
      <c r="C38" s="5" t="n">
        <v>83138</v>
      </c>
      <c r="D38" s="5" t="n">
        <v>83024</v>
      </c>
    </row>
    <row r="39" spans="1:4">
      <c r="A39" s="4" t="s">
        <v>66</v>
      </c>
      <c r="C39" s="5" t="n">
        <v>51106</v>
      </c>
      <c r="D39" s="5" t="n">
        <v>28521</v>
      </c>
    </row>
    <row r="40" spans="1:4">
      <c r="A40" s="4" t="s">
        <v>67</v>
      </c>
      <c r="C40" s="5" t="n">
        <v>3981276</v>
      </c>
      <c r="D40" s="5" t="n">
        <v>3856869</v>
      </c>
    </row>
    <row r="41" spans="1:4">
      <c r="A41" s="3" t="s">
        <v>68</v>
      </c>
    </row>
    <row r="42" spans="1:4">
      <c r="A42" s="4" t="s">
        <v>69</v>
      </c>
      <c r="C42" s="4" t="s">
        <v>70</v>
      </c>
      <c r="D42" s="4" t="s">
        <v>70</v>
      </c>
    </row>
    <row r="43" spans="1:4">
      <c r="A43" s="4" t="s">
        <v>71</v>
      </c>
      <c r="C43" s="5" t="n">
        <v>16347</v>
      </c>
      <c r="D43" s="5" t="n">
        <v>15858</v>
      </c>
    </row>
    <row r="44" spans="1:4">
      <c r="A44" s="4" t="s">
        <v>72</v>
      </c>
      <c r="C44" s="5" t="n">
        <v>305253</v>
      </c>
      <c r="D44" s="5" t="n">
        <v>283552</v>
      </c>
    </row>
    <row r="45" spans="1:4">
      <c r="A45" s="4" t="s">
        <v>73</v>
      </c>
      <c r="C45" s="5" t="n">
        <v>-8988</v>
      </c>
      <c r="D45" s="5" t="n">
        <v>-8988</v>
      </c>
    </row>
    <row r="46" spans="1:4">
      <c r="A46" s="4" t="s">
        <v>74</v>
      </c>
      <c r="C46" s="5" t="n">
        <v>145034</v>
      </c>
      <c r="D46" s="5" t="n">
        <v>114468</v>
      </c>
    </row>
    <row r="47" spans="1:4">
      <c r="A47" s="4" t="s">
        <v>75</v>
      </c>
      <c r="C47" s="5" t="n">
        <v>-3213</v>
      </c>
      <c r="D47" s="5" t="n">
        <v>-1212</v>
      </c>
    </row>
    <row r="48" spans="1:4">
      <c r="A48" s="4" t="s">
        <v>76</v>
      </c>
      <c r="C48" s="5" t="n">
        <v>454433</v>
      </c>
      <c r="D48" s="5" t="n">
        <v>403678</v>
      </c>
    </row>
    <row r="49" spans="1:4">
      <c r="A49" s="4" t="s">
        <v>77</v>
      </c>
      <c r="C49" s="7" t="n">
        <v>4435709</v>
      </c>
      <c r="D49" s="7" t="n">
        <v>4260547</v>
      </c>
    </row>
    <row r="50" spans="1:4"/>
    <row r="51" spans="1:4">
      <c r="A51" s="4" t="s">
        <v>53</v>
      </c>
      <c r="B51" s="4" t="s">
        <v>78</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8</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43</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v>
      </c>
      <c r="B1" s="2" t="s">
        <v>2</v>
      </c>
      <c r="C1" s="2" t="s">
        <v>27</v>
      </c>
    </row>
    <row r="2" spans="1:3">
      <c r="A2" s="3" t="s">
        <v>80</v>
      </c>
    </row>
    <row r="3" spans="1:3">
      <c r="A3" s="4" t="s">
        <v>81</v>
      </c>
      <c r="B3" s="7" t="n">
        <v>0</v>
      </c>
      <c r="C3" s="7" t="n">
        <v>0</v>
      </c>
    </row>
    <row r="4" spans="1:3">
      <c r="A4" s="4" t="s">
        <v>82</v>
      </c>
      <c r="B4" s="5" t="n">
        <v>500000</v>
      </c>
      <c r="C4" s="5" t="n">
        <v>500000</v>
      </c>
    </row>
    <row r="5" spans="1:3">
      <c r="A5" s="4" t="s">
        <v>83</v>
      </c>
      <c r="B5" s="7" t="n">
        <v>1000</v>
      </c>
      <c r="C5" s="7" t="n">
        <v>1000</v>
      </c>
    </row>
    <row r="6" spans="1:3">
      <c r="A6" s="4" t="s">
        <v>84</v>
      </c>
      <c r="B6" s="8" t="n">
        <v>0.83</v>
      </c>
      <c r="C6" s="8" t="n">
        <v>0.83</v>
      </c>
    </row>
    <row r="7" spans="1:3">
      <c r="A7" s="4" t="s">
        <v>85</v>
      </c>
      <c r="B7" s="5" t="n">
        <v>42000000</v>
      </c>
      <c r="C7" s="5" t="n">
        <v>42000000</v>
      </c>
    </row>
    <row r="8" spans="1:3">
      <c r="A8" s="4" t="s">
        <v>86</v>
      </c>
      <c r="B8" s="5" t="n">
        <v>19611905</v>
      </c>
      <c r="C8" s="5" t="n">
        <v>19027812</v>
      </c>
    </row>
    <row r="9" spans="1:3">
      <c r="A9" s="4" t="s">
        <v>87</v>
      </c>
      <c r="B9" s="5" t="n">
        <v>19203727</v>
      </c>
      <c r="C9" s="5" t="n">
        <v>18619634</v>
      </c>
    </row>
    <row r="10" spans="1:3">
      <c r="A10" s="4" t="s">
        <v>88</v>
      </c>
      <c r="B10" s="5" t="n">
        <v>408178</v>
      </c>
      <c r="C10" s="5" t="n">
        <v>408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row>
    <row r="7" spans="1:2">
      <c r="A7" s="4" t="s">
        <v>391</v>
      </c>
      <c r="B7"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4"/>
    <col customWidth="1" max="5" min="5" width="27"/>
    <col customWidth="1" max="6" min="6" width="21"/>
  </cols>
  <sheetData>
    <row r="1" spans="1:6">
      <c r="A1" s="1" t="s">
        <v>399</v>
      </c>
      <c r="B1" s="2" t="s">
        <v>90</v>
      </c>
      <c r="D1" s="2" t="s">
        <v>1</v>
      </c>
    </row>
    <row r="2" spans="1:6">
      <c r="B2" s="2" t="s">
        <v>400</v>
      </c>
      <c r="C2" s="2" t="s">
        <v>401</v>
      </c>
      <c r="D2" s="2" t="s">
        <v>402</v>
      </c>
      <c r="E2" s="2" t="s">
        <v>401</v>
      </c>
      <c r="F2" s="2" t="s">
        <v>403</v>
      </c>
    </row>
    <row r="3" spans="1:6">
      <c r="A3" s="4" t="s">
        <v>404</v>
      </c>
      <c r="D3" s="5" t="n">
        <v>2</v>
      </c>
    </row>
    <row r="4" spans="1:6">
      <c r="A4" s="4" t="s">
        <v>405</v>
      </c>
      <c r="D4" s="4" t="s">
        <v>406</v>
      </c>
    </row>
    <row r="5" spans="1:6">
      <c r="A5" s="4" t="s">
        <v>407</v>
      </c>
      <c r="D5" s="4" t="s">
        <v>408</v>
      </c>
    </row>
    <row r="6" spans="1:6">
      <c r="A6" s="4" t="s">
        <v>409</v>
      </c>
      <c r="D6" s="7" t="n">
        <v>0</v>
      </c>
    </row>
    <row r="7" spans="1:6">
      <c r="A7" s="4" t="s">
        <v>410</v>
      </c>
      <c r="B7" s="7" t="n">
        <v>33100</v>
      </c>
      <c r="D7" s="7" t="n">
        <v>33100</v>
      </c>
      <c r="F7" s="7" t="n">
        <v>20100</v>
      </c>
    </row>
    <row r="8" spans="1:6">
      <c r="A8" s="4" t="s">
        <v>411</v>
      </c>
      <c r="D8" s="4" t="s">
        <v>412</v>
      </c>
    </row>
    <row r="9" spans="1:6">
      <c r="A9" s="4" t="s">
        <v>413</v>
      </c>
      <c r="D9" s="4" t="s">
        <v>414</v>
      </c>
    </row>
    <row r="10" spans="1:6">
      <c r="A10" s="4" t="s">
        <v>415</v>
      </c>
      <c r="B10" s="5" t="n">
        <v>6704</v>
      </c>
      <c r="C10" s="5" t="n">
        <v>6987</v>
      </c>
      <c r="D10" s="5" t="n">
        <v>22194</v>
      </c>
      <c r="E10" s="5" t="n">
        <v>19820</v>
      </c>
    </row>
    <row r="11" spans="1:6">
      <c r="A11" s="4" t="s">
        <v>416</v>
      </c>
      <c r="D11" s="5" t="n">
        <v>219733</v>
      </c>
    </row>
    <row r="12" spans="1:6">
      <c r="A12" s="4" t="s">
        <v>417</v>
      </c>
    </row>
    <row r="13" spans="1:6">
      <c r="A13" s="4" t="s">
        <v>418</v>
      </c>
      <c r="B13" s="5" t="n">
        <v>150000</v>
      </c>
      <c r="D13" s="5" t="n">
        <v>150000</v>
      </c>
    </row>
    <row r="14" spans="1:6">
      <c r="A14" s="4" t="s">
        <v>419</v>
      </c>
      <c r="D14" s="4" t="s">
        <v>420</v>
      </c>
    </row>
    <row r="15" spans="1:6">
      <c r="A15" s="4" t="s">
        <v>421</v>
      </c>
      <c r="B15" s="7" t="n">
        <v>31</v>
      </c>
      <c r="C15" s="7" t="n">
        <v>33</v>
      </c>
      <c r="D15" s="7" t="n">
        <v>143</v>
      </c>
      <c r="E15" s="7" t="n">
        <v>105</v>
      </c>
    </row>
    <row r="16" spans="1:6">
      <c r="A16" s="4" t="s">
        <v>422</v>
      </c>
    </row>
    <row r="17" spans="1:6">
      <c r="A17" s="4" t="s">
        <v>423</v>
      </c>
      <c r="B17" s="9" t="n">
        <v>3.5</v>
      </c>
      <c r="D17" s="9" t="n">
        <v>3.5</v>
      </c>
      <c r="F17" s="9" t="n">
        <v>3.5</v>
      </c>
    </row>
    <row r="18" spans="1:6">
      <c r="A18" s="4" t="s">
        <v>424</v>
      </c>
    </row>
    <row r="19" spans="1:6">
      <c r="A19" s="4" t="s">
        <v>423</v>
      </c>
      <c r="B19" s="9" t="n">
        <v>2.25</v>
      </c>
      <c r="D19" s="9" t="n">
        <v>2.25</v>
      </c>
      <c r="F19" s="9" t="n">
        <v>2.25</v>
      </c>
    </row>
    <row r="20" spans="1:6">
      <c r="A20" s="4" t="s">
        <v>425</v>
      </c>
    </row>
    <row r="21" spans="1:6">
      <c r="A21" s="4" t="s">
        <v>413</v>
      </c>
      <c r="D21" s="4" t="s">
        <v>426</v>
      </c>
    </row>
    <row r="22" spans="1:6">
      <c r="A22" s="4" t="s">
        <v>427</v>
      </c>
    </row>
    <row r="23" spans="1:6">
      <c r="A23" s="4" t="s">
        <v>428</v>
      </c>
      <c r="B23" s="7" t="n">
        <v>360</v>
      </c>
      <c r="D23" s="7" t="n">
        <v>360</v>
      </c>
      <c r="F23" s="7" t="n">
        <v>187</v>
      </c>
    </row>
    <row r="24" spans="1:6">
      <c r="A24" s="4" t="s">
        <v>429</v>
      </c>
    </row>
    <row r="25" spans="1:6">
      <c r="A25" s="4" t="s">
        <v>430</v>
      </c>
      <c r="D25" s="4" t="s">
        <v>414</v>
      </c>
    </row>
    <row r="26" spans="1:6">
      <c r="A26" s="4" t="s">
        <v>431</v>
      </c>
      <c r="D26" s="4" t="s">
        <v>432</v>
      </c>
    </row>
    <row r="27" spans="1:6">
      <c r="A27" s="4" t="s">
        <v>433</v>
      </c>
    </row>
    <row r="28" spans="1:6">
      <c r="A28" s="4" t="s">
        <v>434</v>
      </c>
      <c r="D28" s="4" t="s">
        <v>435</v>
      </c>
    </row>
    <row r="29" spans="1:6">
      <c r="A29" s="4" t="s">
        <v>436</v>
      </c>
    </row>
    <row r="30" spans="1:6">
      <c r="A30" s="4" t="s">
        <v>431</v>
      </c>
      <c r="D30" s="4" t="s">
        <v>437</v>
      </c>
    </row>
    <row r="31" spans="1:6">
      <c r="A31" s="4" t="s">
        <v>438</v>
      </c>
    </row>
    <row r="32" spans="1:6">
      <c r="A32" s="4" t="s">
        <v>434</v>
      </c>
      <c r="D32" s="4" t="s">
        <v>4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440</v>
      </c>
      <c r="B1" s="2" t="s">
        <v>90</v>
      </c>
      <c r="D1" s="2" t="s">
        <v>1</v>
      </c>
    </row>
    <row r="2" spans="1:6">
      <c r="B2" s="2" t="s">
        <v>2</v>
      </c>
      <c r="C2" s="2" t="s">
        <v>91</v>
      </c>
      <c r="D2" s="2" t="s">
        <v>2</v>
      </c>
      <c r="E2" s="2" t="s">
        <v>91</v>
      </c>
      <c r="F2" s="2" t="s">
        <v>441</v>
      </c>
    </row>
    <row r="3" spans="1:6">
      <c r="A3" s="4" t="s">
        <v>442</v>
      </c>
      <c r="B3" s="8" t="n">
        <v>30.89</v>
      </c>
      <c r="D3" s="8" t="n">
        <v>30.89</v>
      </c>
    </row>
    <row r="4" spans="1:6">
      <c r="A4" s="4" t="s">
        <v>443</v>
      </c>
      <c r="B4" s="5" t="n">
        <v>0</v>
      </c>
      <c r="D4" s="5" t="n">
        <v>0</v>
      </c>
    </row>
    <row r="5" spans="1:6">
      <c r="A5" s="4" t="s">
        <v>444</v>
      </c>
    </row>
    <row r="6" spans="1:6">
      <c r="A6" s="4" t="s">
        <v>445</v>
      </c>
      <c r="D6" s="4" t="s">
        <v>446</v>
      </c>
    </row>
    <row r="7" spans="1:6">
      <c r="A7" s="4" t="s">
        <v>447</v>
      </c>
      <c r="D7" s="4" t="s">
        <v>437</v>
      </c>
    </row>
    <row r="8" spans="1:6">
      <c r="A8" s="4" t="s">
        <v>448</v>
      </c>
      <c r="B8" s="7" t="n">
        <v>0</v>
      </c>
      <c r="D8" s="7" t="n">
        <v>0</v>
      </c>
    </row>
    <row r="9" spans="1:6">
      <c r="A9" s="4" t="s">
        <v>449</v>
      </c>
      <c r="C9" s="7" t="n">
        <v>0</v>
      </c>
      <c r="E9" s="7" t="n">
        <v>0</v>
      </c>
    </row>
    <row r="10" spans="1:6">
      <c r="A10" s="4" t="s">
        <v>450</v>
      </c>
      <c r="E10" s="5" t="n">
        <v>6</v>
      </c>
    </row>
    <row r="11" spans="1:6">
      <c r="A11" s="4" t="s">
        <v>451</v>
      </c>
    </row>
    <row r="12" spans="1:6">
      <c r="A12" s="4" t="s">
        <v>448</v>
      </c>
      <c r="C12" s="5" t="n">
        <v>1</v>
      </c>
      <c r="E12" s="5" t="n">
        <v>1</v>
      </c>
    </row>
    <row r="13" spans="1:6">
      <c r="A13" s="4" t="s">
        <v>452</v>
      </c>
    </row>
    <row r="14" spans="1:6">
      <c r="A14" s="4" t="s">
        <v>448</v>
      </c>
      <c r="B14" s="5" t="n">
        <v>187</v>
      </c>
      <c r="D14" s="5" t="n">
        <v>187</v>
      </c>
    </row>
    <row r="15" spans="1:6">
      <c r="A15" s="4" t="s">
        <v>450</v>
      </c>
      <c r="B15" s="7" t="n">
        <v>1100</v>
      </c>
      <c r="C15" s="7" t="n">
        <v>864</v>
      </c>
      <c r="D15" s="7" t="n">
        <v>3500</v>
      </c>
      <c r="E15" s="7" t="n">
        <v>2500</v>
      </c>
    </row>
    <row r="16" spans="1:6">
      <c r="A16" s="4" t="s">
        <v>453</v>
      </c>
      <c r="B16" s="5" t="n">
        <v>0</v>
      </c>
      <c r="D16" s="5" t="n">
        <v>0</v>
      </c>
    </row>
    <row r="17" spans="1:6">
      <c r="A17" s="4" t="s">
        <v>454</v>
      </c>
      <c r="D17" s="4" t="s">
        <v>455</v>
      </c>
    </row>
    <row r="18" spans="1:6">
      <c r="A18" s="4" t="s">
        <v>456</v>
      </c>
    </row>
    <row r="19" spans="1:6">
      <c r="A19" s="4" t="s">
        <v>447</v>
      </c>
      <c r="D19" s="4" t="s">
        <v>457</v>
      </c>
    </row>
    <row r="20" spans="1:6">
      <c r="A20" s="4" t="s">
        <v>458</v>
      </c>
    </row>
    <row r="21" spans="1:6">
      <c r="A21" s="4" t="s">
        <v>447</v>
      </c>
      <c r="D21" s="4" t="s">
        <v>437</v>
      </c>
    </row>
    <row r="22" spans="1:6">
      <c r="A22" s="4" t="s">
        <v>459</v>
      </c>
    </row>
    <row r="23" spans="1:6">
      <c r="A23" s="4" t="s">
        <v>453</v>
      </c>
      <c r="F23" s="5" t="n">
        <v>92767</v>
      </c>
    </row>
    <row r="24" spans="1:6">
      <c r="A24" s="4" t="s">
        <v>460</v>
      </c>
    </row>
    <row r="25" spans="1:6">
      <c r="A25" s="4" t="s">
        <v>448</v>
      </c>
      <c r="B25" s="7" t="n">
        <v>8100</v>
      </c>
      <c r="D25" s="7" t="n">
        <v>8100</v>
      </c>
    </row>
    <row r="26" spans="1:6">
      <c r="A26" s="4" t="s">
        <v>454</v>
      </c>
      <c r="D26" s="4" t="s">
        <v>4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62</v>
      </c>
      <c r="B1" s="2" t="s">
        <v>1</v>
      </c>
    </row>
    <row r="2" spans="1:2">
      <c r="B2" s="2" t="s">
        <v>463</v>
      </c>
    </row>
    <row r="3" spans="1:2">
      <c r="A3" s="3" t="s">
        <v>464</v>
      </c>
    </row>
    <row r="4" spans="1:2">
      <c r="A4" s="4" t="s">
        <v>465</v>
      </c>
      <c r="B4" s="5" t="n">
        <v>120083</v>
      </c>
    </row>
    <row r="5" spans="1:2">
      <c r="A5" s="4" t="s">
        <v>466</v>
      </c>
      <c r="B5" s="5" t="n">
        <v>-17283</v>
      </c>
    </row>
    <row r="6" spans="1:2">
      <c r="A6" s="4" t="s">
        <v>467</v>
      </c>
      <c r="B6" s="5" t="n">
        <v>-715</v>
      </c>
    </row>
    <row r="7" spans="1:2">
      <c r="A7" s="4" t="s">
        <v>468</v>
      </c>
      <c r="B7" s="5" t="n">
        <v>-3475</v>
      </c>
    </row>
    <row r="8" spans="1:2">
      <c r="A8" s="4" t="s">
        <v>465</v>
      </c>
      <c r="B8" s="5" t="n">
        <v>98610</v>
      </c>
    </row>
    <row r="9" spans="1:2">
      <c r="A9" s="4" t="s">
        <v>469</v>
      </c>
      <c r="B9" s="5" t="n">
        <v>98610</v>
      </c>
    </row>
    <row r="10" spans="1:2">
      <c r="A10" s="4" t="s">
        <v>470</v>
      </c>
      <c r="B10" s="5" t="n">
        <v>98610</v>
      </c>
    </row>
    <row r="11" spans="1:2">
      <c r="A11" s="3" t="s">
        <v>471</v>
      </c>
    </row>
    <row r="12" spans="1:2">
      <c r="A12" s="4" t="s">
        <v>472</v>
      </c>
      <c r="B12" s="8" t="n">
        <v>14.41</v>
      </c>
    </row>
    <row r="13" spans="1:2">
      <c r="A13" s="4" t="s">
        <v>473</v>
      </c>
      <c r="B13" s="9" t="n">
        <v>16.2</v>
      </c>
    </row>
    <row r="14" spans="1:2">
      <c r="A14" s="4" t="s">
        <v>474</v>
      </c>
      <c r="B14" s="9" t="n">
        <v>19.95</v>
      </c>
    </row>
    <row r="15" spans="1:2">
      <c r="A15" s="4" t="s">
        <v>475</v>
      </c>
      <c r="B15" s="9" t="n">
        <v>24.33</v>
      </c>
    </row>
    <row r="16" spans="1:2">
      <c r="A16" s="4" t="s">
        <v>472</v>
      </c>
      <c r="B16" s="9" t="n">
        <v>13.71</v>
      </c>
    </row>
    <row r="17" spans="1:2">
      <c r="A17" s="4" t="s">
        <v>476</v>
      </c>
      <c r="B17" s="9" t="n">
        <v>13.71</v>
      </c>
    </row>
    <row r="18" spans="1:2">
      <c r="A18" s="4" t="s">
        <v>477</v>
      </c>
      <c r="B18" s="8" t="n">
        <v>13.71</v>
      </c>
    </row>
    <row r="19" spans="1:2">
      <c r="A19" s="3" t="s">
        <v>478</v>
      </c>
    </row>
    <row r="20" spans="1:2">
      <c r="A20" s="4" t="s">
        <v>479</v>
      </c>
      <c r="B20" s="4" t="s">
        <v>480</v>
      </c>
    </row>
    <row r="21" spans="1:2">
      <c r="A21" s="4" t="s">
        <v>481</v>
      </c>
      <c r="B21" s="4" t="s">
        <v>480</v>
      </c>
    </row>
    <row r="22" spans="1:2">
      <c r="A22" s="4" t="s">
        <v>482</v>
      </c>
      <c r="B22" s="4" t="s">
        <v>480</v>
      </c>
    </row>
    <row r="23" spans="1:2">
      <c r="A23" s="3" t="s">
        <v>483</v>
      </c>
    </row>
    <row r="24" spans="1:2">
      <c r="A24" s="4" t="s">
        <v>484</v>
      </c>
      <c r="B24" s="7" t="n">
        <v>1694</v>
      </c>
    </row>
    <row r="25" spans="1:2">
      <c r="A25" s="4" t="s">
        <v>485</v>
      </c>
      <c r="B25" s="5" t="n">
        <v>1694</v>
      </c>
    </row>
    <row r="26" spans="1:2">
      <c r="A26" s="4" t="s">
        <v>486</v>
      </c>
      <c r="B26" s="7" t="n">
        <v>16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4" t="s">
        <v>459</v>
      </c>
    </row>
    <row r="4" spans="1:2">
      <c r="A4" s="3" t="s">
        <v>489</v>
      </c>
    </row>
    <row r="5" spans="1:2">
      <c r="A5" s="4" t="s">
        <v>490</v>
      </c>
      <c r="B5" s="5" t="n">
        <v>92767</v>
      </c>
    </row>
    <row r="6" spans="1:2">
      <c r="A6" s="4" t="s">
        <v>468</v>
      </c>
      <c r="B6" s="5" t="n">
        <v>-92767</v>
      </c>
    </row>
    <row r="7" spans="1:2">
      <c r="A7" s="4" t="s">
        <v>491</v>
      </c>
      <c r="B7" s="5" t="n">
        <v>0</v>
      </c>
    </row>
    <row r="8" spans="1:2">
      <c r="A8" s="3" t="s">
        <v>492</v>
      </c>
    </row>
    <row r="9" spans="1:2">
      <c r="A9" s="4" t="s">
        <v>493</v>
      </c>
      <c r="B9" s="8" t="n">
        <v>18.12</v>
      </c>
    </row>
    <row r="10" spans="1:2">
      <c r="A10" s="4" t="s">
        <v>475</v>
      </c>
      <c r="B10" s="9" t="n">
        <v>18.12</v>
      </c>
    </row>
    <row r="11" spans="1:2">
      <c r="A11" s="4" t="s">
        <v>494</v>
      </c>
      <c r="B11" s="7" t="n">
        <v>0</v>
      </c>
    </row>
    <row r="12" spans="1:2">
      <c r="A12" s="4" t="s">
        <v>452</v>
      </c>
    </row>
    <row r="13" spans="1:2">
      <c r="A13" s="3" t="s">
        <v>489</v>
      </c>
    </row>
    <row r="14" spans="1:2">
      <c r="A14" s="4" t="s">
        <v>490</v>
      </c>
      <c r="B14" s="5" t="n">
        <v>308625</v>
      </c>
    </row>
    <row r="15" spans="1:2">
      <c r="A15" s="4" t="s">
        <v>495</v>
      </c>
      <c r="B15" s="5" t="n">
        <v>228697</v>
      </c>
    </row>
    <row r="16" spans="1:2">
      <c r="A16" s="4" t="s">
        <v>496</v>
      </c>
      <c r="B16" s="5" t="n">
        <v>-145176</v>
      </c>
    </row>
    <row r="17" spans="1:2">
      <c r="A17" s="4" t="s">
        <v>468</v>
      </c>
      <c r="B17" s="5" t="n">
        <v>-19203</v>
      </c>
    </row>
    <row r="18" spans="1:2">
      <c r="A18" s="4" t="s">
        <v>491</v>
      </c>
      <c r="B18" s="5" t="n">
        <v>372943</v>
      </c>
    </row>
    <row r="19" spans="1:2">
      <c r="A19" s="3" t="s">
        <v>492</v>
      </c>
    </row>
    <row r="20" spans="1:2">
      <c r="A20" s="4" t="s">
        <v>493</v>
      </c>
      <c r="B20" s="8" t="n">
        <v>23.96</v>
      </c>
    </row>
    <row r="21" spans="1:2">
      <c r="A21" s="4" t="s">
        <v>497</v>
      </c>
      <c r="B21" s="9" t="n">
        <v>35.12</v>
      </c>
    </row>
    <row r="22" spans="1:2">
      <c r="A22" s="4" t="s">
        <v>498</v>
      </c>
      <c r="B22" s="9" t="n">
        <v>22.19</v>
      </c>
    </row>
    <row r="23" spans="1:2">
      <c r="A23" s="4" t="s">
        <v>475</v>
      </c>
      <c r="B23" s="9" t="n">
        <v>28.38</v>
      </c>
    </row>
    <row r="24" spans="1:2">
      <c r="A24" s="4" t="s">
        <v>494</v>
      </c>
      <c r="B24" s="8" t="n">
        <v>31.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90</v>
      </c>
      <c r="D1" s="2" t="s">
        <v>1</v>
      </c>
    </row>
    <row r="2" spans="1:5">
      <c r="B2" s="2" t="s">
        <v>2</v>
      </c>
      <c r="C2" s="2" t="s">
        <v>91</v>
      </c>
      <c r="D2" s="2" t="s">
        <v>2</v>
      </c>
      <c r="E2" s="2" t="s">
        <v>91</v>
      </c>
    </row>
    <row r="3" spans="1:5">
      <c r="A3" s="3" t="s">
        <v>243</v>
      </c>
    </row>
    <row r="4" spans="1:5">
      <c r="A4" s="4" t="s">
        <v>500</v>
      </c>
      <c r="B4" s="7" t="n">
        <v>10724</v>
      </c>
      <c r="C4" s="7" t="n">
        <v>10206</v>
      </c>
      <c r="D4" s="7" t="n">
        <v>33441</v>
      </c>
      <c r="E4" s="7" t="n">
        <v>26128</v>
      </c>
    </row>
    <row r="5" spans="1:5">
      <c r="A5" s="4" t="s">
        <v>501</v>
      </c>
      <c r="B5" s="5" t="n">
        <v>19053849</v>
      </c>
      <c r="C5" s="5" t="n">
        <v>17800153</v>
      </c>
      <c r="D5" s="5" t="n">
        <v>18865982</v>
      </c>
      <c r="E5" s="5" t="n">
        <v>17478293</v>
      </c>
    </row>
    <row r="6" spans="1:5">
      <c r="A6" s="4" t="s">
        <v>502</v>
      </c>
      <c r="B6" s="5" t="n">
        <v>186249</v>
      </c>
      <c r="C6" s="5" t="n">
        <v>323115</v>
      </c>
      <c r="D6" s="5" t="n">
        <v>201004</v>
      </c>
      <c r="E6" s="5" t="n">
        <v>275438</v>
      </c>
    </row>
    <row r="7" spans="1:5">
      <c r="A7" s="4" t="s">
        <v>503</v>
      </c>
      <c r="B7" s="5" t="n">
        <v>19240098</v>
      </c>
      <c r="C7" s="5" t="n">
        <v>18123268</v>
      </c>
      <c r="D7" s="5" t="n">
        <v>19066986</v>
      </c>
      <c r="E7" s="5" t="n">
        <v>17753731</v>
      </c>
    </row>
    <row r="8" spans="1:5">
      <c r="A8" s="3" t="s">
        <v>504</v>
      </c>
    </row>
    <row r="9" spans="1:5">
      <c r="A9" s="4" t="s">
        <v>132</v>
      </c>
      <c r="B9" s="8" t="n">
        <v>0.5600000000000001</v>
      </c>
      <c r="C9" s="8" t="n">
        <v>0.57</v>
      </c>
      <c r="D9" s="8" t="n">
        <v>1.77</v>
      </c>
      <c r="E9" s="8" t="n">
        <v>1.49</v>
      </c>
    </row>
    <row r="10" spans="1:5">
      <c r="A10" s="4" t="s">
        <v>133</v>
      </c>
      <c r="B10" s="8" t="n">
        <v>0.5600000000000001</v>
      </c>
      <c r="C10" s="8" t="n">
        <v>0.5600000000000001</v>
      </c>
      <c r="D10" s="8" t="n">
        <v>1.75</v>
      </c>
      <c r="E10" s="8" t="n">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37250</v>
      </c>
      <c r="C4" s="7" t="n">
        <v>35511</v>
      </c>
      <c r="D4" s="7" t="n">
        <v>109019</v>
      </c>
      <c r="E4" s="7" t="n">
        <v>96640</v>
      </c>
    </row>
    <row r="5" spans="1:5">
      <c r="A5" s="3" t="s">
        <v>94</v>
      </c>
    </row>
    <row r="6" spans="1:5">
      <c r="A6" s="4" t="s">
        <v>95</v>
      </c>
      <c r="B6" s="5" t="n">
        <v>2385</v>
      </c>
      <c r="C6" s="5" t="n">
        <v>1564</v>
      </c>
      <c r="D6" s="5" t="n">
        <v>6382</v>
      </c>
      <c r="E6" s="5" t="n">
        <v>4545</v>
      </c>
    </row>
    <row r="7" spans="1:5">
      <c r="A7" s="4" t="s">
        <v>96</v>
      </c>
      <c r="B7" s="5" t="n">
        <v>98</v>
      </c>
      <c r="C7" s="5" t="n">
        <v>117</v>
      </c>
      <c r="D7" s="5" t="n">
        <v>306</v>
      </c>
      <c r="E7" s="5" t="n">
        <v>353</v>
      </c>
    </row>
    <row r="8" spans="1:5">
      <c r="A8" s="4" t="s">
        <v>97</v>
      </c>
      <c r="B8" s="5" t="n">
        <v>12</v>
      </c>
      <c r="C8" s="5" t="n">
        <v>23</v>
      </c>
      <c r="D8" s="5" t="n">
        <v>28</v>
      </c>
      <c r="E8" s="5" t="n">
        <v>34</v>
      </c>
    </row>
    <row r="9" spans="1:5">
      <c r="A9" s="4" t="s">
        <v>98</v>
      </c>
      <c r="B9" s="5" t="n">
        <v>418</v>
      </c>
      <c r="C9" s="5" t="n">
        <v>276</v>
      </c>
      <c r="D9" s="5" t="n">
        <v>1170</v>
      </c>
      <c r="E9" s="5" t="n">
        <v>716</v>
      </c>
    </row>
    <row r="10" spans="1:5">
      <c r="A10" s="4" t="s">
        <v>99</v>
      </c>
      <c r="B10" s="5" t="n">
        <v>40163</v>
      </c>
      <c r="C10" s="5" t="n">
        <v>37491</v>
      </c>
      <c r="D10" s="5" t="n">
        <v>116905</v>
      </c>
      <c r="E10" s="5" t="n">
        <v>102288</v>
      </c>
    </row>
    <row r="11" spans="1:5">
      <c r="A11" s="3" t="s">
        <v>100</v>
      </c>
    </row>
    <row r="12" spans="1:5">
      <c r="A12" s="4" t="s">
        <v>101</v>
      </c>
      <c r="B12" s="5" t="n">
        <v>5922</v>
      </c>
      <c r="C12" s="5" t="n">
        <v>3083</v>
      </c>
      <c r="D12" s="5" t="n">
        <v>14057</v>
      </c>
      <c r="E12" s="5" t="n">
        <v>7215</v>
      </c>
    </row>
    <row r="13" spans="1:5">
      <c r="A13" s="4" t="s">
        <v>102</v>
      </c>
      <c r="B13" s="5" t="n">
        <v>2545</v>
      </c>
      <c r="C13" s="5" t="n">
        <v>1864</v>
      </c>
      <c r="D13" s="5" t="n">
        <v>7024</v>
      </c>
      <c r="E13" s="5" t="n">
        <v>5084</v>
      </c>
    </row>
    <row r="14" spans="1:5">
      <c r="A14" s="4" t="s">
        <v>103</v>
      </c>
      <c r="B14" s="5" t="n">
        <v>1038</v>
      </c>
      <c r="C14" s="5" t="n">
        <v>439</v>
      </c>
      <c r="D14" s="5" t="n">
        <v>2563</v>
      </c>
      <c r="E14" s="5" t="n">
        <v>1096</v>
      </c>
    </row>
    <row r="15" spans="1:5">
      <c r="A15" s="4" t="s">
        <v>104</v>
      </c>
      <c r="B15" s="5" t="n">
        <v>103</v>
      </c>
      <c r="C15" s="5" t="n">
        <v>112</v>
      </c>
      <c r="D15" s="5" t="n">
        <v>316</v>
      </c>
      <c r="E15" s="5" t="n">
        <v>341</v>
      </c>
    </row>
    <row r="16" spans="1:5">
      <c r="A16" s="4" t="s">
        <v>105</v>
      </c>
      <c r="B16" s="5" t="n">
        <v>1223</v>
      </c>
      <c r="C16" s="5" t="n">
        <v>783</v>
      </c>
      <c r="D16" s="5" t="n">
        <v>3665</v>
      </c>
      <c r="E16" s="5" t="n">
        <v>2349</v>
      </c>
    </row>
    <row r="17" spans="1:5">
      <c r="A17" s="4" t="s">
        <v>106</v>
      </c>
      <c r="B17" s="5" t="n">
        <v>10831</v>
      </c>
      <c r="C17" s="5" t="n">
        <v>6281</v>
      </c>
      <c r="D17" s="5" t="n">
        <v>27625</v>
      </c>
      <c r="E17" s="5" t="n">
        <v>16085</v>
      </c>
    </row>
    <row r="18" spans="1:5">
      <c r="A18" s="4" t="s">
        <v>107</v>
      </c>
      <c r="B18" s="5" t="n">
        <v>796</v>
      </c>
      <c r="C18" s="5" t="n">
        <v>737</v>
      </c>
      <c r="D18" s="5" t="n">
        <v>2280</v>
      </c>
      <c r="E18" s="5" t="n">
        <v>2183</v>
      </c>
    </row>
    <row r="19" spans="1:5">
      <c r="A19" s="4" t="s">
        <v>108</v>
      </c>
      <c r="B19" s="5" t="n">
        <v>394</v>
      </c>
      <c r="C19" s="5" t="n">
        <v>481</v>
      </c>
      <c r="D19" s="5" t="n">
        <v>1222</v>
      </c>
      <c r="E19" s="5" t="n">
        <v>1465</v>
      </c>
    </row>
    <row r="20" spans="1:5">
      <c r="A20" s="4" t="s">
        <v>109</v>
      </c>
      <c r="B20" s="5" t="n">
        <v>12021</v>
      </c>
      <c r="C20" s="5" t="n">
        <v>7499</v>
      </c>
      <c r="D20" s="5" t="n">
        <v>31127</v>
      </c>
      <c r="E20" s="5" t="n">
        <v>19733</v>
      </c>
    </row>
    <row r="21" spans="1:5">
      <c r="A21" s="4" t="s">
        <v>110</v>
      </c>
      <c r="B21" s="5" t="n">
        <v>28142</v>
      </c>
      <c r="C21" s="5" t="n">
        <v>29992</v>
      </c>
      <c r="D21" s="5" t="n">
        <v>85778</v>
      </c>
      <c r="E21" s="5" t="n">
        <v>82555</v>
      </c>
    </row>
    <row r="22" spans="1:5">
      <c r="A22" s="4" t="s">
        <v>111</v>
      </c>
      <c r="B22" s="5" t="n">
        <v>500</v>
      </c>
      <c r="C22" s="5" t="n">
        <v>400</v>
      </c>
      <c r="D22" s="5" t="n">
        <v>2050</v>
      </c>
      <c r="E22" s="5" t="n">
        <v>4200</v>
      </c>
    </row>
    <row r="23" spans="1:5">
      <c r="A23" s="4" t="s">
        <v>112</v>
      </c>
      <c r="B23" s="5" t="n">
        <v>27642</v>
      </c>
      <c r="C23" s="5" t="n">
        <v>29592</v>
      </c>
      <c r="D23" s="5" t="n">
        <v>83728</v>
      </c>
      <c r="E23" s="5" t="n">
        <v>78355</v>
      </c>
    </row>
    <row r="24" spans="1:5">
      <c r="A24" s="3" t="s">
        <v>113</v>
      </c>
    </row>
    <row r="25" spans="1:5">
      <c r="A25" s="4" t="s">
        <v>114</v>
      </c>
      <c r="B25" s="5" t="n">
        <v>8200</v>
      </c>
      <c r="C25" s="5" t="n">
        <v>5790</v>
      </c>
      <c r="D25" s="5" t="n">
        <v>24693</v>
      </c>
      <c r="E25" s="5" t="n">
        <v>15694</v>
      </c>
    </row>
    <row r="26" spans="1:5">
      <c r="A26" s="4" t="s">
        <v>115</v>
      </c>
      <c r="B26" s="5" t="n">
        <v>860</v>
      </c>
      <c r="C26" s="5" t="n">
        <v>816</v>
      </c>
      <c r="D26" s="5" t="n">
        <v>2564</v>
      </c>
      <c r="E26" s="5" t="n">
        <v>2402</v>
      </c>
    </row>
    <row r="27" spans="1:5">
      <c r="A27" s="4" t="s">
        <v>44</v>
      </c>
      <c r="B27" s="5" t="n">
        <v>349</v>
      </c>
      <c r="C27" s="5" t="n">
        <v>343</v>
      </c>
      <c r="D27" s="5" t="n">
        <v>1030</v>
      </c>
      <c r="E27" s="5" t="n">
        <v>1015</v>
      </c>
    </row>
    <row r="28" spans="1:5">
      <c r="A28" s="4" t="s">
        <v>116</v>
      </c>
      <c r="B28" s="5" t="n">
        <v>87</v>
      </c>
      <c r="C28" s="5" t="n">
        <v>141</v>
      </c>
      <c r="D28" s="5" t="n">
        <v>260</v>
      </c>
      <c r="E28" s="5" t="n">
        <v>279</v>
      </c>
    </row>
    <row r="29" spans="1:5">
      <c r="A29" s="4" t="s">
        <v>117</v>
      </c>
      <c r="C29" s="5" t="n">
        <v>34</v>
      </c>
      <c r="D29" s="5" t="n">
        <v>0</v>
      </c>
      <c r="E29" s="5" t="n">
        <v>34</v>
      </c>
    </row>
    <row r="30" spans="1:5">
      <c r="A30" s="4" t="s">
        <v>118</v>
      </c>
      <c r="B30" s="5" t="n">
        <v>854</v>
      </c>
      <c r="C30" s="5" t="n">
        <v>888</v>
      </c>
      <c r="D30" s="5" t="n">
        <v>2006</v>
      </c>
      <c r="E30" s="5" t="n">
        <v>2635</v>
      </c>
    </row>
    <row r="31" spans="1:5">
      <c r="A31" s="4" t="s">
        <v>119</v>
      </c>
      <c r="B31" s="5" t="n">
        <v>514</v>
      </c>
      <c r="C31" s="5" t="n">
        <v>493</v>
      </c>
      <c r="D31" s="5" t="n">
        <v>1359</v>
      </c>
      <c r="E31" s="5" t="n">
        <v>790</v>
      </c>
    </row>
    <row r="32" spans="1:5">
      <c r="A32" s="4" t="s">
        <v>120</v>
      </c>
      <c r="B32" s="5" t="n">
        <v>444</v>
      </c>
      <c r="C32" s="5" t="n">
        <v>326</v>
      </c>
      <c r="D32" s="5" t="n">
        <v>1465</v>
      </c>
      <c r="E32" s="5" t="n">
        <v>1172</v>
      </c>
    </row>
    <row r="33" spans="1:5">
      <c r="A33" s="4" t="s">
        <v>121</v>
      </c>
      <c r="B33" s="5" t="n">
        <v>-325</v>
      </c>
      <c r="D33" s="5" t="n">
        <v>-439</v>
      </c>
    </row>
    <row r="34" spans="1:5">
      <c r="A34" s="4" t="s">
        <v>122</v>
      </c>
      <c r="B34" s="5" t="n">
        <v>10983</v>
      </c>
      <c r="C34" s="5" t="n">
        <v>8831</v>
      </c>
      <c r="D34" s="5" t="n">
        <v>32938</v>
      </c>
      <c r="E34" s="5" t="n">
        <v>24021</v>
      </c>
    </row>
    <row r="35" spans="1:5">
      <c r="A35" s="3" t="s">
        <v>123</v>
      </c>
    </row>
    <row r="36" spans="1:5">
      <c r="A36" s="4" t="s">
        <v>124</v>
      </c>
      <c r="B36" s="5" t="n">
        <v>16025</v>
      </c>
      <c r="C36" s="5" t="n">
        <v>13996</v>
      </c>
      <c r="D36" s="5" t="n">
        <v>46430</v>
      </c>
      <c r="E36" s="5" t="n">
        <v>38660</v>
      </c>
    </row>
    <row r="37" spans="1:5">
      <c r="A37" s="4" t="s">
        <v>41</v>
      </c>
      <c r="B37" s="5" t="n">
        <v>3399</v>
      </c>
      <c r="C37" s="5" t="n">
        <v>2945</v>
      </c>
      <c r="D37" s="5" t="n">
        <v>10075</v>
      </c>
      <c r="E37" s="5" t="n">
        <v>8794</v>
      </c>
    </row>
    <row r="38" spans="1:5">
      <c r="A38" s="4" t="s">
        <v>125</v>
      </c>
      <c r="B38" s="5" t="n">
        <v>593</v>
      </c>
      <c r="C38" s="5" t="n">
        <v>583</v>
      </c>
      <c r="D38" s="5" t="n">
        <v>1798</v>
      </c>
      <c r="E38" s="5" t="n">
        <v>1871</v>
      </c>
    </row>
    <row r="39" spans="1:5">
      <c r="A39" s="4" t="s">
        <v>126</v>
      </c>
      <c r="B39" s="5" t="n">
        <v>4267</v>
      </c>
      <c r="C39" s="5" t="n">
        <v>4437</v>
      </c>
      <c r="D39" s="5" t="n">
        <v>14259</v>
      </c>
      <c r="E39" s="5" t="n">
        <v>12035</v>
      </c>
    </row>
    <row r="40" spans="1:5">
      <c r="A40" s="4" t="s">
        <v>127</v>
      </c>
      <c r="B40" s="5" t="n">
        <v>24284</v>
      </c>
      <c r="C40" s="5" t="n">
        <v>21961</v>
      </c>
      <c r="D40" s="5" t="n">
        <v>72562</v>
      </c>
      <c r="E40" s="5" t="n">
        <v>61360</v>
      </c>
    </row>
    <row r="41" spans="1:5">
      <c r="A41" s="4" t="s">
        <v>128</v>
      </c>
      <c r="B41" s="5" t="n">
        <v>14341</v>
      </c>
      <c r="C41" s="5" t="n">
        <v>16462</v>
      </c>
      <c r="D41" s="5" t="n">
        <v>44104</v>
      </c>
      <c r="E41" s="5" t="n">
        <v>41016</v>
      </c>
    </row>
    <row r="42" spans="1:5">
      <c r="A42" s="4" t="s">
        <v>129</v>
      </c>
      <c r="B42" s="5" t="n">
        <v>3617</v>
      </c>
      <c r="C42" s="5" t="n">
        <v>6256</v>
      </c>
      <c r="D42" s="5" t="n">
        <v>10663</v>
      </c>
      <c r="E42" s="5" t="n">
        <v>14888</v>
      </c>
    </row>
    <row r="43" spans="1:5">
      <c r="A43" s="4" t="s">
        <v>130</v>
      </c>
      <c r="B43" s="7" t="n">
        <v>10724</v>
      </c>
      <c r="C43" s="7" t="n">
        <v>10206</v>
      </c>
      <c r="D43" s="7" t="n">
        <v>33441</v>
      </c>
      <c r="E43" s="7" t="n">
        <v>26128</v>
      </c>
    </row>
    <row r="44" spans="1:5">
      <c r="A44" s="3" t="s">
        <v>131</v>
      </c>
    </row>
    <row r="45" spans="1:5">
      <c r="A45" s="4" t="s">
        <v>132</v>
      </c>
      <c r="B45" s="8" t="n">
        <v>0.5600000000000001</v>
      </c>
      <c r="C45" s="8" t="n">
        <v>0.57</v>
      </c>
      <c r="D45" s="8" t="n">
        <v>1.77</v>
      </c>
      <c r="E45" s="8" t="n">
        <v>1.49</v>
      </c>
    </row>
    <row r="46" spans="1:5">
      <c r="A46" s="4" t="s">
        <v>133</v>
      </c>
      <c r="B46" s="8" t="n">
        <v>0.5600000000000001</v>
      </c>
      <c r="C46" s="8" t="n">
        <v>0.5600000000000001</v>
      </c>
      <c r="D46" s="8" t="n">
        <v>1.75</v>
      </c>
      <c r="E46" s="8" t="n">
        <v>1.47</v>
      </c>
    </row>
    <row r="47" spans="1:5">
      <c r="A47" s="3" t="s">
        <v>134</v>
      </c>
    </row>
    <row r="48" spans="1:5">
      <c r="A48" s="4" t="s">
        <v>132</v>
      </c>
      <c r="B48" s="5" t="n">
        <v>19053849</v>
      </c>
      <c r="C48" s="5" t="n">
        <v>17800153</v>
      </c>
      <c r="D48" s="5" t="n">
        <v>18865982</v>
      </c>
      <c r="E48" s="5" t="n">
        <v>17478293</v>
      </c>
    </row>
    <row r="49" spans="1:5">
      <c r="A49" s="4" t="s">
        <v>133</v>
      </c>
      <c r="B49" s="5" t="n">
        <v>19240098</v>
      </c>
      <c r="C49" s="5" t="n">
        <v>18123268</v>
      </c>
      <c r="D49" s="5" t="n">
        <v>19066986</v>
      </c>
      <c r="E49" s="5" t="n">
        <v>177537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4" t="s">
        <v>506</v>
      </c>
      <c r="B2" s="7" t="n">
        <v>376229</v>
      </c>
      <c r="C2" s="7" t="n">
        <v>330560</v>
      </c>
    </row>
    <row r="3" spans="1:3">
      <c r="A3" s="4" t="s">
        <v>507</v>
      </c>
      <c r="B3" s="5" t="n">
        <v>303</v>
      </c>
      <c r="C3" s="5" t="n">
        <v>752</v>
      </c>
    </row>
    <row r="4" spans="1:3">
      <c r="A4" s="4" t="s">
        <v>508</v>
      </c>
      <c r="B4" s="5" t="n">
        <v>-7978</v>
      </c>
      <c r="C4" s="5" t="n">
        <v>-3679</v>
      </c>
    </row>
    <row r="5" spans="1:3">
      <c r="A5" s="4" t="s">
        <v>509</v>
      </c>
      <c r="B5" s="5" t="n">
        <v>368554</v>
      </c>
      <c r="C5" s="5" t="n">
        <v>327633</v>
      </c>
    </row>
    <row r="6" spans="1:3">
      <c r="A6" s="4" t="s">
        <v>510</v>
      </c>
    </row>
    <row r="7" spans="1:3">
      <c r="A7" s="4" t="s">
        <v>506</v>
      </c>
      <c r="B7" s="5" t="n">
        <v>101646</v>
      </c>
      <c r="C7" s="5" t="n">
        <v>44476</v>
      </c>
    </row>
    <row r="8" spans="1:3">
      <c r="A8" s="4" t="s">
        <v>507</v>
      </c>
      <c r="B8" s="5" t="n">
        <v>3</v>
      </c>
      <c r="C8" s="4" t="s">
        <v>70</v>
      </c>
    </row>
    <row r="9" spans="1:3">
      <c r="A9" s="4" t="s">
        <v>508</v>
      </c>
      <c r="B9" s="5" t="n">
        <v>-2391</v>
      </c>
      <c r="C9" s="5" t="n">
        <v>-775</v>
      </c>
    </row>
    <row r="10" spans="1:3">
      <c r="A10" s="4" t="s">
        <v>509</v>
      </c>
      <c r="B10" s="5" t="n">
        <v>99258</v>
      </c>
      <c r="C10" s="5" t="n">
        <v>43701</v>
      </c>
    </row>
    <row r="11" spans="1:3">
      <c r="A11" s="4" t="s">
        <v>511</v>
      </c>
    </row>
    <row r="12" spans="1:3">
      <c r="A12" s="4" t="s">
        <v>506</v>
      </c>
      <c r="B12" s="5" t="n">
        <v>249011</v>
      </c>
      <c r="C12" s="5" t="n">
        <v>244913</v>
      </c>
    </row>
    <row r="13" spans="1:3">
      <c r="A13" s="4" t="s">
        <v>507</v>
      </c>
      <c r="B13" s="5" t="n">
        <v>228</v>
      </c>
      <c r="C13" s="5" t="n">
        <v>583</v>
      </c>
    </row>
    <row r="14" spans="1:3">
      <c r="A14" s="4" t="s">
        <v>508</v>
      </c>
      <c r="B14" s="5" t="n">
        <v>-5343</v>
      </c>
      <c r="C14" s="5" t="n">
        <v>-2380</v>
      </c>
    </row>
    <row r="15" spans="1:3">
      <c r="A15" s="4" t="s">
        <v>509</v>
      </c>
      <c r="B15" s="5" t="n">
        <v>243896</v>
      </c>
      <c r="C15" s="5" t="n">
        <v>243116</v>
      </c>
    </row>
    <row r="16" spans="1:3">
      <c r="A16" s="4" t="s">
        <v>512</v>
      </c>
    </row>
    <row r="17" spans="1:3">
      <c r="A17" s="4" t="s">
        <v>506</v>
      </c>
      <c r="B17" s="5" t="n">
        <v>4229</v>
      </c>
      <c r="C17" s="5" t="n">
        <v>5262</v>
      </c>
    </row>
    <row r="18" spans="1:3">
      <c r="A18" s="4" t="s">
        <v>507</v>
      </c>
      <c r="B18" s="4" t="s">
        <v>70</v>
      </c>
      <c r="C18" s="4" t="s">
        <v>70</v>
      </c>
    </row>
    <row r="19" spans="1:3">
      <c r="A19" s="4" t="s">
        <v>508</v>
      </c>
      <c r="B19" s="5" t="n">
        <v>-47</v>
      </c>
      <c r="C19" s="5" t="n">
        <v>-57</v>
      </c>
    </row>
    <row r="20" spans="1:3">
      <c r="A20" s="4" t="s">
        <v>509</v>
      </c>
      <c r="B20" s="5" t="n">
        <v>4182</v>
      </c>
      <c r="C20" s="5" t="n">
        <v>5205</v>
      </c>
    </row>
    <row r="21" spans="1:3">
      <c r="A21" s="4" t="s">
        <v>513</v>
      </c>
    </row>
    <row r="22" spans="1:3">
      <c r="A22" s="4" t="s">
        <v>506</v>
      </c>
      <c r="B22" s="5" t="n">
        <v>18343</v>
      </c>
      <c r="C22" s="5" t="n">
        <v>24910</v>
      </c>
    </row>
    <row r="23" spans="1:3">
      <c r="A23" s="4" t="s">
        <v>507</v>
      </c>
      <c r="B23" s="5" t="n">
        <v>27</v>
      </c>
      <c r="C23" s="5" t="n">
        <v>87</v>
      </c>
    </row>
    <row r="24" spans="1:3">
      <c r="A24" s="4" t="s">
        <v>508</v>
      </c>
      <c r="B24" s="5" t="n">
        <v>-197</v>
      </c>
      <c r="C24" s="5" t="n">
        <v>-129</v>
      </c>
    </row>
    <row r="25" spans="1:3">
      <c r="A25" s="4" t="s">
        <v>509</v>
      </c>
      <c r="B25" s="5" t="n">
        <v>18173</v>
      </c>
      <c r="C25" s="5" t="n">
        <v>24868</v>
      </c>
    </row>
    <row r="26" spans="1:3">
      <c r="A26" s="4" t="s">
        <v>514</v>
      </c>
    </row>
    <row r="27" spans="1:3">
      <c r="A27" s="4" t="s">
        <v>506</v>
      </c>
      <c r="B27" s="5" t="n">
        <v>3000</v>
      </c>
      <c r="C27" s="5" t="n">
        <v>3000</v>
      </c>
    </row>
    <row r="28" spans="1:3">
      <c r="A28" s="4" t="s">
        <v>507</v>
      </c>
      <c r="B28" s="5" t="n">
        <v>45</v>
      </c>
      <c r="C28" s="5" t="n">
        <v>82</v>
      </c>
    </row>
    <row r="29" spans="1:3">
      <c r="A29" s="4" t="s">
        <v>508</v>
      </c>
      <c r="B29" s="4" t="s">
        <v>70</v>
      </c>
      <c r="C29" s="4" t="s">
        <v>70</v>
      </c>
    </row>
    <row r="30" spans="1:3">
      <c r="A30" s="4" t="s">
        <v>509</v>
      </c>
      <c r="B30" s="7" t="n">
        <v>3045</v>
      </c>
      <c r="C30" s="5" t="n">
        <v>3082</v>
      </c>
    </row>
    <row r="31" spans="1:3">
      <c r="A31" s="4" t="s">
        <v>515</v>
      </c>
    </row>
    <row r="32" spans="1:3">
      <c r="A32" s="4" t="s">
        <v>506</v>
      </c>
      <c r="C32" s="5" t="n">
        <v>2999</v>
      </c>
    </row>
    <row r="33" spans="1:3">
      <c r="A33" s="4" t="s">
        <v>507</v>
      </c>
      <c r="C33" s="4" t="s">
        <v>70</v>
      </c>
    </row>
    <row r="34" spans="1:3">
      <c r="A34" s="4" t="s">
        <v>508</v>
      </c>
      <c r="C34" s="5" t="n">
        <v>-162</v>
      </c>
    </row>
    <row r="35" spans="1:3">
      <c r="A35" s="4" t="s">
        <v>509</v>
      </c>
      <c r="C35" s="5" t="n">
        <v>2837</v>
      </c>
    </row>
    <row r="36" spans="1:3">
      <c r="A36" s="4" t="s">
        <v>516</v>
      </c>
    </row>
    <row r="37" spans="1:3">
      <c r="A37" s="4" t="s">
        <v>506</v>
      </c>
      <c r="C37" s="5" t="n">
        <v>5000</v>
      </c>
    </row>
    <row r="38" spans="1:3">
      <c r="A38" s="4" t="s">
        <v>507</v>
      </c>
      <c r="C38" s="4" t="s">
        <v>70</v>
      </c>
    </row>
    <row r="39" spans="1:3">
      <c r="A39" s="4" t="s">
        <v>508</v>
      </c>
      <c r="C39" s="5" t="n">
        <v>-176</v>
      </c>
    </row>
    <row r="40" spans="1:3">
      <c r="A40" s="4" t="s">
        <v>509</v>
      </c>
      <c r="C40" s="7" t="n">
        <v>4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519</v>
      </c>
      <c r="B3" s="7" t="n">
        <v>186246</v>
      </c>
      <c r="C3" s="7" t="n">
        <v>154568</v>
      </c>
    </row>
    <row r="4" spans="1:3">
      <c r="A4" s="4" t="s">
        <v>520</v>
      </c>
      <c r="B4" s="5" t="n">
        <v>141176</v>
      </c>
      <c r="C4" s="5" t="n">
        <v>99807</v>
      </c>
    </row>
    <row r="5" spans="1:3">
      <c r="A5" s="4" t="s">
        <v>148</v>
      </c>
      <c r="B5" s="5" t="n">
        <v>327422</v>
      </c>
      <c r="C5" s="5" t="n">
        <v>254375</v>
      </c>
    </row>
    <row r="6" spans="1:3">
      <c r="A6" s="3" t="s">
        <v>521</v>
      </c>
    </row>
    <row r="7" spans="1:3">
      <c r="A7" s="4" t="s">
        <v>519</v>
      </c>
      <c r="B7" s="5" t="n">
        <v>-3137</v>
      </c>
      <c r="C7" s="5" t="n">
        <v>-1414</v>
      </c>
    </row>
    <row r="8" spans="1:3">
      <c r="A8" s="4" t="s">
        <v>520</v>
      </c>
      <c r="B8" s="5" t="n">
        <v>-4841</v>
      </c>
      <c r="C8" s="5" t="n">
        <v>-2265</v>
      </c>
    </row>
    <row r="9" spans="1:3">
      <c r="A9" s="4" t="s">
        <v>148</v>
      </c>
      <c r="B9" s="5" t="n">
        <v>-7978</v>
      </c>
      <c r="C9" s="5" t="n">
        <v>-3679</v>
      </c>
    </row>
    <row r="10" spans="1:3">
      <c r="A10" s="4" t="s">
        <v>510</v>
      </c>
    </row>
    <row r="11" spans="1:3">
      <c r="A11" s="3" t="s">
        <v>518</v>
      </c>
    </row>
    <row r="12" spans="1:3">
      <c r="A12" s="4" t="s">
        <v>519</v>
      </c>
      <c r="B12" s="5" t="n">
        <v>53581</v>
      </c>
      <c r="C12" s="5" t="n">
        <v>32166</v>
      </c>
    </row>
    <row r="13" spans="1:3">
      <c r="A13" s="4" t="s">
        <v>520</v>
      </c>
      <c r="B13" s="5" t="n">
        <v>35699</v>
      </c>
      <c r="C13" s="5" t="n">
        <v>11535</v>
      </c>
    </row>
    <row r="14" spans="1:3">
      <c r="A14" s="4" t="s">
        <v>148</v>
      </c>
      <c r="B14" s="5" t="n">
        <v>89280</v>
      </c>
      <c r="C14" s="5" t="n">
        <v>43701</v>
      </c>
    </row>
    <row r="15" spans="1:3">
      <c r="A15" s="3" t="s">
        <v>521</v>
      </c>
    </row>
    <row r="16" spans="1:3">
      <c r="A16" s="4" t="s">
        <v>519</v>
      </c>
      <c r="B16" s="5" t="n">
        <v>-1100</v>
      </c>
      <c r="C16" s="5" t="n">
        <v>-317</v>
      </c>
    </row>
    <row r="17" spans="1:3">
      <c r="A17" s="4" t="s">
        <v>520</v>
      </c>
      <c r="B17" s="5" t="n">
        <v>-1291</v>
      </c>
      <c r="C17" s="5" t="n">
        <v>-458</v>
      </c>
    </row>
    <row r="18" spans="1:3">
      <c r="A18" s="4" t="s">
        <v>148</v>
      </c>
      <c r="B18" s="5" t="n">
        <v>-2391</v>
      </c>
      <c r="C18" s="5" t="n">
        <v>-775</v>
      </c>
    </row>
    <row r="19" spans="1:3">
      <c r="A19" s="4" t="s">
        <v>511</v>
      </c>
    </row>
    <row r="20" spans="1:3">
      <c r="A20" s="3" t="s">
        <v>518</v>
      </c>
    </row>
    <row r="21" spans="1:3">
      <c r="A21" s="4" t="s">
        <v>519</v>
      </c>
      <c r="B21" s="5" t="n">
        <v>130938</v>
      </c>
      <c r="C21" s="5" t="n">
        <v>116774</v>
      </c>
    </row>
    <row r="22" spans="1:3">
      <c r="A22" s="4" t="s">
        <v>520</v>
      </c>
      <c r="B22" s="5" t="n">
        <v>94037</v>
      </c>
      <c r="C22" s="5" t="n">
        <v>71646</v>
      </c>
    </row>
    <row r="23" spans="1:3">
      <c r="A23" s="4" t="s">
        <v>148</v>
      </c>
      <c r="B23" s="5" t="n">
        <v>224975</v>
      </c>
      <c r="C23" s="5" t="n">
        <v>188420</v>
      </c>
    </row>
    <row r="24" spans="1:3">
      <c r="A24" s="3" t="s">
        <v>521</v>
      </c>
    </row>
    <row r="25" spans="1:3">
      <c r="A25" s="4" t="s">
        <v>519</v>
      </c>
      <c r="B25" s="5" t="n">
        <v>-2033</v>
      </c>
      <c r="C25" s="5" t="n">
        <v>-1000</v>
      </c>
    </row>
    <row r="26" spans="1:3">
      <c r="A26" s="4" t="s">
        <v>520</v>
      </c>
      <c r="B26" s="5" t="n">
        <v>-3310</v>
      </c>
      <c r="C26" s="5" t="n">
        <v>-1380</v>
      </c>
    </row>
    <row r="27" spans="1:3">
      <c r="A27" s="4" t="s">
        <v>148</v>
      </c>
      <c r="B27" s="5" t="n">
        <v>-5343</v>
      </c>
      <c r="C27" s="5" t="n">
        <v>-2380</v>
      </c>
    </row>
    <row r="28" spans="1:3">
      <c r="A28" s="4" t="s">
        <v>512</v>
      </c>
    </row>
    <row r="29" spans="1:3">
      <c r="A29" s="3" t="s">
        <v>518</v>
      </c>
    </row>
    <row r="30" spans="1:3">
      <c r="A30" s="4" t="s">
        <v>519</v>
      </c>
      <c r="B30" s="4" t="s">
        <v>70</v>
      </c>
      <c r="C30" s="4" t="s">
        <v>70</v>
      </c>
    </row>
    <row r="31" spans="1:3">
      <c r="A31" s="4" t="s">
        <v>520</v>
      </c>
      <c r="B31" s="5" t="n">
        <v>4182</v>
      </c>
      <c r="C31" s="5" t="n">
        <v>5205</v>
      </c>
    </row>
    <row r="32" spans="1:3">
      <c r="A32" s="4" t="s">
        <v>148</v>
      </c>
      <c r="B32" s="5" t="n">
        <v>4182</v>
      </c>
      <c r="C32" s="5" t="n">
        <v>5205</v>
      </c>
    </row>
    <row r="33" spans="1:3">
      <c r="A33" s="3" t="s">
        <v>521</v>
      </c>
    </row>
    <row r="34" spans="1:3">
      <c r="A34" s="4" t="s">
        <v>519</v>
      </c>
      <c r="B34" s="4" t="s">
        <v>70</v>
      </c>
      <c r="C34" s="4" t="s">
        <v>70</v>
      </c>
    </row>
    <row r="35" spans="1:3">
      <c r="A35" s="4" t="s">
        <v>520</v>
      </c>
      <c r="B35" s="5" t="n">
        <v>-47</v>
      </c>
      <c r="C35" s="5" t="n">
        <v>-57</v>
      </c>
    </row>
    <row r="36" spans="1:3">
      <c r="A36" s="4" t="s">
        <v>148</v>
      </c>
      <c r="B36" s="5" t="n">
        <v>-47</v>
      </c>
      <c r="C36" s="5" t="n">
        <v>-57</v>
      </c>
    </row>
    <row r="37" spans="1:3">
      <c r="A37" s="4" t="s">
        <v>513</v>
      </c>
    </row>
    <row r="38" spans="1:3">
      <c r="A38" s="3" t="s">
        <v>518</v>
      </c>
    </row>
    <row r="39" spans="1:3">
      <c r="A39" s="4" t="s">
        <v>519</v>
      </c>
      <c r="B39" s="5" t="n">
        <v>1727</v>
      </c>
      <c r="C39" s="5" t="n">
        <v>5628</v>
      </c>
    </row>
    <row r="40" spans="1:3">
      <c r="A40" s="4" t="s">
        <v>520</v>
      </c>
      <c r="B40" s="5" t="n">
        <v>7258</v>
      </c>
      <c r="C40" s="5" t="n">
        <v>3760</v>
      </c>
    </row>
    <row r="41" spans="1:3">
      <c r="A41" s="4" t="s">
        <v>148</v>
      </c>
      <c r="B41" s="5" t="n">
        <v>8985</v>
      </c>
      <c r="C41" s="5" t="n">
        <v>9388</v>
      </c>
    </row>
    <row r="42" spans="1:3">
      <c r="A42" s="3" t="s">
        <v>521</v>
      </c>
    </row>
    <row r="43" spans="1:3">
      <c r="A43" s="4" t="s">
        <v>519</v>
      </c>
      <c r="B43" s="5" t="n">
        <v>-4</v>
      </c>
      <c r="C43" s="5" t="n">
        <v>-97</v>
      </c>
    </row>
    <row r="44" spans="1:3">
      <c r="A44" s="4" t="s">
        <v>520</v>
      </c>
      <c r="B44" s="5" t="n">
        <v>-193</v>
      </c>
      <c r="C44" s="5" t="n">
        <v>-32</v>
      </c>
    </row>
    <row r="45" spans="1:3">
      <c r="A45" s="4" t="s">
        <v>148</v>
      </c>
      <c r="B45" s="7" t="n">
        <v>-197</v>
      </c>
      <c r="C45" s="5" t="n">
        <v>-129</v>
      </c>
    </row>
    <row r="46" spans="1:3">
      <c r="A46" s="4" t="s">
        <v>515</v>
      </c>
    </row>
    <row r="47" spans="1:3">
      <c r="A47" s="3" t="s">
        <v>518</v>
      </c>
    </row>
    <row r="48" spans="1:3">
      <c r="A48" s="4" t="s">
        <v>519</v>
      </c>
      <c r="C48" s="4" t="s">
        <v>70</v>
      </c>
    </row>
    <row r="49" spans="1:3">
      <c r="A49" s="4" t="s">
        <v>520</v>
      </c>
      <c r="C49" s="5" t="n">
        <v>2837</v>
      </c>
    </row>
    <row r="50" spans="1:3">
      <c r="A50" s="4" t="s">
        <v>148</v>
      </c>
      <c r="C50" s="5" t="n">
        <v>2837</v>
      </c>
    </row>
    <row r="51" spans="1:3">
      <c r="A51" s="3" t="s">
        <v>521</v>
      </c>
    </row>
    <row r="52" spans="1:3">
      <c r="A52" s="4" t="s">
        <v>519</v>
      </c>
      <c r="C52" s="4" t="s">
        <v>70</v>
      </c>
    </row>
    <row r="53" spans="1:3">
      <c r="A53" s="4" t="s">
        <v>520</v>
      </c>
      <c r="C53" s="5" t="n">
        <v>-162</v>
      </c>
    </row>
    <row r="54" spans="1:3">
      <c r="A54" s="4" t="s">
        <v>148</v>
      </c>
      <c r="C54" s="5" t="n">
        <v>-162</v>
      </c>
    </row>
    <row r="55" spans="1:3">
      <c r="A55" s="4" t="s">
        <v>516</v>
      </c>
    </row>
    <row r="56" spans="1:3">
      <c r="A56" s="3" t="s">
        <v>518</v>
      </c>
    </row>
    <row r="57" spans="1:3">
      <c r="A57" s="4" t="s">
        <v>519</v>
      </c>
      <c r="C57" s="4" t="s">
        <v>70</v>
      </c>
    </row>
    <row r="58" spans="1:3">
      <c r="A58" s="4" t="s">
        <v>520</v>
      </c>
      <c r="C58" s="5" t="n">
        <v>4824</v>
      </c>
    </row>
    <row r="59" spans="1:3">
      <c r="A59" s="4" t="s">
        <v>148</v>
      </c>
      <c r="C59" s="5" t="n">
        <v>4824</v>
      </c>
    </row>
    <row r="60" spans="1:3">
      <c r="A60" s="3" t="s">
        <v>521</v>
      </c>
    </row>
    <row r="61" spans="1:3">
      <c r="A61" s="4" t="s">
        <v>519</v>
      </c>
      <c r="C61" s="4" t="s">
        <v>70</v>
      </c>
    </row>
    <row r="62" spans="1:3">
      <c r="A62" s="4" t="s">
        <v>520</v>
      </c>
      <c r="C62" s="5" t="n">
        <v>-176</v>
      </c>
    </row>
    <row r="63" spans="1:3">
      <c r="A63" s="4" t="s">
        <v>148</v>
      </c>
      <c r="C63" s="7" t="n">
        <v>-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90</v>
      </c>
      <c r="C1" s="2" t="s">
        <v>1</v>
      </c>
    </row>
    <row r="2" spans="1:3">
      <c r="B2" s="2" t="s">
        <v>2</v>
      </c>
      <c r="C2" s="2" t="s">
        <v>2</v>
      </c>
    </row>
    <row r="3" spans="1:3">
      <c r="A3" s="3" t="s">
        <v>523</v>
      </c>
    </row>
    <row r="4" spans="1:3">
      <c r="A4" s="4" t="s">
        <v>524</v>
      </c>
      <c r="B4" s="7" t="n">
        <v>37</v>
      </c>
      <c r="C4" s="7" t="n">
        <v>1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526</v>
      </c>
    </row>
    <row r="2" spans="1:3">
      <c r="B2" s="2" t="s">
        <v>2</v>
      </c>
      <c r="C2" s="2" t="s">
        <v>27</v>
      </c>
    </row>
    <row r="3" spans="1:3">
      <c r="A3" s="4" t="s">
        <v>527</v>
      </c>
      <c r="B3" s="7" t="n">
        <v>3798590</v>
      </c>
      <c r="C3" s="7" t="n">
        <v>3704440</v>
      </c>
    </row>
    <row r="4" spans="1:3">
      <c r="A4" s="4" t="s">
        <v>528</v>
      </c>
    </row>
    <row r="5" spans="1:3">
      <c r="A5" s="4" t="s">
        <v>529</v>
      </c>
      <c r="B5" s="4" t="s">
        <v>530</v>
      </c>
      <c r="C5" s="4" t="s">
        <v>530</v>
      </c>
    </row>
    <row r="6" spans="1:3">
      <c r="A6" s="4" t="s">
        <v>531</v>
      </c>
    </row>
    <row r="7" spans="1:3">
      <c r="A7" s="4" t="s">
        <v>527</v>
      </c>
      <c r="B7" s="7" t="n">
        <v>432</v>
      </c>
      <c r="C7" s="7" t="n">
        <v>402</v>
      </c>
    </row>
    <row r="8" spans="1:3">
      <c r="A8" s="4" t="s">
        <v>532</v>
      </c>
    </row>
    <row r="9" spans="1:3">
      <c r="A9" s="4" t="s">
        <v>529</v>
      </c>
      <c r="B9" s="4" t="s">
        <v>533</v>
      </c>
      <c r="C9" s="4" t="s">
        <v>533</v>
      </c>
    </row>
    <row r="10" spans="1:3">
      <c r="A10" s="4" t="s">
        <v>534</v>
      </c>
    </row>
    <row r="11" spans="1:3">
      <c r="A11" s="4" t="s">
        <v>527</v>
      </c>
      <c r="B11" s="7" t="n">
        <v>562620</v>
      </c>
      <c r="C11" s="7" t="n">
        <v>576356</v>
      </c>
    </row>
    <row r="12" spans="1:3">
      <c r="A12" s="4" t="s">
        <v>535</v>
      </c>
    </row>
    <row r="13" spans="1:3">
      <c r="A13" s="4" t="s">
        <v>529</v>
      </c>
      <c r="B13" s="4" t="s">
        <v>536</v>
      </c>
      <c r="C13" s="4" t="s">
        <v>537</v>
      </c>
    </row>
    <row r="14" spans="1:3">
      <c r="A14" s="4" t="s">
        <v>538</v>
      </c>
    </row>
    <row r="15" spans="1:3">
      <c r="A15" s="4" t="s">
        <v>527</v>
      </c>
      <c r="B15" s="7" t="n">
        <v>1285816</v>
      </c>
      <c r="C15" s="7" t="n">
        <v>1388958</v>
      </c>
    </row>
    <row r="16" spans="1:3">
      <c r="A16" s="4" t="s">
        <v>539</v>
      </c>
    </row>
    <row r="17" spans="1:3">
      <c r="A17" s="4" t="s">
        <v>529</v>
      </c>
      <c r="B17" s="4" t="s">
        <v>540</v>
      </c>
      <c r="C17" s="4" t="s">
        <v>541</v>
      </c>
    </row>
    <row r="18" spans="1:3">
      <c r="A18" s="4" t="s">
        <v>542</v>
      </c>
    </row>
    <row r="19" spans="1:3">
      <c r="A19" s="4" t="s">
        <v>527</v>
      </c>
      <c r="B19" s="7" t="n">
        <v>644900</v>
      </c>
      <c r="C19" s="7" t="n">
        <v>626656</v>
      </c>
    </row>
    <row r="20" spans="1:3">
      <c r="A20" s="4" t="s">
        <v>543</v>
      </c>
    </row>
    <row r="21" spans="1:3">
      <c r="A21" s="4" t="s">
        <v>529</v>
      </c>
      <c r="B21" s="4" t="s">
        <v>544</v>
      </c>
      <c r="C21" s="4" t="s">
        <v>545</v>
      </c>
    </row>
    <row r="22" spans="1:3">
      <c r="A22" s="4" t="s">
        <v>546</v>
      </c>
    </row>
    <row r="23" spans="1:3">
      <c r="A23" s="4" t="s">
        <v>527</v>
      </c>
      <c r="B23" s="7" t="n">
        <v>1180414</v>
      </c>
      <c r="C23" s="7" t="n">
        <v>958294</v>
      </c>
    </row>
    <row r="24" spans="1:3">
      <c r="A24" s="4" t="s">
        <v>547</v>
      </c>
    </row>
    <row r="25" spans="1:3">
      <c r="A25" s="4" t="s">
        <v>529</v>
      </c>
      <c r="B25" s="4" t="s">
        <v>548</v>
      </c>
      <c r="C25" s="4" t="s">
        <v>549</v>
      </c>
    </row>
    <row r="26" spans="1:3">
      <c r="A26" s="4" t="s">
        <v>550</v>
      </c>
    </row>
    <row r="27" spans="1:3">
      <c r="A27" s="4" t="s">
        <v>527</v>
      </c>
      <c r="B27" s="7" t="n">
        <v>59930</v>
      </c>
      <c r="C27" s="7" t="n">
        <v>67497</v>
      </c>
    </row>
    <row r="28" spans="1:3">
      <c r="A28" s="4" t="s">
        <v>551</v>
      </c>
    </row>
    <row r="29" spans="1:3">
      <c r="A29" s="4" t="s">
        <v>529</v>
      </c>
      <c r="B29" s="4" t="s">
        <v>552</v>
      </c>
      <c r="C29" s="4" t="s">
        <v>553</v>
      </c>
    </row>
    <row r="30" spans="1:3">
      <c r="A30" s="4" t="s">
        <v>554</v>
      </c>
    </row>
    <row r="31" spans="1:3">
      <c r="A31" s="4" t="s">
        <v>527</v>
      </c>
      <c r="B31" s="7" t="n">
        <v>64478</v>
      </c>
      <c r="C31" s="7" t="n">
        <v>86277</v>
      </c>
    </row>
    <row r="32" spans="1:3">
      <c r="A32" s="4" t="s">
        <v>555</v>
      </c>
    </row>
    <row r="33" spans="1:3">
      <c r="A33" s="4" t="s">
        <v>529</v>
      </c>
      <c r="B33" s="4" t="s">
        <v>556</v>
      </c>
      <c r="C33" s="4" t="s">
        <v>5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8</v>
      </c>
      <c r="B1" s="2" t="s">
        <v>1</v>
      </c>
      <c r="C1" s="2" t="s">
        <v>526</v>
      </c>
    </row>
    <row r="2" spans="1:3">
      <c r="B2" s="2" t="s">
        <v>2</v>
      </c>
      <c r="C2" s="2" t="s">
        <v>27</v>
      </c>
    </row>
    <row r="3" spans="1:3">
      <c r="A3" s="4" t="s">
        <v>527</v>
      </c>
      <c r="B3" s="7" t="n">
        <v>3795230</v>
      </c>
      <c r="C3" s="7" t="n">
        <v>3702532</v>
      </c>
    </row>
    <row r="4" spans="1:3">
      <c r="A4" s="4" t="s">
        <v>559</v>
      </c>
      <c r="B4" s="5" t="n">
        <v>3360</v>
      </c>
      <c r="C4" s="5" t="n">
        <v>1908</v>
      </c>
    </row>
    <row r="5" spans="1:3">
      <c r="A5" s="4" t="s">
        <v>560</v>
      </c>
      <c r="B5" s="7" t="n">
        <v>3798590</v>
      </c>
      <c r="C5" s="7" t="n">
        <v>3704440</v>
      </c>
    </row>
    <row r="6" spans="1:3">
      <c r="A6" s="4" t="s">
        <v>561</v>
      </c>
    </row>
    <row r="7" spans="1:3">
      <c r="A7" s="4" t="s">
        <v>529</v>
      </c>
      <c r="B7" s="4" t="s">
        <v>530</v>
      </c>
      <c r="C7" s="4" t="s">
        <v>530</v>
      </c>
    </row>
    <row r="8" spans="1:3">
      <c r="A8" s="4" t="s">
        <v>562</v>
      </c>
    </row>
    <row r="9" spans="1:3">
      <c r="A9" s="4" t="s">
        <v>527</v>
      </c>
      <c r="B9" s="7" t="n">
        <v>592283</v>
      </c>
      <c r="C9" s="7" t="n">
        <v>605569</v>
      </c>
    </row>
    <row r="10" spans="1:3">
      <c r="A10" s="4" t="s">
        <v>563</v>
      </c>
    </row>
    <row r="11" spans="1:3">
      <c r="A11" s="4" t="s">
        <v>529</v>
      </c>
      <c r="B11" s="4" t="s">
        <v>564</v>
      </c>
      <c r="C11" s="4" t="s">
        <v>565</v>
      </c>
    </row>
    <row r="12" spans="1:3">
      <c r="A12" s="4" t="s">
        <v>566</v>
      </c>
    </row>
    <row r="13" spans="1:3">
      <c r="A13" s="4" t="s">
        <v>527</v>
      </c>
      <c r="B13" s="7" t="n">
        <v>59929</v>
      </c>
      <c r="C13" s="7" t="n">
        <v>67497</v>
      </c>
    </row>
    <row r="14" spans="1:3">
      <c r="A14" s="4" t="s">
        <v>560</v>
      </c>
      <c r="B14" s="7" t="n">
        <v>59930</v>
      </c>
      <c r="C14" s="7" t="n">
        <v>67497</v>
      </c>
    </row>
    <row r="15" spans="1:3">
      <c r="A15" s="4" t="s">
        <v>567</v>
      </c>
    </row>
    <row r="16" spans="1:3">
      <c r="A16" s="4" t="s">
        <v>529</v>
      </c>
      <c r="B16" s="4" t="s">
        <v>552</v>
      </c>
      <c r="C16" s="4" t="s">
        <v>553</v>
      </c>
    </row>
    <row r="17" spans="1:3">
      <c r="A17" s="4" t="s">
        <v>568</v>
      </c>
    </row>
    <row r="18" spans="1:3">
      <c r="A18" s="4" t="s">
        <v>527</v>
      </c>
      <c r="B18" s="7" t="n">
        <v>1285816</v>
      </c>
      <c r="C18" s="7" t="n">
        <v>1388958</v>
      </c>
    </row>
    <row r="19" spans="1:3">
      <c r="A19" s="4" t="s">
        <v>560</v>
      </c>
      <c r="B19" s="7" t="n">
        <v>1285816</v>
      </c>
      <c r="C19" s="7" t="n">
        <v>1388958</v>
      </c>
    </row>
    <row r="20" spans="1:3">
      <c r="A20" s="4" t="s">
        <v>569</v>
      </c>
    </row>
    <row r="21" spans="1:3">
      <c r="A21" s="4" t="s">
        <v>529</v>
      </c>
      <c r="B21" s="4" t="s">
        <v>570</v>
      </c>
      <c r="C21" s="4" t="s">
        <v>571</v>
      </c>
    </row>
    <row r="22" spans="1:3">
      <c r="A22" s="4" t="s">
        <v>572</v>
      </c>
    </row>
    <row r="23" spans="1:3">
      <c r="A23" s="4" t="s">
        <v>527</v>
      </c>
      <c r="B23" s="7" t="n">
        <v>7531</v>
      </c>
      <c r="C23" s="7" t="n">
        <v>7073</v>
      </c>
    </row>
    <row r="24" spans="1:3">
      <c r="A24" s="4" t="s">
        <v>573</v>
      </c>
    </row>
    <row r="25" spans="1:3">
      <c r="A25" s="4" t="s">
        <v>529</v>
      </c>
      <c r="B25" s="4" t="s">
        <v>574</v>
      </c>
      <c r="C25" s="4" t="s">
        <v>575</v>
      </c>
    </row>
    <row r="26" spans="1:3">
      <c r="A26" s="4" t="s">
        <v>576</v>
      </c>
    </row>
    <row r="27" spans="1:3">
      <c r="A27" s="4" t="s">
        <v>527</v>
      </c>
      <c r="B27" s="7" t="n">
        <v>249170</v>
      </c>
      <c r="C27" s="7" t="n">
        <v>253492</v>
      </c>
    </row>
    <row r="28" spans="1:3">
      <c r="A28" s="4" t="s">
        <v>577</v>
      </c>
    </row>
    <row r="29" spans="1:3">
      <c r="A29" s="4" t="s">
        <v>529</v>
      </c>
      <c r="B29" s="4" t="s">
        <v>578</v>
      </c>
      <c r="C29" s="4" t="s">
        <v>579</v>
      </c>
    </row>
    <row r="30" spans="1:3">
      <c r="A30" s="4" t="s">
        <v>580</v>
      </c>
    </row>
    <row r="31" spans="1:3">
      <c r="A31" s="4" t="s">
        <v>527</v>
      </c>
      <c r="B31" s="7" t="n">
        <v>901820</v>
      </c>
      <c r="C31" s="7" t="n">
        <v>874098</v>
      </c>
    </row>
    <row r="32" spans="1:3">
      <c r="A32" s="4" t="s">
        <v>581</v>
      </c>
    </row>
    <row r="33" spans="1:3">
      <c r="A33" s="4" t="s">
        <v>529</v>
      </c>
      <c r="B33" s="4" t="s">
        <v>582</v>
      </c>
      <c r="C33" s="4" t="s">
        <v>583</v>
      </c>
    </row>
    <row r="34" spans="1:3">
      <c r="A34" s="4" t="s">
        <v>584</v>
      </c>
    </row>
    <row r="35" spans="1:3">
      <c r="A35" s="4" t="s">
        <v>527</v>
      </c>
      <c r="B35" s="7" t="n">
        <v>88</v>
      </c>
      <c r="C35" s="7" t="n">
        <v>92</v>
      </c>
    </row>
    <row r="36" spans="1:3">
      <c r="A36" s="4" t="s">
        <v>585</v>
      </c>
    </row>
    <row r="37" spans="1:3">
      <c r="A37" s="4" t="s">
        <v>529</v>
      </c>
      <c r="C37" s="4" t="s">
        <v>533</v>
      </c>
    </row>
    <row r="38" spans="1:3">
      <c r="A38" s="4" t="s">
        <v>586</v>
      </c>
    </row>
    <row r="39" spans="1:3">
      <c r="A39" s="4" t="s">
        <v>527</v>
      </c>
      <c r="B39" s="7" t="n">
        <v>67489</v>
      </c>
      <c r="C39" s="7" t="n">
        <v>99247</v>
      </c>
    </row>
    <row r="40" spans="1:3">
      <c r="A40" s="4" t="s">
        <v>587</v>
      </c>
    </row>
    <row r="41" spans="1:3">
      <c r="A41" s="4" t="s">
        <v>529</v>
      </c>
      <c r="B41" s="4" t="s">
        <v>588</v>
      </c>
      <c r="C41" s="4" t="s">
        <v>589</v>
      </c>
    </row>
    <row r="42" spans="1:3">
      <c r="A42" s="4" t="s">
        <v>590</v>
      </c>
    </row>
    <row r="43" spans="1:3">
      <c r="A43" s="4" t="s">
        <v>527</v>
      </c>
      <c r="B43" s="7" t="n">
        <v>479763</v>
      </c>
      <c r="C43" s="7" t="n">
        <v>316294</v>
      </c>
    </row>
    <row r="44" spans="1:3">
      <c r="A44" s="4" t="s">
        <v>591</v>
      </c>
    </row>
    <row r="45" spans="1:3">
      <c r="A45" s="4" t="s">
        <v>529</v>
      </c>
      <c r="B45" s="4" t="s">
        <v>592</v>
      </c>
      <c r="C45" s="4" t="s">
        <v>593</v>
      </c>
    </row>
    <row r="46" spans="1:3">
      <c r="A46" s="4" t="s">
        <v>594</v>
      </c>
    </row>
    <row r="47" spans="1:3">
      <c r="A47" s="4" t="s">
        <v>527</v>
      </c>
      <c r="B47" s="7" t="n">
        <v>151189</v>
      </c>
      <c r="C47" s="7" t="n">
        <v>90052</v>
      </c>
    </row>
    <row r="48" spans="1:3">
      <c r="A48" s="4" t="s">
        <v>595</v>
      </c>
    </row>
    <row r="49" spans="1:3">
      <c r="A49" s="4" t="s">
        <v>529</v>
      </c>
      <c r="B49" s="4" t="s">
        <v>596</v>
      </c>
      <c r="C49" s="4" t="s">
        <v>597</v>
      </c>
    </row>
    <row r="50" spans="1:3">
      <c r="A50" s="4" t="s">
        <v>598</v>
      </c>
    </row>
    <row r="51" spans="1:3">
      <c r="A51" s="4" t="s">
        <v>527</v>
      </c>
      <c r="B51" s="7" t="n">
        <v>152</v>
      </c>
      <c r="C51" s="7" t="n">
        <v>160</v>
      </c>
    </row>
    <row r="52" spans="1:3">
      <c r="A52" s="4" t="s">
        <v>599</v>
      </c>
    </row>
    <row r="53" spans="1:3">
      <c r="A53" s="4" t="s">
        <v>529</v>
      </c>
      <c r="C53" s="4" t="s">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2</v>
      </c>
      <c r="C1" s="2" t="s">
        <v>601</v>
      </c>
      <c r="D1" s="2" t="s">
        <v>27</v>
      </c>
      <c r="E1" s="2" t="s">
        <v>91</v>
      </c>
      <c r="F1" s="2" t="s">
        <v>602</v>
      </c>
      <c r="G1" s="2" t="s">
        <v>603</v>
      </c>
    </row>
    <row r="2" spans="1:7">
      <c r="A2" s="4" t="s">
        <v>604</v>
      </c>
      <c r="B2" s="7" t="n">
        <v>31345</v>
      </c>
      <c r="D2" s="7" t="n">
        <v>23065</v>
      </c>
    </row>
    <row r="3" spans="1:7">
      <c r="A3" s="4" t="s">
        <v>605</v>
      </c>
      <c r="B3" s="5" t="n">
        <v>743</v>
      </c>
      <c r="D3" s="5" t="n">
        <v>522</v>
      </c>
    </row>
    <row r="4" spans="1:7">
      <c r="A4" s="4" t="s">
        <v>606</v>
      </c>
      <c r="B4" s="5" t="n">
        <v>3763885</v>
      </c>
      <c r="D4" s="5" t="n">
        <v>3679467</v>
      </c>
    </row>
    <row r="5" spans="1:7">
      <c r="A5" s="4" t="s">
        <v>607</v>
      </c>
      <c r="B5" s="5" t="n">
        <v>36550</v>
      </c>
      <c r="D5" s="5" t="n">
        <v>35918</v>
      </c>
    </row>
    <row r="6" spans="1:7">
      <c r="A6" s="4" t="s">
        <v>608</v>
      </c>
      <c r="B6" s="5" t="n">
        <v>3795230</v>
      </c>
      <c r="D6" s="5" t="n">
        <v>3702532</v>
      </c>
    </row>
    <row r="7" spans="1:7">
      <c r="A7" s="4" t="s">
        <v>609</v>
      </c>
      <c r="B7" s="5" t="n">
        <v>37293</v>
      </c>
      <c r="C7" s="7" t="n">
        <v>38066</v>
      </c>
      <c r="D7" s="5" t="n">
        <v>36440</v>
      </c>
      <c r="E7" s="7" t="n">
        <v>35915</v>
      </c>
      <c r="F7" s="7" t="n">
        <v>35751</v>
      </c>
      <c r="G7" s="7" t="n">
        <v>32208</v>
      </c>
    </row>
    <row r="8" spans="1:7">
      <c r="A8" s="4" t="s">
        <v>562</v>
      </c>
    </row>
    <row r="9" spans="1:7">
      <c r="A9" s="4" t="s">
        <v>604</v>
      </c>
      <c r="B9" s="5" t="n">
        <v>9103</v>
      </c>
      <c r="D9" s="5" t="n">
        <v>9802</v>
      </c>
    </row>
    <row r="10" spans="1:7">
      <c r="A10" s="4" t="s">
        <v>605</v>
      </c>
      <c r="B10" s="5" t="n">
        <v>358</v>
      </c>
      <c r="D10" s="5" t="n">
        <v>482</v>
      </c>
    </row>
    <row r="11" spans="1:7">
      <c r="A11" s="4" t="s">
        <v>606</v>
      </c>
      <c r="B11" s="5" t="n">
        <v>583180</v>
      </c>
      <c r="D11" s="5" t="n">
        <v>595767</v>
      </c>
    </row>
    <row r="12" spans="1:7">
      <c r="A12" s="4" t="s">
        <v>607</v>
      </c>
      <c r="B12" s="5" t="n">
        <v>3774</v>
      </c>
      <c r="D12" s="5" t="n">
        <v>3603</v>
      </c>
    </row>
    <row r="13" spans="1:7">
      <c r="A13" s="4" t="s">
        <v>608</v>
      </c>
      <c r="B13" s="5" t="n">
        <v>592283</v>
      </c>
      <c r="D13" s="5" t="n">
        <v>605569</v>
      </c>
    </row>
    <row r="14" spans="1:7">
      <c r="A14" s="4" t="s">
        <v>609</v>
      </c>
      <c r="B14" s="5" t="n">
        <v>4132</v>
      </c>
      <c r="C14" s="5" t="n">
        <v>4382</v>
      </c>
      <c r="D14" s="5" t="n">
        <v>4085</v>
      </c>
      <c r="E14" s="5" t="n">
        <v>4344</v>
      </c>
      <c r="F14" s="5" t="n">
        <v>4223</v>
      </c>
      <c r="G14" s="5" t="n">
        <v>3666</v>
      </c>
    </row>
    <row r="15" spans="1:7">
      <c r="A15" s="4" t="s">
        <v>566</v>
      </c>
    </row>
    <row r="16" spans="1:7">
      <c r="A16" s="4" t="s">
        <v>604</v>
      </c>
      <c r="B16" s="5" t="n">
        <v>266</v>
      </c>
      <c r="D16" s="5" t="n">
        <v>27</v>
      </c>
    </row>
    <row r="17" spans="1:7">
      <c r="A17" s="4" t="s">
        <v>605</v>
      </c>
      <c r="B17" s="5" t="n">
        <v>0</v>
      </c>
    </row>
    <row r="18" spans="1:7">
      <c r="A18" s="4" t="s">
        <v>606</v>
      </c>
      <c r="B18" s="5" t="n">
        <v>59663</v>
      </c>
      <c r="D18" s="5" t="n">
        <v>67470</v>
      </c>
    </row>
    <row r="19" spans="1:7">
      <c r="A19" s="4" t="s">
        <v>607</v>
      </c>
      <c r="B19" s="5" t="n">
        <v>197</v>
      </c>
      <c r="D19" s="5" t="n">
        <v>221</v>
      </c>
    </row>
    <row r="20" spans="1:7">
      <c r="A20" s="4" t="s">
        <v>608</v>
      </c>
      <c r="B20" s="5" t="n">
        <v>59929</v>
      </c>
      <c r="D20" s="5" t="n">
        <v>67497</v>
      </c>
    </row>
    <row r="21" spans="1:7">
      <c r="A21" s="4" t="s">
        <v>609</v>
      </c>
      <c r="B21" s="5" t="n">
        <v>197</v>
      </c>
      <c r="C21" s="5" t="n">
        <v>190</v>
      </c>
      <c r="D21" s="5" t="n">
        <v>221</v>
      </c>
      <c r="E21" s="5" t="n">
        <v>229</v>
      </c>
      <c r="F21" s="5" t="n">
        <v>211</v>
      </c>
      <c r="G21" s="5" t="n">
        <v>233</v>
      </c>
    </row>
    <row r="22" spans="1:7">
      <c r="A22" s="4" t="s">
        <v>568</v>
      </c>
    </row>
    <row r="23" spans="1:7">
      <c r="A23" s="4" t="s">
        <v>604</v>
      </c>
      <c r="B23" s="5" t="n">
        <v>1269</v>
      </c>
    </row>
    <row r="24" spans="1:7">
      <c r="A24" s="4" t="s">
        <v>605</v>
      </c>
      <c r="B24" s="5" t="n">
        <v>385</v>
      </c>
    </row>
    <row r="25" spans="1:7">
      <c r="A25" s="4" t="s">
        <v>606</v>
      </c>
      <c r="B25" s="5" t="n">
        <v>1284547</v>
      </c>
      <c r="D25" s="5" t="n">
        <v>1388958</v>
      </c>
    </row>
    <row r="26" spans="1:7">
      <c r="A26" s="4" t="s">
        <v>607</v>
      </c>
      <c r="B26" s="5" t="n">
        <v>7270</v>
      </c>
      <c r="D26" s="5" t="n">
        <v>10007</v>
      </c>
    </row>
    <row r="27" spans="1:7">
      <c r="A27" s="4" t="s">
        <v>608</v>
      </c>
      <c r="B27" s="5" t="n">
        <v>1285816</v>
      </c>
      <c r="D27" s="5" t="n">
        <v>1388958</v>
      </c>
    </row>
    <row r="28" spans="1:7">
      <c r="A28" s="4" t="s">
        <v>609</v>
      </c>
      <c r="B28" s="5" t="n">
        <v>7655</v>
      </c>
      <c r="C28" s="5" t="n">
        <v>8259</v>
      </c>
      <c r="D28" s="5" t="n">
        <v>10007</v>
      </c>
      <c r="E28" s="5" t="n">
        <v>11246</v>
      </c>
      <c r="F28" s="5" t="n">
        <v>11606</v>
      </c>
      <c r="G28" s="5" t="n">
        <v>11192</v>
      </c>
    </row>
    <row r="29" spans="1:7">
      <c r="A29" s="4" t="s">
        <v>572</v>
      </c>
    </row>
    <row r="30" spans="1:7">
      <c r="A30" s="4" t="s">
        <v>604</v>
      </c>
      <c r="B30" s="5" t="n">
        <v>44</v>
      </c>
      <c r="D30" s="5" t="n">
        <v>52</v>
      </c>
    </row>
    <row r="31" spans="1:7">
      <c r="A31" s="4" t="s">
        <v>605</v>
      </c>
      <c r="B31" s="5" t="n">
        <v>0</v>
      </c>
    </row>
    <row r="32" spans="1:7">
      <c r="A32" s="4" t="s">
        <v>606</v>
      </c>
      <c r="B32" s="5" t="n">
        <v>7487</v>
      </c>
      <c r="D32" s="5" t="n">
        <v>7021</v>
      </c>
    </row>
    <row r="33" spans="1:7">
      <c r="A33" s="4" t="s">
        <v>607</v>
      </c>
      <c r="B33" s="5" t="n">
        <v>16</v>
      </c>
      <c r="D33" s="5" t="n">
        <v>12</v>
      </c>
    </row>
    <row r="34" spans="1:7">
      <c r="A34" s="4" t="s">
        <v>608</v>
      </c>
      <c r="B34" s="5" t="n">
        <v>7531</v>
      </c>
      <c r="D34" s="5" t="n">
        <v>7073</v>
      </c>
    </row>
    <row r="35" spans="1:7">
      <c r="A35" s="4" t="s">
        <v>609</v>
      </c>
      <c r="B35" s="5" t="n">
        <v>16</v>
      </c>
      <c r="C35" s="5" t="n">
        <v>17</v>
      </c>
      <c r="D35" s="5" t="n">
        <v>12</v>
      </c>
      <c r="E35" s="5" t="n">
        <v>13</v>
      </c>
      <c r="F35" s="5" t="n">
        <v>14</v>
      </c>
      <c r="G35" s="5" t="n">
        <v>16</v>
      </c>
    </row>
    <row r="36" spans="1:7">
      <c r="A36" s="4" t="s">
        <v>576</v>
      </c>
    </row>
    <row r="37" spans="1:7">
      <c r="A37" s="4" t="s">
        <v>604</v>
      </c>
      <c r="B37" s="5" t="n">
        <v>1934</v>
      </c>
      <c r="D37" s="5" t="n">
        <v>2503</v>
      </c>
    </row>
    <row r="38" spans="1:7">
      <c r="A38" s="4" t="s">
        <v>605</v>
      </c>
      <c r="B38" s="5" t="n">
        <v>0</v>
      </c>
    </row>
    <row r="39" spans="1:7">
      <c r="A39" s="4" t="s">
        <v>606</v>
      </c>
      <c r="B39" s="5" t="n">
        <v>247236</v>
      </c>
      <c r="D39" s="5" t="n">
        <v>250989</v>
      </c>
    </row>
    <row r="40" spans="1:7">
      <c r="A40" s="4" t="s">
        <v>607</v>
      </c>
      <c r="B40" s="5" t="n">
        <v>2387</v>
      </c>
      <c r="D40" s="5" t="n">
        <v>2385</v>
      </c>
    </row>
    <row r="41" spans="1:7">
      <c r="A41" s="4" t="s">
        <v>608</v>
      </c>
      <c r="B41" s="5" t="n">
        <v>249170</v>
      </c>
      <c r="D41" s="5" t="n">
        <v>253492</v>
      </c>
    </row>
    <row r="42" spans="1:7">
      <c r="A42" s="4" t="s">
        <v>609</v>
      </c>
      <c r="B42" s="5" t="n">
        <v>2387</v>
      </c>
      <c r="C42" s="5" t="n">
        <v>2525</v>
      </c>
      <c r="D42" s="5" t="n">
        <v>2385</v>
      </c>
      <c r="E42" s="5" t="n">
        <v>2270</v>
      </c>
      <c r="F42" s="5" t="n">
        <v>2147</v>
      </c>
      <c r="G42" s="5" t="n">
        <v>1774</v>
      </c>
    </row>
    <row r="43" spans="1:7">
      <c r="A43" s="4" t="s">
        <v>580</v>
      </c>
    </row>
    <row r="44" spans="1:7">
      <c r="A44" s="4" t="s">
        <v>604</v>
      </c>
      <c r="B44" s="5" t="n">
        <v>18729</v>
      </c>
      <c r="D44" s="5" t="n">
        <v>10681</v>
      </c>
    </row>
    <row r="45" spans="1:7">
      <c r="A45" s="4" t="s">
        <v>605</v>
      </c>
      <c r="D45" s="5" t="n">
        <v>40</v>
      </c>
    </row>
    <row r="46" spans="1:7">
      <c r="A46" s="4" t="s">
        <v>606</v>
      </c>
      <c r="B46" s="5" t="n">
        <v>883091</v>
      </c>
      <c r="D46" s="5" t="n">
        <v>863417</v>
      </c>
    </row>
    <row r="47" spans="1:7">
      <c r="A47" s="4" t="s">
        <v>607</v>
      </c>
      <c r="B47" s="5" t="n">
        <v>12791</v>
      </c>
      <c r="D47" s="5" t="n">
        <v>11893</v>
      </c>
    </row>
    <row r="48" spans="1:7">
      <c r="A48" s="4" t="s">
        <v>608</v>
      </c>
      <c r="B48" s="5" t="n">
        <v>901820</v>
      </c>
      <c r="D48" s="5" t="n">
        <v>874098</v>
      </c>
    </row>
    <row r="49" spans="1:7">
      <c r="A49" s="4" t="s">
        <v>609</v>
      </c>
      <c r="B49" s="5" t="n">
        <v>12791</v>
      </c>
      <c r="C49" s="5" t="n">
        <v>13659</v>
      </c>
      <c r="D49" s="5" t="n">
        <v>11933</v>
      </c>
      <c r="E49" s="5" t="n">
        <v>11957</v>
      </c>
      <c r="F49" s="5" t="n">
        <v>11727</v>
      </c>
      <c r="G49" s="5" t="n">
        <v>10909</v>
      </c>
    </row>
    <row r="50" spans="1:7">
      <c r="A50" s="4" t="s">
        <v>584</v>
      </c>
    </row>
    <row r="51" spans="1:7">
      <c r="A51" s="4" t="s">
        <v>606</v>
      </c>
      <c r="B51" s="5" t="n">
        <v>88</v>
      </c>
      <c r="D51" s="5" t="n">
        <v>92</v>
      </c>
    </row>
    <row r="52" spans="1:7">
      <c r="A52" s="4" t="s">
        <v>607</v>
      </c>
      <c r="B52" s="5" t="n">
        <v>1</v>
      </c>
      <c r="D52" s="5" t="n">
        <v>1</v>
      </c>
    </row>
    <row r="53" spans="1:7">
      <c r="A53" s="4" t="s">
        <v>608</v>
      </c>
      <c r="B53" s="5" t="n">
        <v>88</v>
      </c>
      <c r="D53" s="5" t="n">
        <v>92</v>
      </c>
    </row>
    <row r="54" spans="1:7">
      <c r="A54" s="4" t="s">
        <v>609</v>
      </c>
      <c r="B54" s="5" t="n">
        <v>1</v>
      </c>
      <c r="C54" s="5" t="n">
        <v>1</v>
      </c>
      <c r="D54" s="5" t="n">
        <v>1</v>
      </c>
      <c r="E54" s="5" t="n">
        <v>1</v>
      </c>
      <c r="F54" s="5" t="n">
        <v>1</v>
      </c>
      <c r="G54" s="5" t="n">
        <v>9</v>
      </c>
    </row>
    <row r="55" spans="1:7">
      <c r="A55" s="4" t="s">
        <v>586</v>
      </c>
    </row>
    <row r="56" spans="1:7">
      <c r="A56" s="4" t="s">
        <v>606</v>
      </c>
      <c r="B56" s="5" t="n">
        <v>67489</v>
      </c>
      <c r="D56" s="5" t="n">
        <v>99247</v>
      </c>
    </row>
    <row r="57" spans="1:7">
      <c r="A57" s="4" t="s">
        <v>607</v>
      </c>
      <c r="B57" s="5" t="n">
        <v>378</v>
      </c>
      <c r="D57" s="5" t="n">
        <v>349</v>
      </c>
    </row>
    <row r="58" spans="1:7">
      <c r="A58" s="4" t="s">
        <v>608</v>
      </c>
      <c r="B58" s="5" t="n">
        <v>67489</v>
      </c>
      <c r="D58" s="5" t="n">
        <v>99247</v>
      </c>
    </row>
    <row r="59" spans="1:7">
      <c r="A59" s="4" t="s">
        <v>609</v>
      </c>
      <c r="B59" s="5" t="n">
        <v>378</v>
      </c>
      <c r="C59" s="5" t="n">
        <v>364</v>
      </c>
      <c r="D59" s="5" t="n">
        <v>349</v>
      </c>
      <c r="E59" s="5" t="n">
        <v>343</v>
      </c>
      <c r="F59" s="5" t="n">
        <v>309</v>
      </c>
      <c r="G59" s="5" t="n">
        <v>243</v>
      </c>
    </row>
    <row r="60" spans="1:7">
      <c r="A60" s="4" t="s">
        <v>590</v>
      </c>
    </row>
    <row r="61" spans="1:7">
      <c r="A61" s="4" t="s">
        <v>604</v>
      </c>
      <c r="B61" s="5" t="n">
        <v>0</v>
      </c>
    </row>
    <row r="62" spans="1:7">
      <c r="A62" s="4" t="s">
        <v>605</v>
      </c>
      <c r="B62" s="5" t="n">
        <v>0</v>
      </c>
    </row>
    <row r="63" spans="1:7">
      <c r="A63" s="4" t="s">
        <v>606</v>
      </c>
      <c r="B63" s="5" t="n">
        <v>479763</v>
      </c>
      <c r="D63" s="5" t="n">
        <v>316294</v>
      </c>
    </row>
    <row r="64" spans="1:7">
      <c r="A64" s="4" t="s">
        <v>607</v>
      </c>
      <c r="B64" s="5" t="n">
        <v>8185</v>
      </c>
      <c r="D64" s="5" t="n">
        <v>6563</v>
      </c>
    </row>
    <row r="65" spans="1:7">
      <c r="A65" s="4" t="s">
        <v>608</v>
      </c>
      <c r="B65" s="5" t="n">
        <v>479763</v>
      </c>
      <c r="D65" s="5" t="n">
        <v>316294</v>
      </c>
    </row>
    <row r="66" spans="1:7">
      <c r="A66" s="4" t="s">
        <v>609</v>
      </c>
      <c r="B66" s="5" t="n">
        <v>8185</v>
      </c>
      <c r="C66" s="5" t="n">
        <v>7356</v>
      </c>
      <c r="D66" s="5" t="n">
        <v>6563</v>
      </c>
      <c r="E66" s="5" t="n">
        <v>5235</v>
      </c>
      <c r="F66" s="5" t="n">
        <v>5333</v>
      </c>
      <c r="G66" s="5" t="n">
        <v>4164</v>
      </c>
    </row>
    <row r="67" spans="1:7">
      <c r="A67" s="4" t="s">
        <v>594</v>
      </c>
    </row>
    <row r="68" spans="1:7">
      <c r="A68" s="4" t="s">
        <v>604</v>
      </c>
      <c r="B68" s="5" t="n">
        <v>0</v>
      </c>
    </row>
    <row r="69" spans="1:7">
      <c r="A69" s="4" t="s">
        <v>605</v>
      </c>
      <c r="B69" s="5" t="n">
        <v>0</v>
      </c>
    </row>
    <row r="70" spans="1:7">
      <c r="A70" s="4" t="s">
        <v>606</v>
      </c>
      <c r="B70" s="5" t="n">
        <v>151189</v>
      </c>
      <c r="D70" s="5" t="n">
        <v>90052</v>
      </c>
    </row>
    <row r="71" spans="1:7">
      <c r="A71" s="4" t="s">
        <v>607</v>
      </c>
      <c r="B71" s="5" t="n">
        <v>1549</v>
      </c>
      <c r="D71" s="5" t="n">
        <v>884</v>
      </c>
    </row>
    <row r="72" spans="1:7">
      <c r="A72" s="4" t="s">
        <v>608</v>
      </c>
      <c r="B72" s="5" t="n">
        <v>151189</v>
      </c>
      <c r="D72" s="5" t="n">
        <v>90052</v>
      </c>
    </row>
    <row r="73" spans="1:7">
      <c r="A73" s="4" t="s">
        <v>609</v>
      </c>
      <c r="B73" s="5" t="n">
        <v>1549</v>
      </c>
      <c r="D73" s="5" t="n">
        <v>884</v>
      </c>
    </row>
    <row r="74" spans="1:7">
      <c r="A74" s="4" t="s">
        <v>598</v>
      </c>
    </row>
    <row r="75" spans="1:7">
      <c r="A75" s="4" t="s">
        <v>606</v>
      </c>
      <c r="B75" s="5" t="n">
        <v>152</v>
      </c>
      <c r="D75" s="5" t="n">
        <v>160</v>
      </c>
    </row>
    <row r="76" spans="1:7">
      <c r="A76" s="4" t="s">
        <v>607</v>
      </c>
      <c r="B76" s="5" t="n">
        <v>2</v>
      </c>
    </row>
    <row r="77" spans="1:7">
      <c r="A77" s="4" t="s">
        <v>608</v>
      </c>
      <c r="B77" s="5" t="n">
        <v>152</v>
      </c>
      <c r="D77" s="7" t="n">
        <v>160</v>
      </c>
    </row>
    <row r="78" spans="1:7">
      <c r="A78" s="4" t="s">
        <v>609</v>
      </c>
      <c r="B78" s="7" t="n">
        <v>2</v>
      </c>
      <c r="C78" s="7" t="n">
        <v>2</v>
      </c>
      <c r="E78" s="7" t="n">
        <v>2</v>
      </c>
      <c r="F78" s="7" t="n">
        <v>2</v>
      </c>
      <c r="G78"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3" t="s">
        <v>250</v>
      </c>
    </row>
    <row r="3" spans="1:3">
      <c r="A3" s="4" t="s">
        <v>611</v>
      </c>
      <c r="B3" s="7" t="n">
        <v>10722</v>
      </c>
      <c r="C3" s="7" t="n">
        <v>13530</v>
      </c>
    </row>
    <row r="4" spans="1:3">
      <c r="A4" s="4" t="s">
        <v>612</v>
      </c>
      <c r="B4" s="5" t="n">
        <v>19300</v>
      </c>
      <c r="C4" s="5" t="n">
        <v>9500</v>
      </c>
    </row>
    <row r="5" spans="1:3">
      <c r="A5" s="4" t="s">
        <v>613</v>
      </c>
      <c r="B5" s="5" t="n">
        <v>267</v>
      </c>
      <c r="C5" s="5" t="n">
        <v>423</v>
      </c>
    </row>
    <row r="6" spans="1:3">
      <c r="A6" s="4" t="s">
        <v>614</v>
      </c>
      <c r="B6" s="5" t="n">
        <v>164</v>
      </c>
      <c r="C6" s="5" t="n">
        <v>173</v>
      </c>
    </row>
    <row r="7" spans="1:3">
      <c r="A7" s="4" t="s">
        <v>615</v>
      </c>
      <c r="B7" s="5" t="n">
        <v>1000000</v>
      </c>
    </row>
    <row r="8" spans="1:3">
      <c r="A8" s="4" t="s">
        <v>616</v>
      </c>
      <c r="B8" s="5" t="n">
        <v>500000</v>
      </c>
    </row>
    <row r="9" spans="1:3">
      <c r="A9" s="4" t="s">
        <v>617</v>
      </c>
      <c r="B9" s="5" t="n">
        <v>1000000</v>
      </c>
    </row>
    <row r="10" spans="1:3">
      <c r="A10" s="4" t="s">
        <v>618</v>
      </c>
      <c r="B10" s="5" t="n">
        <v>1000000</v>
      </c>
    </row>
    <row r="11" spans="1:3">
      <c r="A11" s="4" t="s">
        <v>619</v>
      </c>
      <c r="B11" s="7" t="n">
        <v>267</v>
      </c>
      <c r="C11" s="7" t="n">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526</v>
      </c>
    </row>
    <row r="2" spans="1:3">
      <c r="B2" s="2" t="s">
        <v>2</v>
      </c>
      <c r="C2" s="2" t="s">
        <v>27</v>
      </c>
    </row>
    <row r="3" spans="1:3">
      <c r="A3" s="3" t="s">
        <v>621</v>
      </c>
    </row>
    <row r="4" spans="1:3">
      <c r="A4" s="4" t="s">
        <v>622</v>
      </c>
      <c r="B4" s="7" t="n">
        <v>32683</v>
      </c>
      <c r="C4" s="7" t="n">
        <v>22548</v>
      </c>
    </row>
    <row r="5" spans="1:3">
      <c r="A5" s="4" t="s">
        <v>623</v>
      </c>
      <c r="B5" s="5" t="n">
        <v>2408</v>
      </c>
      <c r="C5" s="5" t="n">
        <v>2616</v>
      </c>
    </row>
    <row r="6" spans="1:3">
      <c r="A6" s="4" t="s">
        <v>624</v>
      </c>
      <c r="B6" s="5" t="n">
        <v>35091</v>
      </c>
      <c r="C6" s="5" t="n">
        <v>25164</v>
      </c>
    </row>
    <row r="7" spans="1:3">
      <c r="A7" s="3" t="s">
        <v>625</v>
      </c>
    </row>
    <row r="8" spans="1:3">
      <c r="A8" s="4" t="s">
        <v>622</v>
      </c>
      <c r="B8" s="5" t="n">
        <v>28958</v>
      </c>
      <c r="C8" s="5" t="n">
        <v>20470</v>
      </c>
    </row>
    <row r="9" spans="1:3">
      <c r="A9" s="4" t="s">
        <v>623</v>
      </c>
      <c r="B9" s="5" t="n">
        <v>2387</v>
      </c>
      <c r="C9" s="5" t="n">
        <v>2595</v>
      </c>
    </row>
    <row r="10" spans="1:3">
      <c r="A10" s="4" t="s">
        <v>624</v>
      </c>
      <c r="B10" s="5" t="n">
        <v>31345</v>
      </c>
      <c r="C10" s="5" t="n">
        <v>23065</v>
      </c>
    </row>
    <row r="11" spans="1:3">
      <c r="A11" s="4" t="s">
        <v>626</v>
      </c>
      <c r="B11" s="5" t="n">
        <v>743</v>
      </c>
      <c r="C11" s="5" t="n">
        <v>522</v>
      </c>
    </row>
    <row r="12" spans="1:3">
      <c r="A12" s="3" t="s">
        <v>627</v>
      </c>
    </row>
    <row r="13" spans="1:3">
      <c r="A13" s="4" t="s">
        <v>622</v>
      </c>
      <c r="B13" s="5" t="n">
        <v>22581</v>
      </c>
      <c r="C13" s="5" t="n">
        <v>22516</v>
      </c>
    </row>
    <row r="14" spans="1:3">
      <c r="A14" s="4" t="s">
        <v>623</v>
      </c>
      <c r="B14" s="5" t="n">
        <v>1277</v>
      </c>
      <c r="C14" s="5" t="n">
        <v>2597</v>
      </c>
    </row>
    <row r="15" spans="1:3">
      <c r="A15" s="4" t="s">
        <v>624</v>
      </c>
      <c r="B15" s="5" t="n">
        <v>23858</v>
      </c>
      <c r="C15" s="5" t="n">
        <v>25113</v>
      </c>
    </row>
    <row r="16" spans="1:3">
      <c r="A16" s="4" t="s">
        <v>572</v>
      </c>
    </row>
    <row r="17" spans="1:3">
      <c r="A17" s="3" t="s">
        <v>621</v>
      </c>
    </row>
    <row r="18" spans="1:3">
      <c r="A18" s="4" t="s">
        <v>622</v>
      </c>
      <c r="B18" s="5" t="n">
        <v>106</v>
      </c>
      <c r="C18" s="5" t="n">
        <v>110</v>
      </c>
    </row>
    <row r="19" spans="1:3">
      <c r="A19" s="3" t="s">
        <v>625</v>
      </c>
    </row>
    <row r="20" spans="1:3">
      <c r="A20" s="4" t="s">
        <v>622</v>
      </c>
      <c r="B20" s="5" t="n">
        <v>44</v>
      </c>
      <c r="C20" s="5" t="n">
        <v>52</v>
      </c>
    </row>
    <row r="21" spans="1:3">
      <c r="A21" s="3" t="s">
        <v>627</v>
      </c>
    </row>
    <row r="22" spans="1:3">
      <c r="A22" s="4" t="s">
        <v>622</v>
      </c>
      <c r="B22" s="5" t="n">
        <v>47</v>
      </c>
      <c r="C22" s="5" t="n">
        <v>92</v>
      </c>
    </row>
    <row r="23" spans="1:3">
      <c r="A23" s="4" t="s">
        <v>562</v>
      </c>
    </row>
    <row r="24" spans="1:3">
      <c r="A24" s="3" t="s">
        <v>621</v>
      </c>
    </row>
    <row r="25" spans="1:3">
      <c r="A25" s="4" t="s">
        <v>622</v>
      </c>
      <c r="B25" s="5" t="n">
        <v>9287</v>
      </c>
      <c r="C25" s="5" t="n">
        <v>9607</v>
      </c>
    </row>
    <row r="26" spans="1:3">
      <c r="A26" s="4" t="s">
        <v>623</v>
      </c>
      <c r="B26" s="5" t="n">
        <v>1139</v>
      </c>
      <c r="C26" s="5" t="n">
        <v>1435</v>
      </c>
    </row>
    <row r="27" spans="1:3">
      <c r="A27" s="3" t="s">
        <v>625</v>
      </c>
    </row>
    <row r="28" spans="1:3">
      <c r="A28" s="4" t="s">
        <v>622</v>
      </c>
      <c r="B28" s="5" t="n">
        <v>7985</v>
      </c>
      <c r="C28" s="5" t="n">
        <v>8388</v>
      </c>
    </row>
    <row r="29" spans="1:3">
      <c r="A29" s="4" t="s">
        <v>623</v>
      </c>
      <c r="B29" s="5" t="n">
        <v>1118</v>
      </c>
      <c r="C29" s="5" t="n">
        <v>1414</v>
      </c>
    </row>
    <row r="30" spans="1:3">
      <c r="A30" s="4" t="s">
        <v>626</v>
      </c>
      <c r="B30" s="5" t="n">
        <v>358</v>
      </c>
      <c r="C30" s="5" t="n">
        <v>482</v>
      </c>
    </row>
    <row r="31" spans="1:3">
      <c r="A31" s="3" t="s">
        <v>627</v>
      </c>
    </row>
    <row r="32" spans="1:3">
      <c r="A32" s="4" t="s">
        <v>622</v>
      </c>
      <c r="B32" s="5" t="n">
        <v>7909</v>
      </c>
      <c r="C32" s="5" t="n">
        <v>10847</v>
      </c>
    </row>
    <row r="33" spans="1:3">
      <c r="A33" s="4" t="s">
        <v>623</v>
      </c>
      <c r="B33" s="5" t="n">
        <v>1136</v>
      </c>
      <c r="C33" s="5" t="n">
        <v>1399</v>
      </c>
    </row>
    <row r="34" spans="1:3">
      <c r="A34" s="4" t="s">
        <v>566</v>
      </c>
    </row>
    <row r="35" spans="1:3">
      <c r="A35" s="3" t="s">
        <v>621</v>
      </c>
    </row>
    <row r="36" spans="1:3">
      <c r="A36" s="4" t="s">
        <v>622</v>
      </c>
      <c r="B36" s="5" t="n">
        <v>268</v>
      </c>
      <c r="C36" s="5" t="n">
        <v>29</v>
      </c>
    </row>
    <row r="37" spans="1:3">
      <c r="A37" s="3" t="s">
        <v>625</v>
      </c>
    </row>
    <row r="38" spans="1:3">
      <c r="A38" s="4" t="s">
        <v>622</v>
      </c>
      <c r="B38" s="5" t="n">
        <v>266</v>
      </c>
      <c r="C38" s="5" t="n">
        <v>27</v>
      </c>
    </row>
    <row r="39" spans="1:3">
      <c r="A39" s="3" t="s">
        <v>627</v>
      </c>
    </row>
    <row r="40" spans="1:3">
      <c r="A40" s="4" t="s">
        <v>622</v>
      </c>
      <c r="B40" s="5" t="n">
        <v>79</v>
      </c>
      <c r="C40" s="5" t="n">
        <v>38</v>
      </c>
    </row>
    <row r="41" spans="1:3">
      <c r="A41" s="4" t="s">
        <v>568</v>
      </c>
    </row>
    <row r="42" spans="1:3">
      <c r="A42" s="3" t="s">
        <v>621</v>
      </c>
    </row>
    <row r="43" spans="1:3">
      <c r="A43" s="4" t="s">
        <v>623</v>
      </c>
      <c r="B43" s="5" t="n">
        <v>1269</v>
      </c>
    </row>
    <row r="44" spans="1:3">
      <c r="A44" s="3" t="s">
        <v>625</v>
      </c>
    </row>
    <row r="45" spans="1:3">
      <c r="A45" s="4" t="s">
        <v>623</v>
      </c>
      <c r="B45" s="5" t="n">
        <v>1269</v>
      </c>
    </row>
    <row r="46" spans="1:3">
      <c r="A46" s="4" t="s">
        <v>626</v>
      </c>
      <c r="B46" s="5" t="n">
        <v>385</v>
      </c>
    </row>
    <row r="47" spans="1:3">
      <c r="A47" s="3" t="s">
        <v>627</v>
      </c>
    </row>
    <row r="48" spans="1:3">
      <c r="A48" s="4" t="s">
        <v>623</v>
      </c>
      <c r="B48" s="5" t="n">
        <v>141</v>
      </c>
    </row>
    <row r="49" spans="1:3">
      <c r="A49" s="4" t="s">
        <v>576</v>
      </c>
    </row>
    <row r="50" spans="1:3">
      <c r="A50" s="3" t="s">
        <v>621</v>
      </c>
    </row>
    <row r="51" spans="1:3">
      <c r="A51" s="4" t="s">
        <v>622</v>
      </c>
      <c r="B51" s="5" t="n">
        <v>2768</v>
      </c>
      <c r="C51" s="5" t="n">
        <v>3238</v>
      </c>
    </row>
    <row r="52" spans="1:3">
      <c r="A52" s="3" t="s">
        <v>625</v>
      </c>
    </row>
    <row r="53" spans="1:3">
      <c r="A53" s="4" t="s">
        <v>622</v>
      </c>
      <c r="B53" s="5" t="n">
        <v>1934</v>
      </c>
      <c r="C53" s="5" t="n">
        <v>2503</v>
      </c>
    </row>
    <row r="54" spans="1:3">
      <c r="A54" s="3" t="s">
        <v>627</v>
      </c>
    </row>
    <row r="55" spans="1:3">
      <c r="A55" s="4" t="s">
        <v>622</v>
      </c>
      <c r="B55" s="5" t="n">
        <v>2102</v>
      </c>
      <c r="C55" s="5" t="n">
        <v>1568</v>
      </c>
    </row>
    <row r="56" spans="1:3">
      <c r="A56" s="4" t="s">
        <v>580</v>
      </c>
    </row>
    <row r="57" spans="1:3">
      <c r="A57" s="3" t="s">
        <v>621</v>
      </c>
    </row>
    <row r="58" spans="1:3">
      <c r="A58" s="4" t="s">
        <v>622</v>
      </c>
      <c r="B58" s="5" t="n">
        <v>20254</v>
      </c>
      <c r="C58" s="5" t="n">
        <v>9564</v>
      </c>
    </row>
    <row r="59" spans="1:3">
      <c r="A59" s="4" t="s">
        <v>623</v>
      </c>
      <c r="C59" s="5" t="n">
        <v>1181</v>
      </c>
    </row>
    <row r="60" spans="1:3">
      <c r="A60" s="3" t="s">
        <v>625</v>
      </c>
    </row>
    <row r="61" spans="1:3">
      <c r="A61" s="4" t="s">
        <v>622</v>
      </c>
      <c r="B61" s="5" t="n">
        <v>18729</v>
      </c>
      <c r="C61" s="5" t="n">
        <v>9500</v>
      </c>
    </row>
    <row r="62" spans="1:3">
      <c r="A62" s="4" t="s">
        <v>623</v>
      </c>
      <c r="C62" s="5" t="n">
        <v>1181</v>
      </c>
    </row>
    <row r="63" spans="1:3">
      <c r="A63" s="4" t="s">
        <v>626</v>
      </c>
      <c r="C63" s="5" t="n">
        <v>40</v>
      </c>
    </row>
    <row r="64" spans="1:3">
      <c r="A64" s="3" t="s">
        <v>627</v>
      </c>
    </row>
    <row r="65" spans="1:3">
      <c r="A65" s="4" t="s">
        <v>622</v>
      </c>
      <c r="B65" s="7" t="n">
        <v>12444</v>
      </c>
      <c r="C65" s="5" t="n">
        <v>9971</v>
      </c>
    </row>
    <row r="66" spans="1:3">
      <c r="A66" s="4" t="s">
        <v>623</v>
      </c>
      <c r="C66" s="7" t="n">
        <v>11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4" t="s">
        <v>611</v>
      </c>
      <c r="B2" s="7" t="n">
        <v>10722</v>
      </c>
      <c r="C2" s="7" t="n">
        <v>13530</v>
      </c>
    </row>
    <row r="3" spans="1:3">
      <c r="A3" s="4" t="s">
        <v>629</v>
      </c>
      <c r="B3" s="5" t="n">
        <v>0</v>
      </c>
      <c r="C3" s="5" t="n">
        <v>0</v>
      </c>
    </row>
    <row r="4" spans="1:3">
      <c r="A4" s="4" t="s">
        <v>572</v>
      </c>
    </row>
    <row r="5" spans="1:3">
      <c r="A5" s="4" t="s">
        <v>611</v>
      </c>
      <c r="B5" s="5" t="n">
        <v>44</v>
      </c>
      <c r="C5" s="5" t="n">
        <v>52</v>
      </c>
    </row>
    <row r="6" spans="1:3">
      <c r="A6" s="4" t="s">
        <v>629</v>
      </c>
      <c r="B6" s="5" t="n">
        <v>0</v>
      </c>
      <c r="C6" s="5" t="n">
        <v>0</v>
      </c>
    </row>
    <row r="7" spans="1:3">
      <c r="A7" s="4" t="s">
        <v>562</v>
      </c>
    </row>
    <row r="8" spans="1:3">
      <c r="A8" s="4" t="s">
        <v>611</v>
      </c>
      <c r="B8" s="5" t="n">
        <v>5045</v>
      </c>
      <c r="C8" s="5" t="n">
        <v>6056</v>
      </c>
    </row>
    <row r="9" spans="1:3">
      <c r="A9" s="4" t="s">
        <v>629</v>
      </c>
      <c r="B9" s="5" t="n">
        <v>0</v>
      </c>
      <c r="C9" s="5" t="n">
        <v>0</v>
      </c>
    </row>
    <row r="10" spans="1:3">
      <c r="A10" s="4" t="s">
        <v>566</v>
      </c>
    </row>
    <row r="11" spans="1:3">
      <c r="A11" s="4" t="s">
        <v>611</v>
      </c>
      <c r="B11" s="5" t="n">
        <v>246</v>
      </c>
      <c r="C11" s="5" t="n">
        <v>6</v>
      </c>
    </row>
    <row r="12" spans="1:3">
      <c r="A12" s="4" t="s">
        <v>629</v>
      </c>
      <c r="B12" s="5" t="n">
        <v>0</v>
      </c>
      <c r="C12" s="5" t="n">
        <v>0</v>
      </c>
    </row>
    <row r="13" spans="1:3">
      <c r="A13" s="4" t="s">
        <v>576</v>
      </c>
    </row>
    <row r="14" spans="1:3">
      <c r="A14" s="4" t="s">
        <v>611</v>
      </c>
      <c r="B14" s="5" t="n">
        <v>1934</v>
      </c>
      <c r="C14" s="5" t="n">
        <v>2503</v>
      </c>
    </row>
    <row r="15" spans="1:3">
      <c r="A15" s="4" t="s">
        <v>629</v>
      </c>
      <c r="B15" s="5" t="n">
        <v>0</v>
      </c>
      <c r="C15" s="5" t="n">
        <v>0</v>
      </c>
    </row>
    <row r="16" spans="1:3">
      <c r="A16" s="4" t="s">
        <v>580</v>
      </c>
    </row>
    <row r="17" spans="1:3">
      <c r="A17" s="4" t="s">
        <v>611</v>
      </c>
      <c r="B17" s="5" t="n">
        <v>3453</v>
      </c>
      <c r="C17" s="5" t="n">
        <v>4913</v>
      </c>
    </row>
    <row r="18" spans="1:3">
      <c r="A18" s="4" t="s">
        <v>629</v>
      </c>
      <c r="B18" s="7" t="n">
        <v>0</v>
      </c>
      <c r="C1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7</v>
      </c>
    </row>
    <row r="2" spans="1:3">
      <c r="A2" s="4" t="s">
        <v>631</v>
      </c>
      <c r="B2" s="7" t="n">
        <v>2528</v>
      </c>
      <c r="C2" s="7" t="n">
        <v>246</v>
      </c>
    </row>
    <row r="3" spans="1:3">
      <c r="A3" s="4" t="s">
        <v>562</v>
      </c>
    </row>
    <row r="4" spans="1:3">
      <c r="A4" s="4" t="s">
        <v>631</v>
      </c>
      <c r="B4" s="5" t="n">
        <v>2161</v>
      </c>
      <c r="C4" s="5" t="n">
        <v>216</v>
      </c>
    </row>
    <row r="5" spans="1:3">
      <c r="A5" s="4" t="s">
        <v>586</v>
      </c>
    </row>
    <row r="6" spans="1:3">
      <c r="A6" s="4" t="s">
        <v>631</v>
      </c>
      <c r="B6" s="5" t="n">
        <v>14</v>
      </c>
      <c r="C6" s="5" t="n">
        <v>30</v>
      </c>
    </row>
    <row r="7" spans="1:3">
      <c r="A7" s="4" t="s">
        <v>590</v>
      </c>
    </row>
    <row r="8" spans="1:3">
      <c r="A8" s="4" t="s">
        <v>631</v>
      </c>
      <c r="B8" s="5" t="n">
        <v>353</v>
      </c>
    </row>
    <row r="9" spans="1:3">
      <c r="A9" s="4" t="s">
        <v>632</v>
      </c>
    </row>
    <row r="10" spans="1:3">
      <c r="A10" s="4" t="s">
        <v>631</v>
      </c>
      <c r="B10" s="5" t="n">
        <v>1859</v>
      </c>
      <c r="C10" s="5" t="n">
        <v>246</v>
      </c>
    </row>
    <row r="11" spans="1:3">
      <c r="A11" s="4" t="s">
        <v>633</v>
      </c>
    </row>
    <row r="12" spans="1:3">
      <c r="A12" s="4" t="s">
        <v>631</v>
      </c>
      <c r="B12" s="5" t="n">
        <v>1492</v>
      </c>
      <c r="C12" s="5" t="n">
        <v>216</v>
      </c>
    </row>
    <row r="13" spans="1:3">
      <c r="A13" s="4" t="s">
        <v>634</v>
      </c>
    </row>
    <row r="14" spans="1:3">
      <c r="A14" s="4" t="s">
        <v>631</v>
      </c>
      <c r="B14" s="5" t="n">
        <v>14</v>
      </c>
      <c r="C14" s="5" t="n">
        <v>30</v>
      </c>
    </row>
    <row r="15" spans="1:3">
      <c r="A15" s="4" t="s">
        <v>635</v>
      </c>
    </row>
    <row r="16" spans="1:3">
      <c r="A16" s="4" t="s">
        <v>631</v>
      </c>
      <c r="B16" s="5" t="n">
        <v>353</v>
      </c>
    </row>
    <row r="17" spans="1:3">
      <c r="A17" s="4" t="s">
        <v>636</v>
      </c>
    </row>
    <row r="18" spans="1:3">
      <c r="A18" s="4" t="s">
        <v>631</v>
      </c>
      <c r="B18" s="5" t="n">
        <v>669</v>
      </c>
      <c r="C18" s="5" t="n">
        <v>0</v>
      </c>
    </row>
    <row r="19" spans="1:3">
      <c r="A19" s="4" t="s">
        <v>637</v>
      </c>
    </row>
    <row r="20" spans="1:3">
      <c r="A20" s="4" t="s">
        <v>631</v>
      </c>
      <c r="B20" s="5" t="n">
        <v>669</v>
      </c>
      <c r="C20" s="5" t="n">
        <v>0</v>
      </c>
    </row>
    <row r="21" spans="1:3">
      <c r="A21" s="4" t="s">
        <v>638</v>
      </c>
    </row>
    <row r="22" spans="1:3">
      <c r="A22" s="4" t="s">
        <v>631</v>
      </c>
      <c r="B22" s="5" t="n">
        <v>0</v>
      </c>
      <c r="C22" s="5" t="n">
        <v>0</v>
      </c>
    </row>
    <row r="23" spans="1:3">
      <c r="A23" s="4" t="s">
        <v>639</v>
      </c>
    </row>
    <row r="24" spans="1:3">
      <c r="A24" s="4" t="s">
        <v>631</v>
      </c>
      <c r="B24" s="7" t="n">
        <v>0</v>
      </c>
      <c r="C2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0</v>
      </c>
      <c r="D1" s="2" t="s">
        <v>1</v>
      </c>
    </row>
    <row r="2" spans="1:5">
      <c r="B2" s="2" t="s">
        <v>2</v>
      </c>
      <c r="C2" s="2" t="s">
        <v>91</v>
      </c>
      <c r="D2" s="2" t="s">
        <v>2</v>
      </c>
      <c r="E2" s="2" t="s">
        <v>91</v>
      </c>
    </row>
    <row r="3" spans="1:5">
      <c r="A3" s="3" t="s">
        <v>136</v>
      </c>
    </row>
    <row r="4" spans="1:5">
      <c r="A4" s="4" t="s">
        <v>137</v>
      </c>
      <c r="B4" s="7" t="n">
        <v>10724</v>
      </c>
      <c r="C4" s="7" t="n">
        <v>10206</v>
      </c>
      <c r="D4" s="7" t="n">
        <v>33441</v>
      </c>
      <c r="E4" s="7" t="n">
        <v>26128</v>
      </c>
    </row>
    <row r="5" spans="1:5">
      <c r="A5" s="3" t="s">
        <v>138</v>
      </c>
    </row>
    <row r="6" spans="1:5">
      <c r="A6" s="4" t="s">
        <v>139</v>
      </c>
      <c r="B6" s="5" t="n">
        <v>-1576</v>
      </c>
      <c r="C6" s="5" t="n">
        <v>99</v>
      </c>
      <c r="D6" s="5" t="n">
        <v>-5163</v>
      </c>
      <c r="E6" s="5" t="n">
        <v>934</v>
      </c>
    </row>
    <row r="7" spans="1:5">
      <c r="A7" s="4" t="s">
        <v>140</v>
      </c>
      <c r="B7" s="5" t="n">
        <v>288</v>
      </c>
      <c r="D7" s="5" t="n">
        <v>288</v>
      </c>
    </row>
    <row r="8" spans="1:5">
      <c r="A8" s="4" t="s">
        <v>141</v>
      </c>
      <c r="B8" s="5" t="n">
        <v>-1288</v>
      </c>
      <c r="C8" s="5" t="n">
        <v>99</v>
      </c>
      <c r="D8" s="5" t="n">
        <v>-4875</v>
      </c>
      <c r="E8" s="5" t="n">
        <v>934</v>
      </c>
    </row>
    <row r="9" spans="1:5">
      <c r="A9" s="4" t="s">
        <v>142</v>
      </c>
      <c r="B9" s="5" t="n">
        <v>315</v>
      </c>
      <c r="C9" s="5" t="n">
        <v>-37</v>
      </c>
      <c r="D9" s="5" t="n">
        <v>1150</v>
      </c>
      <c r="E9" s="5" t="n">
        <v>-353</v>
      </c>
    </row>
    <row r="10" spans="1:5">
      <c r="A10" s="4" t="s">
        <v>143</v>
      </c>
      <c r="B10" s="5" t="n">
        <v>-973</v>
      </c>
      <c r="C10" s="5" t="n">
        <v>62</v>
      </c>
      <c r="D10" s="5" t="n">
        <v>-3725</v>
      </c>
      <c r="E10" s="5" t="n">
        <v>581</v>
      </c>
    </row>
    <row r="11" spans="1:5">
      <c r="A11" s="3" t="s">
        <v>144</v>
      </c>
    </row>
    <row r="12" spans="1:5">
      <c r="A12" s="4" t="s">
        <v>139</v>
      </c>
      <c r="B12" s="5" t="n">
        <v>843</v>
      </c>
      <c r="C12" s="5" t="n">
        <v>222</v>
      </c>
      <c r="D12" s="5" t="n">
        <v>2412</v>
      </c>
      <c r="E12" s="5" t="n">
        <v>1023</v>
      </c>
    </row>
    <row r="13" spans="1:5">
      <c r="A13" s="4" t="s">
        <v>140</v>
      </c>
      <c r="B13" s="5" t="n">
        <v>-31</v>
      </c>
      <c r="D13" s="5" t="n">
        <v>-93</v>
      </c>
    </row>
    <row r="14" spans="1:5">
      <c r="A14" s="4" t="s">
        <v>141</v>
      </c>
      <c r="B14" s="5" t="n">
        <v>812</v>
      </c>
      <c r="C14" s="5" t="n">
        <v>222</v>
      </c>
      <c r="D14" s="5" t="n">
        <v>2319</v>
      </c>
      <c r="E14" s="5" t="n">
        <v>1023</v>
      </c>
    </row>
    <row r="15" spans="1:5">
      <c r="A15" s="4" t="s">
        <v>142</v>
      </c>
      <c r="B15" s="5" t="n">
        <v>-298</v>
      </c>
      <c r="C15" s="5" t="n">
        <v>-91</v>
      </c>
      <c r="D15" s="5" t="n">
        <v>-722</v>
      </c>
      <c r="E15" s="5" t="n">
        <v>-418</v>
      </c>
    </row>
    <row r="16" spans="1:5">
      <c r="A16" s="4" t="s">
        <v>143</v>
      </c>
      <c r="B16" s="5" t="n">
        <v>514</v>
      </c>
      <c r="C16" s="5" t="n">
        <v>131</v>
      </c>
      <c r="D16" s="5" t="n">
        <v>1597</v>
      </c>
      <c r="E16" s="5" t="n">
        <v>605</v>
      </c>
    </row>
    <row r="17" spans="1:5">
      <c r="A17" s="4" t="s">
        <v>145</v>
      </c>
      <c r="B17" s="5" t="n">
        <v>-459</v>
      </c>
      <c r="C17" s="5" t="n">
        <v>193</v>
      </c>
      <c r="D17" s="5" t="n">
        <v>-2128</v>
      </c>
      <c r="E17" s="5" t="n">
        <v>1186</v>
      </c>
    </row>
    <row r="18" spans="1:5">
      <c r="A18" s="4" t="s">
        <v>146</v>
      </c>
      <c r="B18" s="7" t="n">
        <v>10265</v>
      </c>
      <c r="C18" s="7" t="n">
        <v>10399</v>
      </c>
      <c r="D18" s="7" t="n">
        <v>31313</v>
      </c>
      <c r="E18" s="7" t="n">
        <v>273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7</v>
      </c>
    </row>
    <row r="2" spans="1:3">
      <c r="A2" s="4" t="s">
        <v>527</v>
      </c>
      <c r="B2" s="7" t="n">
        <v>3795230</v>
      </c>
      <c r="C2" s="7" t="n">
        <v>3702532</v>
      </c>
    </row>
    <row r="3" spans="1:3">
      <c r="A3" s="4" t="s">
        <v>594</v>
      </c>
    </row>
    <row r="4" spans="1:3">
      <c r="A4" s="4" t="s">
        <v>527</v>
      </c>
      <c r="B4" s="5" t="n">
        <v>151189</v>
      </c>
      <c r="C4" s="5" t="n">
        <v>90052</v>
      </c>
    </row>
    <row r="5" spans="1:3">
      <c r="A5" s="4" t="s">
        <v>598</v>
      </c>
    </row>
    <row r="6" spans="1:3">
      <c r="A6" s="4" t="s">
        <v>527</v>
      </c>
      <c r="B6" s="5" t="n">
        <v>152</v>
      </c>
      <c r="C6" s="5" t="n">
        <v>160</v>
      </c>
    </row>
    <row r="7" spans="1:3">
      <c r="A7" s="4" t="s">
        <v>572</v>
      </c>
    </row>
    <row r="8" spans="1:3">
      <c r="A8" s="4" t="s">
        <v>527</v>
      </c>
      <c r="B8" s="5" t="n">
        <v>7531</v>
      </c>
      <c r="C8" s="5" t="n">
        <v>7073</v>
      </c>
    </row>
    <row r="9" spans="1:3">
      <c r="A9" s="4" t="s">
        <v>562</v>
      </c>
    </row>
    <row r="10" spans="1:3">
      <c r="A10" s="4" t="s">
        <v>527</v>
      </c>
      <c r="B10" s="5" t="n">
        <v>592283</v>
      </c>
      <c r="C10" s="5" t="n">
        <v>605569</v>
      </c>
    </row>
    <row r="11" spans="1:3">
      <c r="A11" s="4" t="s">
        <v>566</v>
      </c>
    </row>
    <row r="12" spans="1:3">
      <c r="A12" s="4" t="s">
        <v>527</v>
      </c>
      <c r="B12" s="5" t="n">
        <v>59929</v>
      </c>
      <c r="C12" s="5" t="n">
        <v>67497</v>
      </c>
    </row>
    <row r="13" spans="1:3">
      <c r="A13" s="4" t="s">
        <v>568</v>
      </c>
    </row>
    <row r="14" spans="1:3">
      <c r="A14" s="4" t="s">
        <v>527</v>
      </c>
      <c r="B14" s="5" t="n">
        <v>1285816</v>
      </c>
      <c r="C14" s="5" t="n">
        <v>1388958</v>
      </c>
    </row>
    <row r="15" spans="1:3">
      <c r="A15" s="4" t="s">
        <v>580</v>
      </c>
    </row>
    <row r="16" spans="1:3">
      <c r="A16" s="4" t="s">
        <v>527</v>
      </c>
      <c r="B16" s="5" t="n">
        <v>901820</v>
      </c>
      <c r="C16" s="5" t="n">
        <v>874098</v>
      </c>
    </row>
    <row r="17" spans="1:3">
      <c r="A17" s="4" t="s">
        <v>641</v>
      </c>
    </row>
    <row r="18" spans="1:3">
      <c r="A18" s="4" t="s">
        <v>527</v>
      </c>
      <c r="B18" s="5" t="n">
        <v>479763</v>
      </c>
      <c r="C18" s="5" t="n">
        <v>316294</v>
      </c>
    </row>
    <row r="19" spans="1:3">
      <c r="A19" s="4" t="s">
        <v>584</v>
      </c>
    </row>
    <row r="20" spans="1:3">
      <c r="A20" s="4" t="s">
        <v>527</v>
      </c>
      <c r="B20" s="5" t="n">
        <v>88</v>
      </c>
      <c r="C20" s="5" t="n">
        <v>92</v>
      </c>
    </row>
    <row r="21" spans="1:3">
      <c r="A21" s="4" t="s">
        <v>586</v>
      </c>
    </row>
    <row r="22" spans="1:3">
      <c r="A22" s="4" t="s">
        <v>527</v>
      </c>
      <c r="B22" s="5" t="n">
        <v>67489</v>
      </c>
      <c r="C22" s="5" t="n">
        <v>99247</v>
      </c>
    </row>
    <row r="23" spans="1:3">
      <c r="A23" s="4" t="s">
        <v>642</v>
      </c>
    </row>
    <row r="24" spans="1:3">
      <c r="A24" s="4" t="s">
        <v>527</v>
      </c>
      <c r="B24" s="5" t="n">
        <v>3708692</v>
      </c>
      <c r="C24" s="5" t="n">
        <v>3611411</v>
      </c>
    </row>
    <row r="25" spans="1:3">
      <c r="A25" s="4" t="s">
        <v>643</v>
      </c>
    </row>
    <row r="26" spans="1:3">
      <c r="A26" s="4" t="s">
        <v>527</v>
      </c>
      <c r="B26" s="5" t="n">
        <v>151189</v>
      </c>
      <c r="C26" s="5" t="n">
        <v>90052</v>
      </c>
    </row>
    <row r="27" spans="1:3">
      <c r="A27" s="4" t="s">
        <v>644</v>
      </c>
    </row>
    <row r="28" spans="1:3">
      <c r="A28" s="4" t="s">
        <v>527</v>
      </c>
      <c r="B28" s="5" t="n">
        <v>152</v>
      </c>
      <c r="C28" s="5" t="n">
        <v>160</v>
      </c>
    </row>
    <row r="29" spans="1:3">
      <c r="A29" s="4" t="s">
        <v>645</v>
      </c>
    </row>
    <row r="30" spans="1:3">
      <c r="A30" s="4" t="s">
        <v>527</v>
      </c>
      <c r="B30" s="5" t="n">
        <v>7487</v>
      </c>
      <c r="C30" s="5" t="n">
        <v>7021</v>
      </c>
    </row>
    <row r="31" spans="1:3">
      <c r="A31" s="4" t="s">
        <v>646</v>
      </c>
    </row>
    <row r="32" spans="1:3">
      <c r="A32" s="4" t="s">
        <v>527</v>
      </c>
      <c r="B32" s="5" t="n">
        <v>582172</v>
      </c>
      <c r="C32" s="5" t="n">
        <v>594846</v>
      </c>
    </row>
    <row r="33" spans="1:3">
      <c r="A33" s="4" t="s">
        <v>647</v>
      </c>
    </row>
    <row r="34" spans="1:3">
      <c r="A34" s="4" t="s">
        <v>527</v>
      </c>
      <c r="B34" s="5" t="n">
        <v>59663</v>
      </c>
      <c r="C34" s="5" t="n">
        <v>67470</v>
      </c>
    </row>
    <row r="35" spans="1:3">
      <c r="A35" s="4" t="s">
        <v>648</v>
      </c>
    </row>
    <row r="36" spans="1:3">
      <c r="A36" s="4" t="s">
        <v>527</v>
      </c>
      <c r="B36" s="5" t="n">
        <v>1275518</v>
      </c>
      <c r="C36" s="5" t="n">
        <v>1371825</v>
      </c>
    </row>
    <row r="37" spans="1:3">
      <c r="A37" s="4" t="s">
        <v>649</v>
      </c>
    </row>
    <row r="38" spans="1:3">
      <c r="A38" s="4" t="s">
        <v>527</v>
      </c>
      <c r="B38" s="5" t="n">
        <v>242898</v>
      </c>
      <c r="C38" s="5" t="n">
        <v>249003</v>
      </c>
    </row>
    <row r="39" spans="1:3">
      <c r="A39" s="4" t="s">
        <v>650</v>
      </c>
    </row>
    <row r="40" spans="1:3">
      <c r="A40" s="4" t="s">
        <v>527</v>
      </c>
      <c r="B40" s="5" t="n">
        <v>851037</v>
      </c>
      <c r="C40" s="5" t="n">
        <v>827558</v>
      </c>
    </row>
    <row r="41" spans="1:3">
      <c r="A41" s="4" t="s">
        <v>651</v>
      </c>
    </row>
    <row r="42" spans="1:3">
      <c r="A42" s="4" t="s">
        <v>527</v>
      </c>
      <c r="B42" s="5" t="n">
        <v>471323</v>
      </c>
      <c r="C42" s="5" t="n">
        <v>306341</v>
      </c>
    </row>
    <row r="43" spans="1:3">
      <c r="A43" s="4" t="s">
        <v>652</v>
      </c>
    </row>
    <row r="44" spans="1:3">
      <c r="A44" s="4" t="s">
        <v>527</v>
      </c>
      <c r="B44" s="5" t="n">
        <v>0</v>
      </c>
      <c r="C44" s="5" t="n">
        <v>0</v>
      </c>
    </row>
    <row r="45" spans="1:3">
      <c r="A45" s="4" t="s">
        <v>653</v>
      </c>
    </row>
    <row r="46" spans="1:3">
      <c r="A46" s="4" t="s">
        <v>527</v>
      </c>
      <c r="B46" s="5" t="n">
        <v>67253</v>
      </c>
      <c r="C46" s="5" t="n">
        <v>97135</v>
      </c>
    </row>
    <row r="47" spans="1:3">
      <c r="A47" s="4" t="s">
        <v>424</v>
      </c>
    </row>
    <row r="48" spans="1:3">
      <c r="A48" s="4" t="s">
        <v>527</v>
      </c>
      <c r="B48" s="5" t="n">
        <v>34155</v>
      </c>
      <c r="C48" s="5" t="n">
        <v>49415</v>
      </c>
    </row>
    <row r="49" spans="1:3">
      <c r="A49" s="4" t="s">
        <v>654</v>
      </c>
    </row>
    <row r="50" spans="1:3">
      <c r="A50" s="4" t="s">
        <v>527</v>
      </c>
      <c r="B50" s="5" t="n">
        <v>952</v>
      </c>
      <c r="C50" s="5" t="n">
        <v>866</v>
      </c>
    </row>
    <row r="51" spans="1:3">
      <c r="A51" s="4" t="s">
        <v>655</v>
      </c>
    </row>
    <row r="52" spans="1:3">
      <c r="A52" s="4" t="s">
        <v>527</v>
      </c>
      <c r="B52" s="5" t="n">
        <v>6444</v>
      </c>
      <c r="C52" s="5" t="n">
        <v>16755</v>
      </c>
    </row>
    <row r="53" spans="1:3">
      <c r="A53" s="4" t="s">
        <v>656</v>
      </c>
    </row>
    <row r="54" spans="1:3">
      <c r="A54" s="4" t="s">
        <v>527</v>
      </c>
      <c r="B54" s="5" t="n">
        <v>574</v>
      </c>
      <c r="C54" s="5" t="n">
        <v>837</v>
      </c>
    </row>
    <row r="55" spans="1:3">
      <c r="A55" s="4" t="s">
        <v>657</v>
      </c>
    </row>
    <row r="56" spans="1:3">
      <c r="A56" s="4" t="s">
        <v>527</v>
      </c>
      <c r="B56" s="5" t="n">
        <v>19051</v>
      </c>
      <c r="C56" s="5" t="n">
        <v>23377</v>
      </c>
    </row>
    <row r="57" spans="1:3">
      <c r="A57" s="4" t="s">
        <v>658</v>
      </c>
    </row>
    <row r="58" spans="1:3">
      <c r="A58" s="4" t="s">
        <v>527</v>
      </c>
      <c r="B58" s="5" t="n">
        <v>7046</v>
      </c>
      <c r="C58" s="5" t="n">
        <v>7488</v>
      </c>
    </row>
    <row r="59" spans="1:3">
      <c r="A59" s="4" t="s">
        <v>659</v>
      </c>
    </row>
    <row r="60" spans="1:3">
      <c r="A60" s="4" t="s">
        <v>527</v>
      </c>
      <c r="B60" s="5" t="n">
        <v>88</v>
      </c>
      <c r="C60" s="5" t="n">
        <v>92</v>
      </c>
    </row>
    <row r="61" spans="1:3">
      <c r="A61" s="4" t="s">
        <v>422</v>
      </c>
    </row>
    <row r="62" spans="1:3">
      <c r="A62" s="4" t="s">
        <v>527</v>
      </c>
      <c r="B62" s="5" t="n">
        <v>48930</v>
      </c>
      <c r="C62" s="5" t="n">
        <v>41706</v>
      </c>
    </row>
    <row r="63" spans="1:3">
      <c r="A63" s="4" t="s">
        <v>660</v>
      </c>
    </row>
    <row r="64" spans="1:3">
      <c r="A64" s="4" t="s">
        <v>527</v>
      </c>
      <c r="B64" s="5" t="n">
        <v>44</v>
      </c>
      <c r="C64" s="5" t="n">
        <v>52</v>
      </c>
    </row>
    <row r="65" spans="1:3">
      <c r="A65" s="4" t="s">
        <v>661</v>
      </c>
    </row>
    <row r="66" spans="1:3">
      <c r="A66" s="4" t="s">
        <v>527</v>
      </c>
      <c r="B66" s="5" t="n">
        <v>9159</v>
      </c>
      <c r="C66" s="5" t="n">
        <v>9857</v>
      </c>
    </row>
    <row r="67" spans="1:3">
      <c r="A67" s="4" t="s">
        <v>662</v>
      </c>
    </row>
    <row r="68" spans="1:3">
      <c r="A68" s="4" t="s">
        <v>527</v>
      </c>
      <c r="B68" s="5" t="n">
        <v>266</v>
      </c>
      <c r="C68" s="5" t="n">
        <v>27</v>
      </c>
    </row>
    <row r="69" spans="1:3">
      <c r="A69" s="4" t="s">
        <v>663</v>
      </c>
    </row>
    <row r="70" spans="1:3">
      <c r="A70" s="4" t="s">
        <v>527</v>
      </c>
      <c r="B70" s="5" t="n">
        <v>3854</v>
      </c>
      <c r="C70" s="5" t="n">
        <v>378</v>
      </c>
    </row>
    <row r="71" spans="1:3">
      <c r="A71" s="4" t="s">
        <v>664</v>
      </c>
    </row>
    <row r="72" spans="1:3">
      <c r="A72" s="4" t="s">
        <v>527</v>
      </c>
      <c r="B72" s="5" t="n">
        <v>5698</v>
      </c>
      <c r="C72" s="5" t="n">
        <v>3652</v>
      </c>
    </row>
    <row r="73" spans="1:3">
      <c r="A73" s="4" t="s">
        <v>665</v>
      </c>
    </row>
    <row r="74" spans="1:3">
      <c r="A74" s="4" t="s">
        <v>527</v>
      </c>
      <c r="B74" s="5" t="n">
        <v>28279</v>
      </c>
      <c r="C74" s="5" t="n">
        <v>23163</v>
      </c>
    </row>
    <row r="75" spans="1:3">
      <c r="A75" s="4" t="s">
        <v>666</v>
      </c>
    </row>
    <row r="76" spans="1:3">
      <c r="A76" s="4" t="s">
        <v>527</v>
      </c>
      <c r="B76" s="5" t="n">
        <v>1394</v>
      </c>
      <c r="C76" s="5" t="n">
        <v>2465</v>
      </c>
    </row>
    <row r="77" spans="1:3">
      <c r="A77" s="4" t="s">
        <v>667</v>
      </c>
    </row>
    <row r="78" spans="1:3">
      <c r="A78" s="4" t="s">
        <v>527</v>
      </c>
      <c r="B78" s="5" t="n">
        <v>236</v>
      </c>
      <c r="C78" s="7" t="n">
        <v>2112</v>
      </c>
    </row>
    <row r="79" spans="1:3">
      <c r="A79" s="4" t="s">
        <v>668</v>
      </c>
    </row>
    <row r="80" spans="1:3">
      <c r="A80" s="4" t="s">
        <v>527</v>
      </c>
      <c r="B80" s="5" t="n">
        <v>3453</v>
      </c>
    </row>
    <row r="81" spans="1:3">
      <c r="A81" s="4" t="s">
        <v>669</v>
      </c>
    </row>
    <row r="82" spans="1:3">
      <c r="A82" s="4" t="s">
        <v>527</v>
      </c>
      <c r="B82" s="7" t="n">
        <v>3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90</v>
      </c>
      <c r="D1" s="2" t="s">
        <v>1</v>
      </c>
    </row>
    <row r="2" spans="1:5">
      <c r="B2" s="2" t="s">
        <v>2</v>
      </c>
      <c r="C2" s="2" t="s">
        <v>91</v>
      </c>
      <c r="D2" s="2" t="s">
        <v>2</v>
      </c>
      <c r="E2" s="2" t="s">
        <v>91</v>
      </c>
    </row>
    <row r="3" spans="1:5">
      <c r="A3" s="3" t="s">
        <v>671</v>
      </c>
    </row>
    <row r="4" spans="1:5">
      <c r="A4" s="4" t="s">
        <v>672</v>
      </c>
      <c r="B4" s="7" t="n">
        <v>38066</v>
      </c>
      <c r="C4" s="7" t="n">
        <v>35751</v>
      </c>
      <c r="D4" s="7" t="n">
        <v>36440</v>
      </c>
      <c r="E4" s="7" t="n">
        <v>32208</v>
      </c>
    </row>
    <row r="5" spans="1:5">
      <c r="A5" s="4" t="s">
        <v>673</v>
      </c>
      <c r="B5" s="5" t="n">
        <v>-1372</v>
      </c>
      <c r="C5" s="5" t="n">
        <v>-315</v>
      </c>
      <c r="D5" s="5" t="n">
        <v>-1584</v>
      </c>
      <c r="E5" s="5" t="n">
        <v>-788</v>
      </c>
    </row>
    <row r="6" spans="1:5">
      <c r="A6" s="4" t="s">
        <v>674</v>
      </c>
      <c r="B6" s="5" t="n">
        <v>99</v>
      </c>
      <c r="C6" s="5" t="n">
        <v>79</v>
      </c>
      <c r="D6" s="5" t="n">
        <v>387</v>
      </c>
      <c r="E6" s="5" t="n">
        <v>295</v>
      </c>
    </row>
    <row r="7" spans="1:5">
      <c r="A7" s="4" t="s">
        <v>675</v>
      </c>
      <c r="B7" s="5" t="n">
        <v>500</v>
      </c>
      <c r="C7" s="5" t="n">
        <v>400</v>
      </c>
      <c r="D7" s="5" t="n">
        <v>2050</v>
      </c>
      <c r="E7" s="5" t="n">
        <v>4200</v>
      </c>
    </row>
    <row r="8" spans="1:5">
      <c r="A8" s="4" t="s">
        <v>676</v>
      </c>
      <c r="B8" s="5" t="n">
        <v>37293</v>
      </c>
      <c r="C8" s="5" t="n">
        <v>35915</v>
      </c>
      <c r="D8" s="5" t="n">
        <v>37293</v>
      </c>
      <c r="E8" s="5" t="n">
        <v>35915</v>
      </c>
    </row>
    <row r="9" spans="1:5">
      <c r="A9" s="4" t="s">
        <v>598</v>
      </c>
    </row>
    <row r="10" spans="1:5">
      <c r="A10" s="3" t="s">
        <v>671</v>
      </c>
    </row>
    <row r="11" spans="1:5">
      <c r="A11" s="4" t="s">
        <v>672</v>
      </c>
      <c r="B11" s="5" t="n">
        <v>2</v>
      </c>
      <c r="C11" s="5" t="n">
        <v>2</v>
      </c>
      <c r="E11" s="5" t="n">
        <v>2</v>
      </c>
    </row>
    <row r="12" spans="1:5">
      <c r="A12" s="4" t="s">
        <v>673</v>
      </c>
      <c r="B12" s="4" t="s">
        <v>70</v>
      </c>
    </row>
    <row r="13" spans="1:5">
      <c r="A13" s="4" t="s">
        <v>674</v>
      </c>
      <c r="B13" s="4" t="s">
        <v>70</v>
      </c>
    </row>
    <row r="14" spans="1:5">
      <c r="A14" s="4" t="s">
        <v>675</v>
      </c>
      <c r="D14" s="5" t="n">
        <v>2</v>
      </c>
    </row>
    <row r="15" spans="1:5">
      <c r="A15" s="4" t="s">
        <v>676</v>
      </c>
      <c r="B15" s="5" t="n">
        <v>2</v>
      </c>
      <c r="C15" s="5" t="n">
        <v>2</v>
      </c>
      <c r="D15" s="5" t="n">
        <v>2</v>
      </c>
      <c r="E15" s="5" t="n">
        <v>2</v>
      </c>
    </row>
    <row r="16" spans="1:5">
      <c r="A16" s="4" t="s">
        <v>572</v>
      </c>
    </row>
    <row r="17" spans="1:5">
      <c r="A17" s="3" t="s">
        <v>671</v>
      </c>
    </row>
    <row r="18" spans="1:5">
      <c r="A18" s="4" t="s">
        <v>672</v>
      </c>
      <c r="B18" s="5" t="n">
        <v>17</v>
      </c>
      <c r="C18" s="5" t="n">
        <v>14</v>
      </c>
      <c r="D18" s="5" t="n">
        <v>12</v>
      </c>
      <c r="E18" s="5" t="n">
        <v>16</v>
      </c>
    </row>
    <row r="19" spans="1:5">
      <c r="A19" s="4" t="s">
        <v>673</v>
      </c>
      <c r="B19" s="4" t="s">
        <v>70</v>
      </c>
      <c r="E19" s="5" t="n">
        <v>-57</v>
      </c>
    </row>
    <row r="20" spans="1:5">
      <c r="A20" s="4" t="s">
        <v>674</v>
      </c>
      <c r="B20" s="5" t="n">
        <v>6</v>
      </c>
      <c r="C20" s="5" t="n">
        <v>6</v>
      </c>
      <c r="D20" s="5" t="n">
        <v>61</v>
      </c>
      <c r="E20" s="5" t="n">
        <v>19</v>
      </c>
    </row>
    <row r="21" spans="1:5">
      <c r="A21" s="4" t="s">
        <v>675</v>
      </c>
      <c r="B21" s="5" t="n">
        <v>-7</v>
      </c>
      <c r="C21" s="5" t="n">
        <v>-7</v>
      </c>
      <c r="D21" s="5" t="n">
        <v>-57</v>
      </c>
      <c r="E21" s="5" t="n">
        <v>35</v>
      </c>
    </row>
    <row r="22" spans="1:5">
      <c r="A22" s="4" t="s">
        <v>676</v>
      </c>
      <c r="B22" s="5" t="n">
        <v>16</v>
      </c>
      <c r="C22" s="5" t="n">
        <v>13</v>
      </c>
      <c r="D22" s="5" t="n">
        <v>16</v>
      </c>
      <c r="E22" s="5" t="n">
        <v>13</v>
      </c>
    </row>
    <row r="23" spans="1:5">
      <c r="A23" s="4" t="s">
        <v>562</v>
      </c>
    </row>
    <row r="24" spans="1:5">
      <c r="A24" s="3" t="s">
        <v>671</v>
      </c>
    </row>
    <row r="25" spans="1:5">
      <c r="A25" s="4" t="s">
        <v>672</v>
      </c>
      <c r="B25" s="5" t="n">
        <v>4382</v>
      </c>
      <c r="C25" s="5" t="n">
        <v>4223</v>
      </c>
      <c r="D25" s="5" t="n">
        <v>4085</v>
      </c>
      <c r="E25" s="5" t="n">
        <v>3666</v>
      </c>
    </row>
    <row r="26" spans="1:5">
      <c r="A26" s="4" t="s">
        <v>673</v>
      </c>
      <c r="B26" s="5" t="n">
        <v>-10</v>
      </c>
      <c r="C26" s="5" t="n">
        <v>-261</v>
      </c>
      <c r="D26" s="5" t="n">
        <v>-87</v>
      </c>
      <c r="E26" s="5" t="n">
        <v>-591</v>
      </c>
    </row>
    <row r="27" spans="1:5">
      <c r="A27" s="4" t="s">
        <v>674</v>
      </c>
      <c r="B27" s="4" t="s">
        <v>70</v>
      </c>
      <c r="C27" s="5" t="n">
        <v>59</v>
      </c>
      <c r="D27" s="5" t="n">
        <v>139</v>
      </c>
      <c r="E27" s="5" t="n">
        <v>128</v>
      </c>
    </row>
    <row r="28" spans="1:5">
      <c r="A28" s="4" t="s">
        <v>675</v>
      </c>
      <c r="B28" s="5" t="n">
        <v>-240</v>
      </c>
      <c r="C28" s="5" t="n">
        <v>323</v>
      </c>
      <c r="D28" s="5" t="n">
        <v>-5</v>
      </c>
      <c r="E28" s="5" t="n">
        <v>1141</v>
      </c>
    </row>
    <row r="29" spans="1:5">
      <c r="A29" s="4" t="s">
        <v>676</v>
      </c>
      <c r="B29" s="5" t="n">
        <v>4132</v>
      </c>
      <c r="C29" s="5" t="n">
        <v>4344</v>
      </c>
      <c r="D29" s="5" t="n">
        <v>4132</v>
      </c>
      <c r="E29" s="5" t="n">
        <v>4344</v>
      </c>
    </row>
    <row r="30" spans="1:5">
      <c r="A30" s="4" t="s">
        <v>566</v>
      </c>
    </row>
    <row r="31" spans="1:5">
      <c r="A31" s="3" t="s">
        <v>671</v>
      </c>
    </row>
    <row r="32" spans="1:5">
      <c r="A32" s="4" t="s">
        <v>672</v>
      </c>
      <c r="B32" s="5" t="n">
        <v>190</v>
      </c>
      <c r="C32" s="5" t="n">
        <v>211</v>
      </c>
      <c r="D32" s="5" t="n">
        <v>221</v>
      </c>
      <c r="E32" s="5" t="n">
        <v>233</v>
      </c>
    </row>
    <row r="33" spans="1:5">
      <c r="A33" s="4" t="s">
        <v>673</v>
      </c>
      <c r="B33" s="4" t="s">
        <v>70</v>
      </c>
      <c r="E33" s="5" t="n">
        <v>-23</v>
      </c>
    </row>
    <row r="34" spans="1:5">
      <c r="A34" s="4" t="s">
        <v>674</v>
      </c>
      <c r="B34" s="5" t="n">
        <v>3</v>
      </c>
      <c r="C34" s="5" t="n">
        <v>2</v>
      </c>
      <c r="D34" s="5" t="n">
        <v>7</v>
      </c>
      <c r="E34" s="5" t="n">
        <v>61</v>
      </c>
    </row>
    <row r="35" spans="1:5">
      <c r="A35" s="4" t="s">
        <v>675</v>
      </c>
      <c r="B35" s="5" t="n">
        <v>4</v>
      </c>
      <c r="C35" s="5" t="n">
        <v>16</v>
      </c>
      <c r="D35" s="5" t="n">
        <v>-31</v>
      </c>
      <c r="E35" s="5" t="n">
        <v>-42</v>
      </c>
    </row>
    <row r="36" spans="1:5">
      <c r="A36" s="4" t="s">
        <v>676</v>
      </c>
      <c r="B36" s="5" t="n">
        <v>197</v>
      </c>
      <c r="C36" s="5" t="n">
        <v>229</v>
      </c>
      <c r="D36" s="5" t="n">
        <v>197</v>
      </c>
      <c r="E36" s="5" t="n">
        <v>229</v>
      </c>
    </row>
    <row r="37" spans="1:5">
      <c r="A37" s="4" t="s">
        <v>568</v>
      </c>
    </row>
    <row r="38" spans="1:5">
      <c r="A38" s="3" t="s">
        <v>671</v>
      </c>
    </row>
    <row r="39" spans="1:5">
      <c r="A39" s="4" t="s">
        <v>672</v>
      </c>
      <c r="B39" s="5" t="n">
        <v>8259</v>
      </c>
      <c r="C39" s="5" t="n">
        <v>11606</v>
      </c>
      <c r="D39" s="5" t="n">
        <v>10007</v>
      </c>
      <c r="E39" s="5" t="n">
        <v>11192</v>
      </c>
    </row>
    <row r="40" spans="1:5">
      <c r="A40" s="4" t="s">
        <v>673</v>
      </c>
      <c r="B40" s="4" t="s">
        <v>70</v>
      </c>
    </row>
    <row r="41" spans="1:5">
      <c r="A41" s="4" t="s">
        <v>674</v>
      </c>
      <c r="B41" s="4" t="s">
        <v>70</v>
      </c>
    </row>
    <row r="42" spans="1:5">
      <c r="A42" s="4" t="s">
        <v>675</v>
      </c>
      <c r="B42" s="5" t="n">
        <v>-604</v>
      </c>
      <c r="C42" s="5" t="n">
        <v>-360</v>
      </c>
      <c r="D42" s="5" t="n">
        <v>-2352</v>
      </c>
      <c r="E42" s="5" t="n">
        <v>54</v>
      </c>
    </row>
    <row r="43" spans="1:5">
      <c r="A43" s="4" t="s">
        <v>676</v>
      </c>
      <c r="B43" s="5" t="n">
        <v>7655</v>
      </c>
      <c r="C43" s="5" t="n">
        <v>11246</v>
      </c>
      <c r="D43" s="5" t="n">
        <v>7655</v>
      </c>
      <c r="E43" s="5" t="n">
        <v>11246</v>
      </c>
    </row>
    <row r="44" spans="1:5">
      <c r="A44" s="4" t="s">
        <v>576</v>
      </c>
    </row>
    <row r="45" spans="1:5">
      <c r="A45" s="3" t="s">
        <v>671</v>
      </c>
    </row>
    <row r="46" spans="1:5">
      <c r="A46" s="4" t="s">
        <v>672</v>
      </c>
      <c r="B46" s="5" t="n">
        <v>2525</v>
      </c>
      <c r="C46" s="5" t="n">
        <v>2147</v>
      </c>
      <c r="D46" s="5" t="n">
        <v>2385</v>
      </c>
      <c r="E46" s="5" t="n">
        <v>1774</v>
      </c>
    </row>
    <row r="47" spans="1:5">
      <c r="A47" s="4" t="s">
        <v>673</v>
      </c>
      <c r="B47" s="4" t="s">
        <v>70</v>
      </c>
      <c r="C47" s="5" t="n">
        <v>-30</v>
      </c>
      <c r="D47" s="5" t="n">
        <v>-64</v>
      </c>
      <c r="E47" s="5" t="n">
        <v>-30</v>
      </c>
    </row>
    <row r="48" spans="1:5">
      <c r="A48" s="4" t="s">
        <v>674</v>
      </c>
      <c r="B48" s="4" t="s">
        <v>70</v>
      </c>
      <c r="D48" s="5" t="n">
        <v>66</v>
      </c>
    </row>
    <row r="49" spans="1:5">
      <c r="A49" s="4" t="s">
        <v>675</v>
      </c>
      <c r="B49" s="5" t="n">
        <v>-138</v>
      </c>
      <c r="C49" s="5" t="n">
        <v>153</v>
      </c>
      <c r="E49" s="5" t="n">
        <v>526</v>
      </c>
    </row>
    <row r="50" spans="1:5">
      <c r="A50" s="4" t="s">
        <v>676</v>
      </c>
      <c r="B50" s="5" t="n">
        <v>2387</v>
      </c>
      <c r="C50" s="5" t="n">
        <v>2270</v>
      </c>
      <c r="D50" s="5" t="n">
        <v>2387</v>
      </c>
      <c r="E50" s="5" t="n">
        <v>2270</v>
      </c>
    </row>
    <row r="51" spans="1:5">
      <c r="A51" s="4" t="s">
        <v>580</v>
      </c>
    </row>
    <row r="52" spans="1:5">
      <c r="A52" s="3" t="s">
        <v>671</v>
      </c>
    </row>
    <row r="53" spans="1:5">
      <c r="A53" s="4" t="s">
        <v>672</v>
      </c>
      <c r="B53" s="5" t="n">
        <v>13659</v>
      </c>
      <c r="C53" s="5" t="n">
        <v>11727</v>
      </c>
      <c r="D53" s="5" t="n">
        <v>11933</v>
      </c>
      <c r="E53" s="5" t="n">
        <v>10909</v>
      </c>
    </row>
    <row r="54" spans="1:5">
      <c r="A54" s="4" t="s">
        <v>673</v>
      </c>
      <c r="B54" s="5" t="n">
        <v>-1335</v>
      </c>
      <c r="D54" s="5" t="n">
        <v>-1335</v>
      </c>
    </row>
    <row r="55" spans="1:5">
      <c r="A55" s="4" t="s">
        <v>674</v>
      </c>
      <c r="B55" s="5" t="n">
        <v>4</v>
      </c>
      <c r="C55" s="5" t="n">
        <v>1</v>
      </c>
      <c r="D55" s="5" t="n">
        <v>4</v>
      </c>
      <c r="E55" s="5" t="n">
        <v>23</v>
      </c>
    </row>
    <row r="56" spans="1:5">
      <c r="A56" s="4" t="s">
        <v>675</v>
      </c>
      <c r="B56" s="5" t="n">
        <v>463</v>
      </c>
      <c r="C56" s="5" t="n">
        <v>229</v>
      </c>
      <c r="D56" s="5" t="n">
        <v>2189</v>
      </c>
      <c r="E56" s="5" t="n">
        <v>1025</v>
      </c>
    </row>
    <row r="57" spans="1:5">
      <c r="A57" s="4" t="s">
        <v>676</v>
      </c>
      <c r="B57" s="5" t="n">
        <v>12791</v>
      </c>
      <c r="C57" s="5" t="n">
        <v>11957</v>
      </c>
      <c r="D57" s="5" t="n">
        <v>12791</v>
      </c>
      <c r="E57" s="5" t="n">
        <v>11957</v>
      </c>
    </row>
    <row r="58" spans="1:5">
      <c r="A58" s="4" t="s">
        <v>641</v>
      </c>
    </row>
    <row r="59" spans="1:5">
      <c r="A59" s="3" t="s">
        <v>671</v>
      </c>
    </row>
    <row r="60" spans="1:5">
      <c r="A60" s="4" t="s">
        <v>672</v>
      </c>
      <c r="B60" s="5" t="n">
        <v>7356</v>
      </c>
      <c r="C60" s="5" t="n">
        <v>5333</v>
      </c>
      <c r="D60" s="5" t="n">
        <v>6563</v>
      </c>
      <c r="E60" s="5" t="n">
        <v>4164</v>
      </c>
    </row>
    <row r="61" spans="1:5">
      <c r="A61" s="4" t="s">
        <v>673</v>
      </c>
      <c r="B61" s="4" t="s">
        <v>70</v>
      </c>
      <c r="D61" s="5" t="n">
        <v>-46</v>
      </c>
      <c r="E61" s="5" t="n">
        <v>-25</v>
      </c>
    </row>
    <row r="62" spans="1:5">
      <c r="A62" s="4" t="s">
        <v>674</v>
      </c>
      <c r="B62" s="5" t="n">
        <v>85</v>
      </c>
      <c r="C62" s="5" t="n">
        <v>9</v>
      </c>
      <c r="D62" s="5" t="n">
        <v>107</v>
      </c>
      <c r="E62" s="5" t="n">
        <v>61</v>
      </c>
    </row>
    <row r="63" spans="1:5">
      <c r="A63" s="4" t="s">
        <v>675</v>
      </c>
      <c r="B63" s="5" t="n">
        <v>744</v>
      </c>
      <c r="C63" s="5" t="n">
        <v>-107</v>
      </c>
      <c r="D63" s="5" t="n">
        <v>1561</v>
      </c>
      <c r="E63" s="5" t="n">
        <v>1035</v>
      </c>
    </row>
    <row r="64" spans="1:5">
      <c r="A64" s="4" t="s">
        <v>676</v>
      </c>
      <c r="B64" s="5" t="n">
        <v>8185</v>
      </c>
      <c r="C64" s="5" t="n">
        <v>5235</v>
      </c>
      <c r="D64" s="5" t="n">
        <v>8185</v>
      </c>
      <c r="E64" s="5" t="n">
        <v>5235</v>
      </c>
    </row>
    <row r="65" spans="1:5">
      <c r="A65" s="4" t="s">
        <v>677</v>
      </c>
    </row>
    <row r="66" spans="1:5">
      <c r="A66" s="3" t="s">
        <v>671</v>
      </c>
    </row>
    <row r="67" spans="1:5">
      <c r="A67" s="4" t="s">
        <v>672</v>
      </c>
      <c r="B67" s="5" t="n">
        <v>1311</v>
      </c>
      <c r="C67" s="5" t="n">
        <v>178</v>
      </c>
      <c r="D67" s="5" t="n">
        <v>884</v>
      </c>
    </row>
    <row r="68" spans="1:5">
      <c r="A68" s="4" t="s">
        <v>673</v>
      </c>
      <c r="B68" s="4" t="s">
        <v>70</v>
      </c>
    </row>
    <row r="69" spans="1:5">
      <c r="A69" s="4" t="s">
        <v>674</v>
      </c>
      <c r="B69" s="4" t="s">
        <v>70</v>
      </c>
    </row>
    <row r="70" spans="1:5">
      <c r="A70" s="4" t="s">
        <v>675</v>
      </c>
      <c r="B70" s="5" t="n">
        <v>238</v>
      </c>
      <c r="C70" s="5" t="n">
        <v>97</v>
      </c>
      <c r="D70" s="5" t="n">
        <v>665</v>
      </c>
      <c r="E70" s="5" t="n">
        <v>275</v>
      </c>
    </row>
    <row r="71" spans="1:5">
      <c r="A71" s="4" t="s">
        <v>676</v>
      </c>
      <c r="B71" s="5" t="n">
        <v>1549</v>
      </c>
      <c r="C71" s="5" t="n">
        <v>275</v>
      </c>
      <c r="D71" s="5" t="n">
        <v>1549</v>
      </c>
      <c r="E71" s="5" t="n">
        <v>275</v>
      </c>
    </row>
    <row r="72" spans="1:5">
      <c r="A72" s="4" t="s">
        <v>584</v>
      </c>
    </row>
    <row r="73" spans="1:5">
      <c r="A73" s="3" t="s">
        <v>671</v>
      </c>
    </row>
    <row r="74" spans="1:5">
      <c r="A74" s="4" t="s">
        <v>672</v>
      </c>
      <c r="B74" s="5" t="n">
        <v>1</v>
      </c>
      <c r="C74" s="5" t="n">
        <v>1</v>
      </c>
      <c r="D74" s="5" t="n">
        <v>1</v>
      </c>
      <c r="E74" s="5" t="n">
        <v>9</v>
      </c>
    </row>
    <row r="75" spans="1:5">
      <c r="A75" s="4" t="s">
        <v>673</v>
      </c>
      <c r="B75" s="4" t="s">
        <v>70</v>
      </c>
    </row>
    <row r="76" spans="1:5">
      <c r="A76" s="4" t="s">
        <v>674</v>
      </c>
      <c r="B76" s="4" t="s">
        <v>70</v>
      </c>
    </row>
    <row r="77" spans="1:5">
      <c r="A77" s="4" t="s">
        <v>675</v>
      </c>
      <c r="E77" s="5" t="n">
        <v>-8</v>
      </c>
    </row>
    <row r="78" spans="1:5">
      <c r="A78" s="4" t="s">
        <v>676</v>
      </c>
      <c r="B78" s="5" t="n">
        <v>1</v>
      </c>
      <c r="C78" s="5" t="n">
        <v>1</v>
      </c>
      <c r="D78" s="5" t="n">
        <v>1</v>
      </c>
      <c r="E78" s="5" t="n">
        <v>1</v>
      </c>
    </row>
    <row r="79" spans="1:5">
      <c r="A79" s="4" t="s">
        <v>586</v>
      </c>
    </row>
    <row r="80" spans="1:5">
      <c r="A80" s="3" t="s">
        <v>671</v>
      </c>
    </row>
    <row r="81" spans="1:5">
      <c r="A81" s="4" t="s">
        <v>672</v>
      </c>
      <c r="B81" s="5" t="n">
        <v>364</v>
      </c>
      <c r="C81" s="5" t="n">
        <v>309</v>
      </c>
      <c r="D81" s="5" t="n">
        <v>349</v>
      </c>
      <c r="E81" s="5" t="n">
        <v>243</v>
      </c>
    </row>
    <row r="82" spans="1:5">
      <c r="A82" s="4" t="s">
        <v>673</v>
      </c>
      <c r="B82" s="5" t="n">
        <v>-27</v>
      </c>
      <c r="C82" s="5" t="n">
        <v>-24</v>
      </c>
      <c r="D82" s="5" t="n">
        <v>-52</v>
      </c>
      <c r="E82" s="5" t="n">
        <v>-62</v>
      </c>
    </row>
    <row r="83" spans="1:5">
      <c r="A83" s="4" t="s">
        <v>674</v>
      </c>
      <c r="B83" s="5" t="n">
        <v>1</v>
      </c>
      <c r="C83" s="5" t="n">
        <v>2</v>
      </c>
      <c r="D83" s="5" t="n">
        <v>3</v>
      </c>
      <c r="E83" s="5" t="n">
        <v>3</v>
      </c>
    </row>
    <row r="84" spans="1:5">
      <c r="A84" s="4" t="s">
        <v>675</v>
      </c>
      <c r="B84" s="5" t="n">
        <v>40</v>
      </c>
      <c r="C84" s="5" t="n">
        <v>56</v>
      </c>
      <c r="D84" s="5" t="n">
        <v>78</v>
      </c>
      <c r="E84" s="5" t="n">
        <v>159</v>
      </c>
    </row>
    <row r="85" spans="1:5">
      <c r="A85" s="4" t="s">
        <v>676</v>
      </c>
      <c r="B85" s="7" t="n">
        <v>378</v>
      </c>
      <c r="C85" s="7" t="n">
        <v>343</v>
      </c>
      <c r="D85" s="7" t="n">
        <v>378</v>
      </c>
      <c r="E85" s="7" t="n">
        <v>3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678</v>
      </c>
      <c r="B1" s="2" t="s">
        <v>90</v>
      </c>
      <c r="C1" s="2" t="s">
        <v>1</v>
      </c>
    </row>
    <row r="2" spans="1:4">
      <c r="B2" s="2" t="s">
        <v>679</v>
      </c>
      <c r="C2" s="2" t="s">
        <v>679</v>
      </c>
      <c r="D2" s="2" t="s">
        <v>680</v>
      </c>
    </row>
    <row r="3" spans="1:4">
      <c r="A3" s="4" t="s">
        <v>681</v>
      </c>
      <c r="B3" s="5" t="n">
        <v>1</v>
      </c>
      <c r="C3" s="5" t="n">
        <v>2</v>
      </c>
      <c r="D3" s="5" t="n">
        <v>5</v>
      </c>
    </row>
    <row r="4" spans="1:4">
      <c r="A4" s="4" t="s">
        <v>682</v>
      </c>
      <c r="B4" s="7" t="n">
        <v>766</v>
      </c>
      <c r="C4" s="7" t="n">
        <v>16117</v>
      </c>
      <c r="D4" s="7" t="n">
        <v>1148</v>
      </c>
    </row>
    <row r="5" spans="1:4">
      <c r="A5" s="4" t="s">
        <v>683</v>
      </c>
      <c r="B5" s="7" t="n">
        <v>766</v>
      </c>
      <c r="C5" s="7" t="n">
        <v>16117</v>
      </c>
      <c r="D5" s="7" t="n">
        <v>1148</v>
      </c>
    </row>
    <row r="6" spans="1:4">
      <c r="A6" s="4" t="s">
        <v>562</v>
      </c>
    </row>
    <row r="7" spans="1:4">
      <c r="A7" s="4" t="s">
        <v>681</v>
      </c>
      <c r="B7" s="5" t="n">
        <v>1</v>
      </c>
      <c r="C7" s="5" t="n">
        <v>1</v>
      </c>
      <c r="D7" s="5" t="n">
        <v>5</v>
      </c>
    </row>
    <row r="8" spans="1:4">
      <c r="A8" s="4" t="s">
        <v>682</v>
      </c>
      <c r="B8" s="7" t="n">
        <v>766</v>
      </c>
      <c r="C8" s="7" t="n">
        <v>766</v>
      </c>
      <c r="D8" s="7" t="n">
        <v>1148</v>
      </c>
    </row>
    <row r="9" spans="1:4">
      <c r="A9" s="4" t="s">
        <v>683</v>
      </c>
      <c r="B9" s="7" t="n">
        <v>766</v>
      </c>
      <c r="C9" s="7" t="n">
        <v>766</v>
      </c>
      <c r="D9" s="7" t="n">
        <v>1148</v>
      </c>
    </row>
    <row r="10" spans="1:4">
      <c r="A10" s="4" t="s">
        <v>580</v>
      </c>
    </row>
    <row r="11" spans="1:4">
      <c r="A11" s="4" t="s">
        <v>681</v>
      </c>
      <c r="C11" s="5" t="n">
        <v>1</v>
      </c>
    </row>
    <row r="12" spans="1:4">
      <c r="A12" s="4" t="s">
        <v>682</v>
      </c>
      <c r="C12" s="7" t="n">
        <v>15351</v>
      </c>
    </row>
    <row r="13" spans="1:4">
      <c r="A13" s="4" t="s">
        <v>683</v>
      </c>
      <c r="C13" s="7" t="n">
        <v>1535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84</v>
      </c>
      <c r="C1" s="2" t="s">
        <v>2</v>
      </c>
      <c r="D1" s="2" t="s">
        <v>27</v>
      </c>
    </row>
    <row r="2" spans="1:4">
      <c r="A2" s="3" t="s">
        <v>253</v>
      </c>
    </row>
    <row r="3" spans="1:4">
      <c r="A3" s="4" t="s">
        <v>685</v>
      </c>
      <c r="C3" s="7" t="n">
        <v>139300</v>
      </c>
      <c r="D3" s="7" t="n">
        <v>160000</v>
      </c>
    </row>
    <row r="4" spans="1:4">
      <c r="A4" s="3" t="s">
        <v>49</v>
      </c>
    </row>
    <row r="5" spans="1:4">
      <c r="A5" s="4" t="s">
        <v>50</v>
      </c>
      <c r="C5" s="5" t="n">
        <v>503388</v>
      </c>
      <c r="D5" s="5" t="n">
        <v>539304</v>
      </c>
    </row>
    <row r="6" spans="1:4">
      <c r="A6" s="4" t="s">
        <v>686</v>
      </c>
      <c r="B6" s="4" t="s">
        <v>53</v>
      </c>
      <c r="C6" s="5" t="n">
        <v>1148660</v>
      </c>
      <c r="D6" s="5" t="n">
        <v>1152483</v>
      </c>
    </row>
    <row r="7" spans="1:4">
      <c r="A7" s="4" t="s">
        <v>54</v>
      </c>
      <c r="C7" s="5" t="n">
        <v>116391</v>
      </c>
      <c r="D7" s="5" t="n">
        <v>119556</v>
      </c>
    </row>
    <row r="8" spans="1:4">
      <c r="A8" s="4" t="s">
        <v>687</v>
      </c>
      <c r="C8" s="5" t="n">
        <v>1097630</v>
      </c>
      <c r="D8" s="5" t="n">
        <v>1091385</v>
      </c>
    </row>
    <row r="9" spans="1:4">
      <c r="A9" s="4" t="s">
        <v>56</v>
      </c>
      <c r="C9" s="5" t="n">
        <v>466791</v>
      </c>
      <c r="D9" s="5" t="n">
        <v>344652</v>
      </c>
    </row>
    <row r="10" spans="1:4">
      <c r="A10" s="4" t="s">
        <v>57</v>
      </c>
      <c r="C10" s="5" t="n">
        <v>85241</v>
      </c>
      <c r="D10" s="5" t="n">
        <v>198383</v>
      </c>
    </row>
    <row r="11" spans="1:4">
      <c r="A11" s="4" t="s">
        <v>58</v>
      </c>
      <c r="C11" s="5" t="n">
        <v>3418101</v>
      </c>
      <c r="D11" s="5" t="n">
        <v>3445763</v>
      </c>
    </row>
    <row r="12" spans="1:4">
      <c r="A12" s="4" t="s">
        <v>688</v>
      </c>
      <c r="C12" s="5" t="n">
        <v>180000</v>
      </c>
      <c r="D12" s="5" t="n">
        <v>180000</v>
      </c>
    </row>
    <row r="13" spans="1:4">
      <c r="A13" s="4" t="s">
        <v>689</v>
      </c>
      <c r="C13" s="5" t="n">
        <v>61193</v>
      </c>
      <c r="D13" s="5" t="n">
        <v>72591</v>
      </c>
    </row>
    <row r="14" spans="1:4">
      <c r="A14" s="4" t="s">
        <v>61</v>
      </c>
      <c r="C14" s="5" t="n">
        <v>3659294</v>
      </c>
      <c r="D14" s="5" t="n">
        <v>3698354</v>
      </c>
    </row>
    <row r="15" spans="1:4">
      <c r="A15" s="4" t="s">
        <v>690</v>
      </c>
      <c r="C15" s="7" t="n">
        <v>418800</v>
      </c>
      <c r="D15" s="7" t="n">
        <v>359900</v>
      </c>
    </row>
    <row r="16" spans="1:4">
      <c r="A16" s="3" t="s">
        <v>691</v>
      </c>
    </row>
    <row r="17" spans="1:4">
      <c r="A17" s="4" t="s">
        <v>50</v>
      </c>
      <c r="C17" s="4" t="s">
        <v>692</v>
      </c>
      <c r="D17" s="4" t="s">
        <v>693</v>
      </c>
    </row>
    <row r="18" spans="1:4">
      <c r="A18" s="4" t="s">
        <v>686</v>
      </c>
      <c r="B18" s="4" t="s">
        <v>53</v>
      </c>
      <c r="C18" s="4" t="s">
        <v>694</v>
      </c>
      <c r="D18" s="4" t="s">
        <v>695</v>
      </c>
    </row>
    <row r="19" spans="1:4">
      <c r="A19" s="4" t="s">
        <v>54</v>
      </c>
      <c r="C19" s="4" t="s">
        <v>696</v>
      </c>
      <c r="D19" s="4" t="s">
        <v>697</v>
      </c>
    </row>
    <row r="20" spans="1:4">
      <c r="A20" s="4" t="s">
        <v>687</v>
      </c>
      <c r="C20" s="4" t="s">
        <v>698</v>
      </c>
      <c r="D20" s="4" t="s">
        <v>699</v>
      </c>
    </row>
    <row r="21" spans="1:4">
      <c r="A21" s="4" t="s">
        <v>56</v>
      </c>
      <c r="C21" s="4" t="s">
        <v>700</v>
      </c>
      <c r="D21" s="4" t="s">
        <v>701</v>
      </c>
    </row>
    <row r="22" spans="1:4">
      <c r="A22" s="4" t="s">
        <v>57</v>
      </c>
      <c r="C22" s="4" t="s">
        <v>557</v>
      </c>
      <c r="D22" s="4" t="s">
        <v>702</v>
      </c>
    </row>
    <row r="23" spans="1:4">
      <c r="A23" s="4" t="s">
        <v>58</v>
      </c>
      <c r="C23" s="4" t="s">
        <v>703</v>
      </c>
      <c r="D23" s="4" t="s">
        <v>704</v>
      </c>
    </row>
    <row r="24" spans="1:4">
      <c r="A24" s="4" t="s">
        <v>688</v>
      </c>
      <c r="C24" s="4" t="s">
        <v>705</v>
      </c>
      <c r="D24" s="4" t="s">
        <v>706</v>
      </c>
    </row>
    <row r="25" spans="1:4">
      <c r="A25" s="4" t="s">
        <v>689</v>
      </c>
      <c r="C25" s="4" t="s">
        <v>707</v>
      </c>
      <c r="D25" s="4" t="s">
        <v>708</v>
      </c>
    </row>
    <row r="26" spans="1:4">
      <c r="A26" s="4" t="s">
        <v>61</v>
      </c>
      <c r="C26" s="4" t="s">
        <v>530</v>
      </c>
      <c r="D26" s="4" t="s">
        <v>530</v>
      </c>
    </row>
    <row r="27" spans="1:4"/>
    <row r="28" spans="1:4">
      <c r="A28" s="4" t="s">
        <v>53</v>
      </c>
      <c r="B28" s="4" t="s">
        <v>78</v>
      </c>
    </row>
  </sheetData>
  <mergeCells count="3">
    <mergeCell ref="A1:B1"/>
    <mergeCell ref="A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09</v>
      </c>
      <c r="B1" s="2" t="s">
        <v>710</v>
      </c>
    </row>
    <row r="2" spans="1:2">
      <c r="A2" s="3" t="s">
        <v>711</v>
      </c>
    </row>
    <row r="3" spans="1:2">
      <c r="A3" s="5" t="n">
        <v>2018</v>
      </c>
      <c r="B3" s="7" t="n">
        <v>67578</v>
      </c>
    </row>
    <row r="4" spans="1:2">
      <c r="A4" s="5" t="n">
        <v>2019</v>
      </c>
      <c r="B4" s="5" t="n">
        <v>338859</v>
      </c>
    </row>
    <row r="5" spans="1:2">
      <c r="A5" s="5" t="n">
        <v>2020</v>
      </c>
      <c r="B5" s="5" t="n">
        <v>90111</v>
      </c>
    </row>
    <row r="6" spans="1:2">
      <c r="A6" s="5" t="n">
        <v>2021</v>
      </c>
      <c r="B6" s="5" t="n">
        <v>35719</v>
      </c>
    </row>
    <row r="7" spans="1:2">
      <c r="A7" s="5" t="n">
        <v>2022</v>
      </c>
      <c r="B7" s="5" t="n">
        <v>15189</v>
      </c>
    </row>
    <row r="8" spans="1:2">
      <c r="A8" s="4" t="s">
        <v>712</v>
      </c>
      <c r="B8" s="5" t="n">
        <v>65769</v>
      </c>
    </row>
    <row r="9" spans="1:2">
      <c r="A9" s="4" t="s">
        <v>148</v>
      </c>
      <c r="B9" s="7" t="n">
        <v>6132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27</v>
      </c>
    </row>
    <row r="3" spans="1:3">
      <c r="A3" s="3" t="s">
        <v>256</v>
      </c>
    </row>
    <row r="4" spans="1:3">
      <c r="A4" s="4" t="s">
        <v>714</v>
      </c>
      <c r="B4" s="7" t="n">
        <v>84000</v>
      </c>
      <c r="C4" s="7" t="n">
        <v>37900</v>
      </c>
    </row>
    <row r="5" spans="1:3">
      <c r="A5" s="4" t="s">
        <v>715</v>
      </c>
      <c r="B5" s="4" t="s">
        <v>716</v>
      </c>
      <c r="C5" s="4" t="s">
        <v>717</v>
      </c>
    </row>
    <row r="6" spans="1:3">
      <c r="A6" s="4" t="s">
        <v>718</v>
      </c>
      <c r="B6" s="7" t="n">
        <v>84000</v>
      </c>
      <c r="C6" s="7" t="n">
        <v>28900</v>
      </c>
    </row>
    <row r="7" spans="1:3">
      <c r="A7" s="4" t="s">
        <v>719</v>
      </c>
      <c r="B7" s="4" t="s">
        <v>716</v>
      </c>
      <c r="C7" s="4" t="s">
        <v>708</v>
      </c>
    </row>
    <row r="8" spans="1:3">
      <c r="A8" s="4" t="s">
        <v>720</v>
      </c>
      <c r="B8" s="7" t="n">
        <v>497100</v>
      </c>
      <c r="C8" s="7" t="n">
        <v>1000000</v>
      </c>
    </row>
    <row r="9" spans="1:3">
      <c r="A9" s="4" t="s">
        <v>721</v>
      </c>
      <c r="B9" s="5" t="n">
        <v>550000</v>
      </c>
      <c r="C9" s="5" t="n">
        <v>1100000</v>
      </c>
    </row>
    <row r="10" spans="1:3">
      <c r="A10" s="4" t="s">
        <v>722</v>
      </c>
      <c r="C10" s="7" t="n">
        <v>9000</v>
      </c>
    </row>
    <row r="11" spans="1:3">
      <c r="A11" s="4" t="s">
        <v>723</v>
      </c>
      <c r="C11" s="4" t="s">
        <v>724</v>
      </c>
    </row>
    <row r="12" spans="1:3">
      <c r="A12" s="4" t="s">
        <v>725</v>
      </c>
      <c r="B12" s="7" t="n">
        <v>95190</v>
      </c>
      <c r="C12" s="7" t="n">
        <v>0</v>
      </c>
    </row>
    <row r="13" spans="1:3">
      <c r="A13" s="4" t="s">
        <v>726</v>
      </c>
      <c r="B13" s="4" t="s">
        <v>727</v>
      </c>
    </row>
    <row r="14" spans="1:3">
      <c r="A14" s="4" t="s">
        <v>728</v>
      </c>
      <c r="B14" s="7" t="n">
        <v>1300000</v>
      </c>
    </row>
    <row r="15" spans="1:3">
      <c r="A15" s="4" t="s">
        <v>729</v>
      </c>
      <c r="B15" s="5" t="n">
        <v>22000</v>
      </c>
    </row>
    <row r="16" spans="1:3">
      <c r="A16" s="4" t="s">
        <v>730</v>
      </c>
      <c r="B16" s="7" t="n">
        <v>903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7</v>
      </c>
    </row>
    <row r="2" spans="1:3">
      <c r="A2" s="3" t="s">
        <v>732</v>
      </c>
    </row>
    <row r="3" spans="1:3">
      <c r="A3" s="5" t="n">
        <v>2018</v>
      </c>
      <c r="B3" s="7" t="n">
        <v>11000</v>
      </c>
    </row>
    <row r="4" spans="1:3">
      <c r="A4" s="5" t="n">
        <v>2019</v>
      </c>
      <c r="B4" s="5" t="n">
        <v>3000</v>
      </c>
    </row>
    <row r="5" spans="1:3">
      <c r="A5" s="5" t="n">
        <v>2021</v>
      </c>
      <c r="B5" s="5" t="n">
        <v>60000</v>
      </c>
    </row>
    <row r="6" spans="1:3">
      <c r="A6" s="5" t="n">
        <v>2022</v>
      </c>
      <c r="B6" s="5" t="n">
        <v>10000</v>
      </c>
    </row>
    <row r="7" spans="1:3">
      <c r="A7" s="4" t="s">
        <v>148</v>
      </c>
      <c r="B7" s="7" t="n">
        <v>84000</v>
      </c>
      <c r="C7" s="7" t="n">
        <v>37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733</v>
      </c>
      <c r="B1" s="2" t="s">
        <v>90</v>
      </c>
      <c r="D1" s="2" t="s">
        <v>1</v>
      </c>
    </row>
    <row r="2" spans="1:6">
      <c r="B2" s="2" t="s">
        <v>710</v>
      </c>
      <c r="C2" s="2" t="s">
        <v>734</v>
      </c>
      <c r="D2" s="2" t="s">
        <v>735</v>
      </c>
      <c r="E2" s="2" t="s">
        <v>734</v>
      </c>
      <c r="F2" s="2" t="s">
        <v>403</v>
      </c>
    </row>
    <row r="3" spans="1:6">
      <c r="A3" s="4" t="s">
        <v>736</v>
      </c>
      <c r="D3" s="5" t="n">
        <v>2</v>
      </c>
    </row>
    <row r="4" spans="1:6">
      <c r="A4" s="4" t="s">
        <v>737</v>
      </c>
      <c r="B4" s="7" t="n">
        <v>28142</v>
      </c>
      <c r="C4" s="7" t="n">
        <v>29992</v>
      </c>
      <c r="D4" s="7" t="n">
        <v>85778</v>
      </c>
      <c r="E4" s="7" t="n">
        <v>82555</v>
      </c>
    </row>
    <row r="5" spans="1:6">
      <c r="A5" s="4" t="s">
        <v>738</v>
      </c>
      <c r="B5" s="5" t="n">
        <v>10983</v>
      </c>
      <c r="C5" s="5" t="n">
        <v>8831</v>
      </c>
      <c r="D5" s="5" t="n">
        <v>32938</v>
      </c>
      <c r="E5" s="5" t="n">
        <v>24021</v>
      </c>
    </row>
    <row r="6" spans="1:6">
      <c r="A6" s="4" t="s">
        <v>739</v>
      </c>
      <c r="B6" s="5" t="n">
        <v>39125</v>
      </c>
      <c r="C6" s="5" t="n">
        <v>38823</v>
      </c>
      <c r="D6" s="5" t="n">
        <v>118716</v>
      </c>
      <c r="E6" s="5" t="n">
        <v>106576</v>
      </c>
    </row>
    <row r="7" spans="1:6">
      <c r="A7" s="4" t="s">
        <v>111</v>
      </c>
      <c r="B7" s="5" t="n">
        <v>500</v>
      </c>
      <c r="C7" s="5" t="n">
        <v>400</v>
      </c>
      <c r="D7" s="5" t="n">
        <v>2050</v>
      </c>
      <c r="E7" s="5" t="n">
        <v>4200</v>
      </c>
    </row>
    <row r="8" spans="1:6">
      <c r="A8" s="4" t="s">
        <v>740</v>
      </c>
      <c r="B8" s="5" t="n">
        <v>16025</v>
      </c>
      <c r="C8" s="5" t="n">
        <v>13996</v>
      </c>
      <c r="D8" s="5" t="n">
        <v>46430</v>
      </c>
      <c r="E8" s="5" t="n">
        <v>38660</v>
      </c>
    </row>
    <row r="9" spans="1:6">
      <c r="A9" s="4" t="s">
        <v>741</v>
      </c>
      <c r="B9" s="5" t="n">
        <v>3399</v>
      </c>
      <c r="C9" s="5" t="n">
        <v>2945</v>
      </c>
      <c r="D9" s="5" t="n">
        <v>10075</v>
      </c>
      <c r="E9" s="5" t="n">
        <v>8794</v>
      </c>
    </row>
    <row r="10" spans="1:6">
      <c r="A10" s="4" t="s">
        <v>742</v>
      </c>
      <c r="B10" s="5" t="n">
        <v>593</v>
      </c>
      <c r="C10" s="5" t="n">
        <v>583</v>
      </c>
      <c r="D10" s="5" t="n">
        <v>1798</v>
      </c>
      <c r="E10" s="5" t="n">
        <v>1871</v>
      </c>
    </row>
    <row r="11" spans="1:6">
      <c r="A11" s="4" t="s">
        <v>743</v>
      </c>
      <c r="B11" s="5" t="n">
        <v>4267</v>
      </c>
      <c r="C11" s="5" t="n">
        <v>4437</v>
      </c>
      <c r="D11" s="5" t="n">
        <v>14259</v>
      </c>
      <c r="E11" s="5" t="n">
        <v>12035</v>
      </c>
    </row>
    <row r="12" spans="1:6">
      <c r="A12" s="4" t="s">
        <v>744</v>
      </c>
      <c r="B12" s="5" t="n">
        <v>24784</v>
      </c>
      <c r="C12" s="5" t="n">
        <v>22361</v>
      </c>
      <c r="D12" s="5" t="n">
        <v>74612</v>
      </c>
      <c r="E12" s="5" t="n">
        <v>65560</v>
      </c>
    </row>
    <row r="13" spans="1:6">
      <c r="A13" s="4" t="s">
        <v>745</v>
      </c>
      <c r="B13" s="5" t="n">
        <v>14341</v>
      </c>
      <c r="C13" s="5" t="n">
        <v>16462</v>
      </c>
      <c r="D13" s="5" t="n">
        <v>44104</v>
      </c>
      <c r="E13" s="5" t="n">
        <v>41016</v>
      </c>
    </row>
    <row r="14" spans="1:6">
      <c r="A14" s="4" t="s">
        <v>129</v>
      </c>
      <c r="B14" s="5" t="n">
        <v>3617</v>
      </c>
      <c r="C14" s="5" t="n">
        <v>6256</v>
      </c>
      <c r="D14" s="5" t="n">
        <v>10663</v>
      </c>
      <c r="E14" s="5" t="n">
        <v>14888</v>
      </c>
    </row>
    <row r="15" spans="1:6">
      <c r="A15" s="4" t="s">
        <v>130</v>
      </c>
      <c r="B15" s="5" t="n">
        <v>10724</v>
      </c>
      <c r="C15" s="5" t="n">
        <v>10206</v>
      </c>
      <c r="D15" s="5" t="n">
        <v>33441</v>
      </c>
      <c r="E15" s="5" t="n">
        <v>26128</v>
      </c>
    </row>
    <row r="16" spans="1:6">
      <c r="A16" s="4" t="s">
        <v>746</v>
      </c>
      <c r="B16" s="5" t="n">
        <v>4435709</v>
      </c>
      <c r="C16" s="5" t="n">
        <v>4176332</v>
      </c>
      <c r="D16" s="5" t="n">
        <v>4435709</v>
      </c>
      <c r="E16" s="5" t="n">
        <v>4176332</v>
      </c>
      <c r="F16" s="7" t="n">
        <v>4260547</v>
      </c>
    </row>
    <row r="17" spans="1:6">
      <c r="A17" s="4" t="s">
        <v>747</v>
      </c>
    </row>
    <row r="18" spans="1:6">
      <c r="A18" s="4" t="s">
        <v>737</v>
      </c>
      <c r="B18" s="5" t="n">
        <v>27032</v>
      </c>
      <c r="C18" s="5" t="n">
        <v>28687</v>
      </c>
      <c r="D18" s="5" t="n">
        <v>81833</v>
      </c>
      <c r="E18" s="5" t="n">
        <v>78372</v>
      </c>
    </row>
    <row r="19" spans="1:6">
      <c r="A19" s="4" t="s">
        <v>738</v>
      </c>
      <c r="B19" s="5" t="n">
        <v>2570</v>
      </c>
      <c r="C19" s="5" t="n">
        <v>2928</v>
      </c>
      <c r="D19" s="5" t="n">
        <v>7550</v>
      </c>
      <c r="E19" s="5" t="n">
        <v>7975</v>
      </c>
    </row>
    <row r="20" spans="1:6">
      <c r="A20" s="4" t="s">
        <v>739</v>
      </c>
      <c r="B20" s="5" t="n">
        <v>29602</v>
      </c>
      <c r="C20" s="5" t="n">
        <v>31615</v>
      </c>
      <c r="D20" s="5" t="n">
        <v>89383</v>
      </c>
      <c r="E20" s="5" t="n">
        <v>86347</v>
      </c>
    </row>
    <row r="21" spans="1:6">
      <c r="A21" s="4" t="s">
        <v>111</v>
      </c>
      <c r="B21" s="5" t="n">
        <v>500</v>
      </c>
      <c r="C21" s="5" t="n">
        <v>400</v>
      </c>
      <c r="D21" s="5" t="n">
        <v>2050</v>
      </c>
      <c r="E21" s="5" t="n">
        <v>4200</v>
      </c>
    </row>
    <row r="22" spans="1:6">
      <c r="A22" s="4" t="s">
        <v>740</v>
      </c>
      <c r="B22" s="5" t="n">
        <v>11257</v>
      </c>
      <c r="C22" s="5" t="n">
        <v>10992</v>
      </c>
      <c r="D22" s="5" t="n">
        <v>33520</v>
      </c>
      <c r="E22" s="5" t="n">
        <v>30792</v>
      </c>
    </row>
    <row r="23" spans="1:6">
      <c r="A23" s="4" t="s">
        <v>741</v>
      </c>
      <c r="B23" s="5" t="n">
        <v>2967</v>
      </c>
      <c r="C23" s="5" t="n">
        <v>2619</v>
      </c>
      <c r="D23" s="5" t="n">
        <v>8788</v>
      </c>
      <c r="E23" s="5" t="n">
        <v>7891</v>
      </c>
    </row>
    <row r="24" spans="1:6">
      <c r="A24" s="4" t="s">
        <v>742</v>
      </c>
      <c r="B24" s="5" t="n">
        <v>593</v>
      </c>
      <c r="C24" s="5" t="n">
        <v>583</v>
      </c>
      <c r="D24" s="5" t="n">
        <v>1798</v>
      </c>
      <c r="E24" s="5" t="n">
        <v>1871</v>
      </c>
    </row>
    <row r="25" spans="1:6">
      <c r="A25" s="4" t="s">
        <v>743</v>
      </c>
      <c r="B25" s="5" t="n">
        <v>2202</v>
      </c>
      <c r="C25" s="5" t="n">
        <v>2584</v>
      </c>
      <c r="D25" s="5" t="n">
        <v>7860</v>
      </c>
      <c r="E25" s="5" t="n">
        <v>6688</v>
      </c>
    </row>
    <row r="26" spans="1:6">
      <c r="A26" s="4" t="s">
        <v>744</v>
      </c>
      <c r="B26" s="5" t="n">
        <v>17519</v>
      </c>
      <c r="C26" s="5" t="n">
        <v>17178</v>
      </c>
      <c r="D26" s="5" t="n">
        <v>54016</v>
      </c>
      <c r="E26" s="5" t="n">
        <v>51442</v>
      </c>
    </row>
    <row r="27" spans="1:6">
      <c r="A27" s="4" t="s">
        <v>745</v>
      </c>
      <c r="B27" s="5" t="n">
        <v>12083</v>
      </c>
      <c r="C27" s="5" t="n">
        <v>14437</v>
      </c>
      <c r="D27" s="5" t="n">
        <v>35367</v>
      </c>
      <c r="E27" s="5" t="n">
        <v>34905</v>
      </c>
    </row>
    <row r="28" spans="1:6">
      <c r="A28" s="4" t="s">
        <v>129</v>
      </c>
      <c r="B28" s="5" t="n">
        <v>3039</v>
      </c>
      <c r="C28" s="5" t="n">
        <v>5474</v>
      </c>
      <c r="D28" s="5" t="n">
        <v>8551</v>
      </c>
      <c r="E28" s="5" t="n">
        <v>12670</v>
      </c>
    </row>
    <row r="29" spans="1:6">
      <c r="A29" s="4" t="s">
        <v>130</v>
      </c>
      <c r="B29" s="5" t="n">
        <v>9044</v>
      </c>
      <c r="C29" s="5" t="n">
        <v>8963</v>
      </c>
      <c r="D29" s="5" t="n">
        <v>26816</v>
      </c>
      <c r="E29" s="5" t="n">
        <v>22235</v>
      </c>
    </row>
    <row r="30" spans="1:6">
      <c r="A30" s="4" t="s">
        <v>746</v>
      </c>
      <c r="B30" s="5" t="n">
        <v>4367950</v>
      </c>
      <c r="C30" s="5" t="n">
        <v>4148222</v>
      </c>
      <c r="D30" s="5" t="n">
        <v>4367950</v>
      </c>
      <c r="E30" s="5" t="n">
        <v>4148222</v>
      </c>
    </row>
    <row r="31" spans="1:6">
      <c r="A31" s="4" t="s">
        <v>748</v>
      </c>
    </row>
    <row r="32" spans="1:6">
      <c r="A32" s="4" t="s">
        <v>737</v>
      </c>
      <c r="B32" s="5" t="n">
        <v>1110</v>
      </c>
      <c r="C32" s="5" t="n">
        <v>1305</v>
      </c>
      <c r="D32" s="5" t="n">
        <v>3945</v>
      </c>
      <c r="E32" s="5" t="n">
        <v>4183</v>
      </c>
    </row>
    <row r="33" spans="1:6">
      <c r="A33" s="4" t="s">
        <v>738</v>
      </c>
      <c r="B33" s="5" t="n">
        <v>8413</v>
      </c>
      <c r="C33" s="5" t="n">
        <v>5903</v>
      </c>
      <c r="D33" s="5" t="n">
        <v>25388</v>
      </c>
      <c r="E33" s="5" t="n">
        <v>16046</v>
      </c>
    </row>
    <row r="34" spans="1:6">
      <c r="A34" s="4" t="s">
        <v>739</v>
      </c>
      <c r="B34" s="5" t="n">
        <v>9523</v>
      </c>
      <c r="C34" s="5" t="n">
        <v>7208</v>
      </c>
      <c r="D34" s="5" t="n">
        <v>29333</v>
      </c>
      <c r="E34" s="5" t="n">
        <v>20229</v>
      </c>
    </row>
    <row r="35" spans="1:6">
      <c r="A35" s="4" t="s">
        <v>111</v>
      </c>
      <c r="B35" s="5" t="n">
        <v>0</v>
      </c>
      <c r="C35" s="5" t="n">
        <v>0</v>
      </c>
      <c r="D35" s="5" t="n">
        <v>0</v>
      </c>
      <c r="E35" s="5" t="n">
        <v>0</v>
      </c>
    </row>
    <row r="36" spans="1:6">
      <c r="A36" s="4" t="s">
        <v>740</v>
      </c>
      <c r="B36" s="5" t="n">
        <v>4768</v>
      </c>
      <c r="C36" s="5" t="n">
        <v>3004</v>
      </c>
      <c r="D36" s="5" t="n">
        <v>12910</v>
      </c>
      <c r="E36" s="5" t="n">
        <v>7868</v>
      </c>
    </row>
    <row r="37" spans="1:6">
      <c r="A37" s="4" t="s">
        <v>741</v>
      </c>
      <c r="B37" s="5" t="n">
        <v>432</v>
      </c>
      <c r="C37" s="5" t="n">
        <v>326</v>
      </c>
      <c r="D37" s="5" t="n">
        <v>1287</v>
      </c>
      <c r="E37" s="5" t="n">
        <v>903</v>
      </c>
    </row>
    <row r="38" spans="1:6">
      <c r="A38" s="4" t="s">
        <v>742</v>
      </c>
      <c r="B38" s="5" t="n">
        <v>0</v>
      </c>
      <c r="C38" s="5" t="n">
        <v>0</v>
      </c>
      <c r="D38" s="5" t="n">
        <v>0</v>
      </c>
      <c r="E38" s="5" t="n">
        <v>0</v>
      </c>
    </row>
    <row r="39" spans="1:6">
      <c r="A39" s="4" t="s">
        <v>743</v>
      </c>
      <c r="B39" s="5" t="n">
        <v>2065</v>
      </c>
      <c r="C39" s="5" t="n">
        <v>1853</v>
      </c>
      <c r="D39" s="5" t="n">
        <v>6399</v>
      </c>
      <c r="E39" s="5" t="n">
        <v>5347</v>
      </c>
    </row>
    <row r="40" spans="1:6">
      <c r="A40" s="4" t="s">
        <v>744</v>
      </c>
      <c r="B40" s="5" t="n">
        <v>7265</v>
      </c>
      <c r="C40" s="5" t="n">
        <v>5183</v>
      </c>
      <c r="D40" s="5" t="n">
        <v>20596</v>
      </c>
      <c r="E40" s="5" t="n">
        <v>14118</v>
      </c>
    </row>
    <row r="41" spans="1:6">
      <c r="A41" s="4" t="s">
        <v>745</v>
      </c>
      <c r="B41" s="5" t="n">
        <v>2258</v>
      </c>
      <c r="C41" s="5" t="n">
        <v>2025</v>
      </c>
      <c r="D41" s="5" t="n">
        <v>8737</v>
      </c>
      <c r="E41" s="5" t="n">
        <v>6111</v>
      </c>
    </row>
    <row r="42" spans="1:6">
      <c r="A42" s="4" t="s">
        <v>129</v>
      </c>
      <c r="B42" s="5" t="n">
        <v>578</v>
      </c>
      <c r="C42" s="5" t="n">
        <v>782</v>
      </c>
      <c r="D42" s="5" t="n">
        <v>2112</v>
      </c>
      <c r="E42" s="5" t="n">
        <v>2218</v>
      </c>
    </row>
    <row r="43" spans="1:6">
      <c r="A43" s="4" t="s">
        <v>130</v>
      </c>
      <c r="B43" s="5" t="n">
        <v>1680</v>
      </c>
      <c r="C43" s="5" t="n">
        <v>1243</v>
      </c>
      <c r="D43" s="5" t="n">
        <v>6625</v>
      </c>
      <c r="E43" s="5" t="n">
        <v>3893</v>
      </c>
    </row>
    <row r="44" spans="1:6">
      <c r="A44" s="4" t="s">
        <v>746</v>
      </c>
      <c r="B44" s="7" t="n">
        <v>67759</v>
      </c>
      <c r="C44" s="7" t="n">
        <v>28110</v>
      </c>
      <c r="D44" s="7" t="n">
        <v>67759</v>
      </c>
      <c r="E44" s="7" t="n">
        <v>281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749</v>
      </c>
      <c r="B1" s="2" t="s">
        <v>1</v>
      </c>
    </row>
    <row r="2" spans="1:2">
      <c r="B2" s="2" t="s">
        <v>710</v>
      </c>
    </row>
    <row r="3" spans="1:2">
      <c r="A3" s="3" t="s">
        <v>750</v>
      </c>
    </row>
    <row r="4" spans="1:2">
      <c r="A4" s="4" t="s">
        <v>751</v>
      </c>
      <c r="B4" s="7" t="n">
        <v>0</v>
      </c>
    </row>
    <row r="5" spans="1:2">
      <c r="A5" s="4" t="s">
        <v>752</v>
      </c>
    </row>
    <row r="6" spans="1:2">
      <c r="A6" s="3" t="s">
        <v>750</v>
      </c>
    </row>
    <row r="7" spans="1:2">
      <c r="A7" s="4" t="s">
        <v>753</v>
      </c>
      <c r="B7" s="4" t="s">
        <v>435</v>
      </c>
    </row>
    <row r="8" spans="1:2">
      <c r="A8" s="4" t="s">
        <v>754</v>
      </c>
      <c r="B8" s="4" t="s">
        <v>7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7</v>
      </c>
    </row>
    <row r="2" spans="1:3">
      <c r="A2" s="4" t="s">
        <v>33</v>
      </c>
      <c r="B2" s="7" t="n">
        <v>368554</v>
      </c>
      <c r="C2" s="7" t="n">
        <v>327633</v>
      </c>
    </row>
    <row r="3" spans="1:3">
      <c r="A3" s="4" t="s">
        <v>36</v>
      </c>
      <c r="B3" s="5" t="n">
        <v>310</v>
      </c>
      <c r="C3" s="5" t="n">
        <v>984</v>
      </c>
    </row>
    <row r="4" spans="1:3">
      <c r="A4" s="4" t="s">
        <v>757</v>
      </c>
    </row>
    <row r="5" spans="1:3">
      <c r="A5" s="4" t="s">
        <v>36</v>
      </c>
      <c r="B5" s="5" t="n">
        <v>310</v>
      </c>
      <c r="C5" s="5" t="n">
        <v>984</v>
      </c>
    </row>
    <row r="6" spans="1:3">
      <c r="A6" s="4" t="s">
        <v>148</v>
      </c>
      <c r="B6" s="5" t="n">
        <v>389100</v>
      </c>
      <c r="C6" s="5" t="n">
        <v>333142</v>
      </c>
    </row>
    <row r="7" spans="1:3">
      <c r="A7" s="4" t="s">
        <v>306</v>
      </c>
      <c r="B7" s="5" t="n">
        <v>-12027</v>
      </c>
      <c r="C7" s="5" t="n">
        <v>-3131</v>
      </c>
    </row>
    <row r="8" spans="1:3">
      <c r="A8" s="4" t="s">
        <v>758</v>
      </c>
    </row>
    <row r="9" spans="1:3">
      <c r="A9" s="4" t="s">
        <v>306</v>
      </c>
      <c r="B9" s="5" t="n">
        <v>3536</v>
      </c>
      <c r="C9" s="5" t="n">
        <v>1394</v>
      </c>
    </row>
    <row r="10" spans="1:3">
      <c r="A10" s="4" t="s">
        <v>759</v>
      </c>
    </row>
    <row r="11" spans="1:3">
      <c r="A11" s="4" t="s">
        <v>306</v>
      </c>
      <c r="B11" s="5" t="n">
        <v>12027</v>
      </c>
      <c r="C11" s="5" t="n">
        <v>3131</v>
      </c>
    </row>
    <row r="12" spans="1:3">
      <c r="A12" s="4" t="s">
        <v>306</v>
      </c>
      <c r="B12" s="5" t="n">
        <v>-12027</v>
      </c>
      <c r="C12" s="5" t="n">
        <v>-3131</v>
      </c>
    </row>
    <row r="13" spans="1:3">
      <c r="A13" s="4" t="s">
        <v>760</v>
      </c>
    </row>
    <row r="14" spans="1:3">
      <c r="A14" s="4" t="s">
        <v>148</v>
      </c>
      <c r="B14" s="5" t="n">
        <v>4673</v>
      </c>
      <c r="C14" s="5" t="n">
        <v>4824</v>
      </c>
    </row>
    <row r="15" spans="1:3">
      <c r="A15" s="4" t="s">
        <v>761</v>
      </c>
    </row>
    <row r="16" spans="1:3">
      <c r="A16" s="4" t="s">
        <v>36</v>
      </c>
      <c r="B16" s="5" t="n">
        <v>310</v>
      </c>
      <c r="C16" s="5" t="n">
        <v>984</v>
      </c>
    </row>
    <row r="17" spans="1:3">
      <c r="A17" s="4" t="s">
        <v>148</v>
      </c>
      <c r="B17" s="5" t="n">
        <v>384427</v>
      </c>
      <c r="C17" s="5" t="n">
        <v>328318</v>
      </c>
    </row>
    <row r="18" spans="1:3">
      <c r="A18" s="4" t="s">
        <v>306</v>
      </c>
      <c r="B18" s="5" t="n">
        <v>-12027</v>
      </c>
      <c r="C18" s="5" t="n">
        <v>-3131</v>
      </c>
    </row>
    <row r="19" spans="1:3">
      <c r="A19" s="4" t="s">
        <v>762</v>
      </c>
    </row>
    <row r="20" spans="1:3">
      <c r="A20" s="4" t="s">
        <v>306</v>
      </c>
      <c r="B20" s="5" t="n">
        <v>3536</v>
      </c>
      <c r="C20" s="5" t="n">
        <v>1394</v>
      </c>
    </row>
    <row r="21" spans="1:3">
      <c r="A21" s="4" t="s">
        <v>763</v>
      </c>
    </row>
    <row r="22" spans="1:3">
      <c r="A22" s="4" t="s">
        <v>306</v>
      </c>
      <c r="B22" s="5" t="n">
        <v>12027</v>
      </c>
      <c r="C22" s="5" t="n">
        <v>3131</v>
      </c>
    </row>
    <row r="23" spans="1:3">
      <c r="A23" s="4" t="s">
        <v>306</v>
      </c>
      <c r="B23" s="5" t="n">
        <v>-12027</v>
      </c>
      <c r="C23" s="5" t="n">
        <v>-3131</v>
      </c>
    </row>
    <row r="24" spans="1:3">
      <c r="A24" s="4" t="s">
        <v>510</v>
      </c>
    </row>
    <row r="25" spans="1:3">
      <c r="A25" s="4" t="s">
        <v>33</v>
      </c>
      <c r="B25" s="5" t="n">
        <v>99258</v>
      </c>
      <c r="C25" s="5" t="n">
        <v>43701</v>
      </c>
    </row>
    <row r="26" spans="1:3">
      <c r="A26" s="4" t="s">
        <v>764</v>
      </c>
    </row>
    <row r="27" spans="1:3">
      <c r="A27" s="4" t="s">
        <v>33</v>
      </c>
      <c r="B27" s="5" t="n">
        <v>99258</v>
      </c>
      <c r="C27" s="5" t="n">
        <v>43701</v>
      </c>
    </row>
    <row r="28" spans="1:3">
      <c r="A28" s="4" t="s">
        <v>765</v>
      </c>
    </row>
    <row r="29" spans="1:3">
      <c r="A29" s="4" t="s">
        <v>33</v>
      </c>
      <c r="B29" s="5" t="n">
        <v>99258</v>
      </c>
      <c r="C29" s="5" t="n">
        <v>43701</v>
      </c>
    </row>
    <row r="30" spans="1:3">
      <c r="A30" s="4" t="s">
        <v>511</v>
      </c>
    </row>
    <row r="31" spans="1:3">
      <c r="A31" s="4" t="s">
        <v>33</v>
      </c>
      <c r="B31" s="5" t="n">
        <v>243896</v>
      </c>
      <c r="C31" s="5" t="n">
        <v>243116</v>
      </c>
    </row>
    <row r="32" spans="1:3">
      <c r="A32" s="4" t="s">
        <v>766</v>
      </c>
    </row>
    <row r="33" spans="1:3">
      <c r="A33" s="4" t="s">
        <v>33</v>
      </c>
      <c r="B33" s="5" t="n">
        <v>243896</v>
      </c>
      <c r="C33" s="5" t="n">
        <v>243116</v>
      </c>
    </row>
    <row r="34" spans="1:3">
      <c r="A34" s="4" t="s">
        <v>767</v>
      </c>
    </row>
    <row r="35" spans="1:3">
      <c r="A35" s="4" t="s">
        <v>33</v>
      </c>
      <c r="B35" s="5" t="n">
        <v>243896</v>
      </c>
      <c r="C35" s="5" t="n">
        <v>243116</v>
      </c>
    </row>
    <row r="36" spans="1:3">
      <c r="A36" s="4" t="s">
        <v>512</v>
      </c>
    </row>
    <row r="37" spans="1:3">
      <c r="A37" s="4" t="s">
        <v>33</v>
      </c>
      <c r="B37" s="5" t="n">
        <v>4182</v>
      </c>
      <c r="C37" s="5" t="n">
        <v>5205</v>
      </c>
    </row>
    <row r="38" spans="1:3">
      <c r="A38" s="4" t="s">
        <v>768</v>
      </c>
    </row>
    <row r="39" spans="1:3">
      <c r="A39" s="4" t="s">
        <v>33</v>
      </c>
      <c r="B39" s="5" t="n">
        <v>4182</v>
      </c>
      <c r="C39" s="5" t="n">
        <v>5205</v>
      </c>
    </row>
    <row r="40" spans="1:3">
      <c r="A40" s="4" t="s">
        <v>769</v>
      </c>
    </row>
    <row r="41" spans="1:3">
      <c r="A41" s="4" t="s">
        <v>33</v>
      </c>
      <c r="B41" s="5" t="n">
        <v>4182</v>
      </c>
      <c r="C41" s="5" t="n">
        <v>5205</v>
      </c>
    </row>
    <row r="42" spans="1:3">
      <c r="A42" s="4" t="s">
        <v>513</v>
      </c>
    </row>
    <row r="43" spans="1:3">
      <c r="A43" s="4" t="s">
        <v>33</v>
      </c>
      <c r="B43" s="5" t="n">
        <v>18173</v>
      </c>
      <c r="C43" s="5" t="n">
        <v>24868</v>
      </c>
    </row>
    <row r="44" spans="1:3">
      <c r="A44" s="4" t="s">
        <v>770</v>
      </c>
    </row>
    <row r="45" spans="1:3">
      <c r="A45" s="4" t="s">
        <v>33</v>
      </c>
      <c r="B45" s="5" t="n">
        <v>18173</v>
      </c>
      <c r="C45" s="5" t="n">
        <v>24868</v>
      </c>
    </row>
    <row r="46" spans="1:3">
      <c r="A46" s="4" t="s">
        <v>771</v>
      </c>
    </row>
    <row r="47" spans="1:3">
      <c r="A47" s="4" t="s">
        <v>33</v>
      </c>
      <c r="B47" s="5" t="n">
        <v>18173</v>
      </c>
      <c r="C47" s="5" t="n">
        <v>24868</v>
      </c>
    </row>
    <row r="48" spans="1:3">
      <c r="A48" s="4" t="s">
        <v>514</v>
      </c>
    </row>
    <row r="49" spans="1:3">
      <c r="A49" s="4" t="s">
        <v>33</v>
      </c>
      <c r="B49" s="5" t="n">
        <v>3045</v>
      </c>
      <c r="C49" s="5" t="n">
        <v>3082</v>
      </c>
    </row>
    <row r="50" spans="1:3">
      <c r="A50" s="4" t="s">
        <v>772</v>
      </c>
    </row>
    <row r="51" spans="1:3">
      <c r="A51" s="4" t="s">
        <v>33</v>
      </c>
      <c r="B51" s="5" t="n">
        <v>3045</v>
      </c>
      <c r="C51" s="5" t="n">
        <v>3082</v>
      </c>
    </row>
    <row r="52" spans="1:3">
      <c r="A52" s="4" t="s">
        <v>773</v>
      </c>
    </row>
    <row r="53" spans="1:3">
      <c r="A53" s="4" t="s">
        <v>33</v>
      </c>
      <c r="B53" s="5" t="n">
        <v>3045</v>
      </c>
      <c r="C53" s="5" t="n">
        <v>3082</v>
      </c>
    </row>
    <row r="54" spans="1:3">
      <c r="A54" s="4" t="s">
        <v>516</v>
      </c>
    </row>
    <row r="55" spans="1:3">
      <c r="A55" s="4" t="s">
        <v>33</v>
      </c>
      <c r="C55" s="5" t="n">
        <v>4824</v>
      </c>
    </row>
    <row r="56" spans="1:3">
      <c r="A56" s="4" t="s">
        <v>774</v>
      </c>
    </row>
    <row r="57" spans="1:3">
      <c r="A57" s="4" t="s">
        <v>33</v>
      </c>
      <c r="B57" s="5" t="n">
        <v>4673</v>
      </c>
      <c r="C57" s="5" t="n">
        <v>4824</v>
      </c>
    </row>
    <row r="58" spans="1:3">
      <c r="A58" s="4" t="s">
        <v>775</v>
      </c>
    </row>
    <row r="59" spans="1:3">
      <c r="A59" s="4" t="s">
        <v>33</v>
      </c>
      <c r="B59" s="7" t="n">
        <v>4673</v>
      </c>
      <c r="C59" s="5" t="n">
        <v>4824</v>
      </c>
    </row>
    <row r="60" spans="1:3">
      <c r="A60" s="4" t="s">
        <v>515</v>
      </c>
    </row>
    <row r="61" spans="1:3">
      <c r="A61" s="4" t="s">
        <v>33</v>
      </c>
      <c r="C61" s="5" t="n">
        <v>2837</v>
      </c>
    </row>
    <row r="62" spans="1:3">
      <c r="A62" s="4" t="s">
        <v>776</v>
      </c>
    </row>
    <row r="63" spans="1:3">
      <c r="A63" s="4" t="s">
        <v>33</v>
      </c>
      <c r="C63" s="5" t="n">
        <v>2837</v>
      </c>
    </row>
    <row r="64" spans="1:3">
      <c r="A64" s="4" t="s">
        <v>777</v>
      </c>
    </row>
    <row r="65" spans="1:3">
      <c r="A65" s="4" t="s">
        <v>33</v>
      </c>
      <c r="C65" s="7" t="n">
        <v>28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4"/>
    <col customWidth="1" max="6" min="6" width="27"/>
    <col customWidth="1" max="7" min="7" width="46"/>
  </cols>
  <sheetData>
    <row r="1" spans="1:7">
      <c r="A1" s="1" t="s">
        <v>147</v>
      </c>
      <c r="B1" s="2" t="s">
        <v>148</v>
      </c>
      <c r="C1" s="2" t="s">
        <v>149</v>
      </c>
      <c r="D1" s="2" t="s">
        <v>150</v>
      </c>
      <c r="E1" s="2" t="s">
        <v>151</v>
      </c>
      <c r="F1" s="2" t="s">
        <v>152</v>
      </c>
      <c r="G1" s="2" t="s">
        <v>153</v>
      </c>
    </row>
    <row r="2" spans="1:7">
      <c r="A2" s="4" t="s">
        <v>154</v>
      </c>
      <c r="G2" s="7" t="n">
        <v>-1531</v>
      </c>
    </row>
    <row r="3" spans="1:7">
      <c r="A3" s="4" t="s">
        <v>137</v>
      </c>
      <c r="B3" s="7" t="n">
        <v>26128</v>
      </c>
    </row>
    <row r="4" spans="1:7">
      <c r="A4" s="4" t="s">
        <v>155</v>
      </c>
      <c r="B4" s="5" t="n">
        <v>1186</v>
      </c>
      <c r="G4" s="5" t="n">
        <v>1186</v>
      </c>
    </row>
    <row r="5" spans="1:7">
      <c r="A5" s="4" t="s">
        <v>156</v>
      </c>
      <c r="G5" s="5" t="n">
        <v>-345</v>
      </c>
    </row>
    <row r="6" spans="1:7">
      <c r="A6" s="4" t="s">
        <v>157</v>
      </c>
      <c r="G6" s="5" t="n">
        <v>-538</v>
      </c>
    </row>
    <row r="7" spans="1:7">
      <c r="A7" s="4" t="s">
        <v>137</v>
      </c>
      <c r="B7" s="5" t="n">
        <v>10206</v>
      </c>
    </row>
    <row r="8" spans="1:7">
      <c r="A8" s="4" t="s">
        <v>155</v>
      </c>
      <c r="B8" s="5" t="n">
        <v>193</v>
      </c>
      <c r="G8" s="5" t="n">
        <v>193</v>
      </c>
    </row>
    <row r="9" spans="1:7">
      <c r="A9" s="4" t="s">
        <v>156</v>
      </c>
      <c r="G9" s="5" t="n">
        <v>-345</v>
      </c>
    </row>
    <row r="10" spans="1:7">
      <c r="A10" s="4" t="s">
        <v>158</v>
      </c>
      <c r="B10" s="5" t="n">
        <v>403678</v>
      </c>
      <c r="C10" s="7" t="n">
        <v>15858</v>
      </c>
      <c r="D10" s="7" t="n">
        <v>283552</v>
      </c>
      <c r="E10" s="7" t="n">
        <v>-8988</v>
      </c>
      <c r="F10" s="7" t="n">
        <v>114468</v>
      </c>
      <c r="G10" s="5" t="n">
        <v>-1212</v>
      </c>
    </row>
    <row r="11" spans="1:7">
      <c r="A11" s="4" t="s">
        <v>137</v>
      </c>
      <c r="B11" s="5" t="n">
        <v>33441</v>
      </c>
      <c r="F11" s="5" t="n">
        <v>33441</v>
      </c>
    </row>
    <row r="12" spans="1:7">
      <c r="A12" s="4" t="s">
        <v>155</v>
      </c>
      <c r="B12" s="5" t="n">
        <v>-2128</v>
      </c>
      <c r="G12" s="5" t="n">
        <v>-2128</v>
      </c>
    </row>
    <row r="13" spans="1:7">
      <c r="A13" s="4" t="s">
        <v>159</v>
      </c>
      <c r="F13" s="5" t="n">
        <v>-127</v>
      </c>
      <c r="G13" s="5" t="n">
        <v>127</v>
      </c>
    </row>
    <row r="14" spans="1:7">
      <c r="A14" s="4" t="s">
        <v>160</v>
      </c>
      <c r="C14" s="5" t="n">
        <v>75</v>
      </c>
      <c r="D14" s="5" t="n">
        <v>-75</v>
      </c>
    </row>
    <row r="15" spans="1:7">
      <c r="A15" s="4" t="s">
        <v>161</v>
      </c>
      <c r="C15" s="5" t="n">
        <v>-78</v>
      </c>
      <c r="D15" s="5" t="n">
        <v>78</v>
      </c>
    </row>
    <row r="16" spans="1:7">
      <c r="A16" s="4" t="s">
        <v>162</v>
      </c>
      <c r="B16" s="5" t="n">
        <v>-1426</v>
      </c>
      <c r="C16" s="5" t="n">
        <v>-34</v>
      </c>
      <c r="D16" s="5" t="n">
        <v>-1392</v>
      </c>
    </row>
    <row r="17" spans="1:7">
      <c r="A17" s="4" t="s">
        <v>163</v>
      </c>
      <c r="B17" s="5" t="n">
        <v>3302</v>
      </c>
      <c r="D17" s="5" t="n">
        <v>3302</v>
      </c>
    </row>
    <row r="18" spans="1:7">
      <c r="A18" s="4" t="s">
        <v>164</v>
      </c>
      <c r="B18" s="5" t="n">
        <v>-2748</v>
      </c>
      <c r="F18" s="5" t="n">
        <v>-2748</v>
      </c>
    </row>
    <row r="19" spans="1:7">
      <c r="A19" s="4" t="s">
        <v>165</v>
      </c>
      <c r="B19" s="5" t="n">
        <v>197</v>
      </c>
      <c r="C19" s="5" t="n">
        <v>14</v>
      </c>
      <c r="D19" s="5" t="n">
        <v>183</v>
      </c>
    </row>
    <row r="20" spans="1:7">
      <c r="A20" s="4" t="s">
        <v>166</v>
      </c>
      <c r="B20" s="5" t="n">
        <v>14875</v>
      </c>
      <c r="C20" s="5" t="n">
        <v>389</v>
      </c>
      <c r="D20" s="5" t="n">
        <v>14486</v>
      </c>
    </row>
    <row r="21" spans="1:7">
      <c r="A21" s="4" t="s">
        <v>167</v>
      </c>
      <c r="B21" s="5" t="n">
        <v>751</v>
      </c>
      <c r="C21" s="5" t="n">
        <v>19</v>
      </c>
      <c r="D21" s="5" t="n">
        <v>732</v>
      </c>
    </row>
    <row r="22" spans="1:7">
      <c r="A22" s="4" t="s">
        <v>168</v>
      </c>
      <c r="B22" s="5" t="n">
        <v>4491</v>
      </c>
      <c r="C22" s="5" t="n">
        <v>104</v>
      </c>
      <c r="D22" s="5" t="n">
        <v>4387</v>
      </c>
    </row>
    <row r="23" spans="1:7">
      <c r="A23" s="4" t="s">
        <v>169</v>
      </c>
      <c r="B23" s="5" t="n">
        <v>454433</v>
      </c>
      <c r="C23" s="5" t="n">
        <v>16347</v>
      </c>
      <c r="D23" s="5" t="n">
        <v>305253</v>
      </c>
      <c r="E23" s="5" t="n">
        <v>-8988</v>
      </c>
      <c r="F23" s="5" t="n">
        <v>145034</v>
      </c>
      <c r="G23" s="5" t="n">
        <v>-3213</v>
      </c>
    </row>
    <row r="24" spans="1:7">
      <c r="A24" s="4" t="s">
        <v>170</v>
      </c>
      <c r="G24" s="5" t="n">
        <v>-2754</v>
      </c>
    </row>
    <row r="25" spans="1:7">
      <c r="A25" s="4" t="s">
        <v>137</v>
      </c>
      <c r="B25" s="5" t="n">
        <v>10724</v>
      </c>
    </row>
    <row r="26" spans="1:7">
      <c r="A26" s="4" t="s">
        <v>155</v>
      </c>
      <c r="B26" s="5" t="n">
        <v>-459</v>
      </c>
      <c r="G26" s="5" t="n">
        <v>-459</v>
      </c>
    </row>
    <row r="27" spans="1:7">
      <c r="A27" s="4" t="s">
        <v>169</v>
      </c>
      <c r="B27" s="7" t="n">
        <v>454433</v>
      </c>
      <c r="C27" s="7" t="n">
        <v>16347</v>
      </c>
      <c r="D27" s="7" t="n">
        <v>305253</v>
      </c>
      <c r="E27" s="7" t="n">
        <v>-8988</v>
      </c>
      <c r="F27" s="7" t="n">
        <v>145034</v>
      </c>
      <c r="G27" s="7" t="n">
        <v>-3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8</v>
      </c>
      <c r="B1" s="2" t="s">
        <v>1</v>
      </c>
      <c r="C1" s="2" t="s">
        <v>526</v>
      </c>
    </row>
    <row r="2" spans="1:3">
      <c r="B2" s="2" t="s">
        <v>2</v>
      </c>
      <c r="C2" s="2" t="s">
        <v>27</v>
      </c>
    </row>
    <row r="3" spans="1:3">
      <c r="A3" s="3" t="s">
        <v>262</v>
      </c>
    </row>
    <row r="4" spans="1:3">
      <c r="A4" s="4" t="s">
        <v>779</v>
      </c>
      <c r="B4" s="7" t="n">
        <v>306</v>
      </c>
      <c r="C4" s="7" t="n">
        <v>972</v>
      </c>
    </row>
    <row r="5" spans="1:3">
      <c r="A5" s="4" t="s">
        <v>780</v>
      </c>
      <c r="B5" s="5" t="n">
        <v>4</v>
      </c>
      <c r="C5" s="5" t="n">
        <v>12</v>
      </c>
    </row>
    <row r="6" spans="1:3">
      <c r="A6" s="4" t="s">
        <v>781</v>
      </c>
      <c r="B6" s="7" t="n">
        <v>310</v>
      </c>
      <c r="C6" s="7" t="n">
        <v>9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710</v>
      </c>
    </row>
    <row r="2" spans="1:2">
      <c r="A2" s="4" t="s">
        <v>783</v>
      </c>
      <c r="B2" s="7" t="n">
        <v>884</v>
      </c>
    </row>
    <row r="3" spans="1:2">
      <c r="A3" s="4" t="s">
        <v>784</v>
      </c>
    </row>
    <row r="4" spans="1:2">
      <c r="A4" s="4" t="s">
        <v>783</v>
      </c>
      <c r="B4" s="7" t="n">
        <v>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7</v>
      </c>
    </row>
    <row r="2" spans="1:3">
      <c r="A2" s="3" t="s">
        <v>786</v>
      </c>
    </row>
    <row r="3" spans="1:3">
      <c r="A3" s="4" t="s">
        <v>33</v>
      </c>
      <c r="B3" s="7" t="n">
        <v>368554</v>
      </c>
      <c r="C3" s="7" t="n">
        <v>327633</v>
      </c>
    </row>
    <row r="4" spans="1:3">
      <c r="A4" s="4" t="s">
        <v>787</v>
      </c>
      <c r="B4" s="5" t="n">
        <v>21561</v>
      </c>
      <c r="C4" s="5" t="n">
        <v>13378</v>
      </c>
    </row>
    <row r="5" spans="1:3">
      <c r="A5" s="4" t="s">
        <v>36</v>
      </c>
      <c r="B5" s="5" t="n">
        <v>310</v>
      </c>
      <c r="C5" s="5" t="n">
        <v>984</v>
      </c>
    </row>
    <row r="6" spans="1:3">
      <c r="A6" s="4" t="s">
        <v>37</v>
      </c>
      <c r="B6" s="5" t="n">
        <v>4002</v>
      </c>
      <c r="C6" s="5" t="n">
        <v>187</v>
      </c>
    </row>
    <row r="7" spans="1:3">
      <c r="A7" s="4" t="s">
        <v>43</v>
      </c>
      <c r="B7" s="5" t="n">
        <v>10849</v>
      </c>
      <c r="C7" s="5" t="n">
        <v>9452</v>
      </c>
    </row>
    <row r="8" spans="1:3">
      <c r="A8" s="3" t="s">
        <v>788</v>
      </c>
    </row>
    <row r="9" spans="1:3">
      <c r="A9" s="4" t="s">
        <v>789</v>
      </c>
      <c r="B9" s="5" t="n">
        <v>84000</v>
      </c>
      <c r="C9" s="5" t="n">
        <v>37900</v>
      </c>
    </row>
    <row r="10" spans="1:3">
      <c r="A10" s="4" t="s">
        <v>790</v>
      </c>
    </row>
    <row r="11" spans="1:3">
      <c r="A11" s="3" t="s">
        <v>786</v>
      </c>
    </row>
    <row r="12" spans="1:3">
      <c r="A12" s="4" t="s">
        <v>791</v>
      </c>
      <c r="B12" s="5" t="n">
        <v>123004</v>
      </c>
      <c r="C12" s="5" t="n">
        <v>113447</v>
      </c>
    </row>
    <row r="13" spans="1:3">
      <c r="A13" s="4" t="s">
        <v>33</v>
      </c>
      <c r="B13" s="5" t="n">
        <v>368554</v>
      </c>
      <c r="C13" s="5" t="n">
        <v>327633</v>
      </c>
    </row>
    <row r="14" spans="1:3">
      <c r="A14" s="4" t="s">
        <v>792</v>
      </c>
      <c r="B14" s="5" t="n">
        <v>4673</v>
      </c>
    </row>
    <row r="15" spans="1:3">
      <c r="A15" s="4" t="s">
        <v>787</v>
      </c>
      <c r="B15" s="5" t="n">
        <v>21561</v>
      </c>
      <c r="C15" s="5" t="n">
        <v>13378</v>
      </c>
    </row>
    <row r="16" spans="1:3">
      <c r="A16" s="4" t="s">
        <v>36</v>
      </c>
      <c r="B16" s="5" t="n">
        <v>310</v>
      </c>
      <c r="C16" s="5" t="n">
        <v>984</v>
      </c>
    </row>
    <row r="17" spans="1:3">
      <c r="A17" s="4" t="s">
        <v>37</v>
      </c>
      <c r="B17" s="5" t="n">
        <v>4002</v>
      </c>
      <c r="C17" s="5" t="n">
        <v>187</v>
      </c>
    </row>
    <row r="18" spans="1:3">
      <c r="A18" s="4" t="s">
        <v>793</v>
      </c>
      <c r="B18" s="5" t="n">
        <v>3761297</v>
      </c>
      <c r="C18" s="5" t="n">
        <v>3668000</v>
      </c>
    </row>
    <row r="19" spans="1:3">
      <c r="A19" s="4" t="s">
        <v>43</v>
      </c>
      <c r="B19" s="5" t="n">
        <v>10849</v>
      </c>
      <c r="C19" s="5" t="n">
        <v>9452</v>
      </c>
    </row>
    <row r="20" spans="1:3">
      <c r="A20" s="3" t="s">
        <v>788</v>
      </c>
    </row>
    <row r="21" spans="1:3">
      <c r="A21" s="4" t="s">
        <v>794</v>
      </c>
      <c r="B21" s="5" t="n">
        <v>3659294</v>
      </c>
      <c r="C21" s="5" t="n">
        <v>3698354</v>
      </c>
    </row>
    <row r="22" spans="1:3">
      <c r="A22" s="4" t="s">
        <v>62</v>
      </c>
      <c r="B22" s="5" t="n">
        <v>95190</v>
      </c>
    </row>
    <row r="23" spans="1:3">
      <c r="A23" s="4" t="s">
        <v>789</v>
      </c>
      <c r="B23" s="5" t="n">
        <v>84000</v>
      </c>
      <c r="C23" s="5" t="n">
        <v>37898</v>
      </c>
    </row>
    <row r="24" spans="1:3">
      <c r="A24" s="4" t="s">
        <v>795</v>
      </c>
      <c r="B24" s="5" t="n">
        <v>83138</v>
      </c>
      <c r="C24" s="5" t="n">
        <v>83024</v>
      </c>
    </row>
    <row r="25" spans="1:3">
      <c r="A25" s="4" t="s">
        <v>796</v>
      </c>
      <c r="B25" s="5" t="n">
        <v>3784</v>
      </c>
      <c r="C25" s="5" t="n">
        <v>1756</v>
      </c>
    </row>
    <row r="26" spans="1:3">
      <c r="A26" s="4" t="s">
        <v>797</v>
      </c>
    </row>
    <row r="27" spans="1:3">
      <c r="A27" s="3" t="s">
        <v>786</v>
      </c>
    </row>
    <row r="28" spans="1:3">
      <c r="A28" s="4" t="s">
        <v>306</v>
      </c>
      <c r="B28" s="5" t="n">
        <v>3536</v>
      </c>
      <c r="C28" s="5" t="n">
        <v>1394</v>
      </c>
    </row>
    <row r="29" spans="1:3">
      <c r="A29" s="4" t="s">
        <v>798</v>
      </c>
    </row>
    <row r="30" spans="1:3">
      <c r="A30" s="3" t="s">
        <v>786</v>
      </c>
    </row>
    <row r="31" spans="1:3">
      <c r="A31" s="4" t="s">
        <v>306</v>
      </c>
      <c r="B31" s="5" t="n">
        <v>12027</v>
      </c>
      <c r="C31" s="5" t="n">
        <v>3131</v>
      </c>
    </row>
    <row r="32" spans="1:3">
      <c r="A32" s="3" t="s">
        <v>788</v>
      </c>
    </row>
    <row r="33" spans="1:3">
      <c r="A33" s="4" t="s">
        <v>306</v>
      </c>
      <c r="B33" s="5" t="n">
        <v>12027</v>
      </c>
      <c r="C33" s="5" t="n">
        <v>3131</v>
      </c>
    </row>
    <row r="34" spans="1:3">
      <c r="A34" s="4" t="s">
        <v>799</v>
      </c>
    </row>
    <row r="35" spans="1:3">
      <c r="A35" s="3" t="s">
        <v>786</v>
      </c>
    </row>
    <row r="36" spans="1:3">
      <c r="A36" s="4" t="s">
        <v>791</v>
      </c>
      <c r="B36" s="5" t="n">
        <v>123004</v>
      </c>
      <c r="C36" s="5" t="n">
        <v>113447</v>
      </c>
    </row>
    <row r="37" spans="1:3">
      <c r="A37" s="4" t="s">
        <v>33</v>
      </c>
      <c r="B37" s="5" t="n">
        <v>368554</v>
      </c>
      <c r="C37" s="5" t="n">
        <v>327633</v>
      </c>
    </row>
    <row r="38" spans="1:3">
      <c r="A38" s="4" t="s">
        <v>792</v>
      </c>
      <c r="B38" s="5" t="n">
        <v>4673</v>
      </c>
    </row>
    <row r="39" spans="1:3">
      <c r="A39" s="4" t="s">
        <v>36</v>
      </c>
      <c r="B39" s="5" t="n">
        <v>310</v>
      </c>
      <c r="C39" s="5" t="n">
        <v>984</v>
      </c>
    </row>
    <row r="40" spans="1:3">
      <c r="A40" s="4" t="s">
        <v>37</v>
      </c>
      <c r="B40" s="5" t="n">
        <v>4042</v>
      </c>
      <c r="C40" s="5" t="n">
        <v>206</v>
      </c>
    </row>
    <row r="41" spans="1:3">
      <c r="A41" s="4" t="s">
        <v>793</v>
      </c>
      <c r="B41" s="5" t="n">
        <v>3712754</v>
      </c>
      <c r="C41" s="5" t="n">
        <v>3649132</v>
      </c>
    </row>
    <row r="42" spans="1:3">
      <c r="A42" s="4" t="s">
        <v>43</v>
      </c>
      <c r="B42" s="5" t="n">
        <v>10849</v>
      </c>
      <c r="C42" s="5" t="n">
        <v>9452</v>
      </c>
    </row>
    <row r="43" spans="1:3">
      <c r="A43" s="3" t="s">
        <v>788</v>
      </c>
    </row>
    <row r="44" spans="1:3">
      <c r="A44" s="4" t="s">
        <v>794</v>
      </c>
      <c r="B44" s="5" t="n">
        <v>3651617</v>
      </c>
      <c r="C44" s="5" t="n">
        <v>3695319</v>
      </c>
    </row>
    <row r="45" spans="1:3">
      <c r="A45" s="4" t="s">
        <v>62</v>
      </c>
      <c r="B45" s="5" t="n">
        <v>95190</v>
      </c>
    </row>
    <row r="46" spans="1:3">
      <c r="A46" s="4" t="s">
        <v>789</v>
      </c>
      <c r="B46" s="5" t="n">
        <v>83774</v>
      </c>
      <c r="C46" s="5" t="n">
        <v>37907</v>
      </c>
    </row>
    <row r="47" spans="1:3">
      <c r="A47" s="4" t="s">
        <v>795</v>
      </c>
      <c r="B47" s="5" t="n">
        <v>83691</v>
      </c>
      <c r="C47" s="5" t="n">
        <v>84150</v>
      </c>
    </row>
    <row r="48" spans="1:3">
      <c r="A48" s="4" t="s">
        <v>796</v>
      </c>
      <c r="B48" s="5" t="n">
        <v>3784</v>
      </c>
      <c r="C48" s="5" t="n">
        <v>1756</v>
      </c>
    </row>
    <row r="49" spans="1:3">
      <c r="A49" s="4" t="s">
        <v>800</v>
      </c>
    </row>
    <row r="50" spans="1:3">
      <c r="A50" s="3" t="s">
        <v>786</v>
      </c>
    </row>
    <row r="51" spans="1:3">
      <c r="A51" s="4" t="s">
        <v>791</v>
      </c>
      <c r="B51" s="5" t="n">
        <v>123004</v>
      </c>
      <c r="C51" s="5" t="n">
        <v>113447</v>
      </c>
    </row>
    <row r="52" spans="1:3">
      <c r="A52" s="4" t="s">
        <v>33</v>
      </c>
      <c r="C52" s="5" t="n">
        <v>4824</v>
      </c>
    </row>
    <row r="53" spans="1:3">
      <c r="A53" s="4" t="s">
        <v>792</v>
      </c>
      <c r="B53" s="5" t="n">
        <v>4673</v>
      </c>
    </row>
    <row r="54" spans="1:3">
      <c r="A54" s="3" t="s">
        <v>788</v>
      </c>
    </row>
    <row r="55" spans="1:3">
      <c r="A55" s="4" t="s">
        <v>794</v>
      </c>
      <c r="B55" s="5" t="n">
        <v>3046069</v>
      </c>
      <c r="C55" s="5" t="n">
        <v>3082728</v>
      </c>
    </row>
    <row r="56" spans="1:3">
      <c r="A56" s="4" t="s">
        <v>796</v>
      </c>
      <c r="B56" s="5" t="n">
        <v>207</v>
      </c>
      <c r="C56" s="5" t="n">
        <v>192</v>
      </c>
    </row>
    <row r="57" spans="1:3">
      <c r="A57" s="4" t="s">
        <v>801</v>
      </c>
    </row>
    <row r="58" spans="1:3">
      <c r="A58" s="3" t="s">
        <v>786</v>
      </c>
    </row>
    <row r="59" spans="1:3">
      <c r="A59" s="4" t="s">
        <v>33</v>
      </c>
      <c r="B59" s="5" t="n">
        <v>368554</v>
      </c>
      <c r="C59" s="5" t="n">
        <v>322809</v>
      </c>
    </row>
    <row r="60" spans="1:3">
      <c r="A60" s="4" t="s">
        <v>36</v>
      </c>
      <c r="B60" s="5" t="n">
        <v>310</v>
      </c>
      <c r="C60" s="5" t="n">
        <v>984</v>
      </c>
    </row>
    <row r="61" spans="1:3">
      <c r="A61" s="4" t="s">
        <v>37</v>
      </c>
      <c r="B61" s="5" t="n">
        <v>4042</v>
      </c>
      <c r="C61" s="5" t="n">
        <v>206</v>
      </c>
    </row>
    <row r="62" spans="1:3">
      <c r="A62" s="4" t="s">
        <v>43</v>
      </c>
      <c r="B62" s="5" t="n">
        <v>1612</v>
      </c>
      <c r="C62" s="5" t="n">
        <v>1041</v>
      </c>
    </row>
    <row r="63" spans="1:3">
      <c r="A63" s="3" t="s">
        <v>788</v>
      </c>
    </row>
    <row r="64" spans="1:3">
      <c r="A64" s="4" t="s">
        <v>794</v>
      </c>
      <c r="B64" s="5" t="n">
        <v>605548</v>
      </c>
      <c r="C64" s="5" t="n">
        <v>612591</v>
      </c>
    </row>
    <row r="65" spans="1:3">
      <c r="A65" s="4" t="s">
        <v>62</v>
      </c>
      <c r="B65" s="5" t="n">
        <v>95190</v>
      </c>
    </row>
    <row r="66" spans="1:3">
      <c r="A66" s="4" t="s">
        <v>789</v>
      </c>
      <c r="B66" s="5" t="n">
        <v>83774</v>
      </c>
      <c r="C66" s="5" t="n">
        <v>37907</v>
      </c>
    </row>
    <row r="67" spans="1:3">
      <c r="A67" s="4" t="s">
        <v>796</v>
      </c>
      <c r="B67" s="5" t="n">
        <v>2356</v>
      </c>
      <c r="C67" s="5" t="n">
        <v>1495</v>
      </c>
    </row>
    <row r="68" spans="1:3">
      <c r="A68" s="4" t="s">
        <v>802</v>
      </c>
    </row>
    <row r="69" spans="1:3">
      <c r="A69" s="3" t="s">
        <v>786</v>
      </c>
    </row>
    <row r="70" spans="1:3">
      <c r="A70" s="4" t="s">
        <v>793</v>
      </c>
      <c r="B70" s="5" t="n">
        <v>3712754</v>
      </c>
      <c r="C70" s="5" t="n">
        <v>3649132</v>
      </c>
    </row>
    <row r="71" spans="1:3">
      <c r="A71" s="4" t="s">
        <v>43</v>
      </c>
      <c r="B71" s="5" t="n">
        <v>9237</v>
      </c>
      <c r="C71" s="5" t="n">
        <v>8411</v>
      </c>
    </row>
    <row r="72" spans="1:3">
      <c r="A72" s="3" t="s">
        <v>788</v>
      </c>
    </row>
    <row r="73" spans="1:3">
      <c r="A73" s="4" t="s">
        <v>795</v>
      </c>
      <c r="B73" s="5" t="n">
        <v>83691</v>
      </c>
      <c r="C73" s="5" t="n">
        <v>84150</v>
      </c>
    </row>
    <row r="74" spans="1:3">
      <c r="A74" s="4" t="s">
        <v>796</v>
      </c>
      <c r="B74" s="5" t="n">
        <v>1221</v>
      </c>
      <c r="C74" s="5" t="n">
        <v>69</v>
      </c>
    </row>
    <row r="75" spans="1:3">
      <c r="A75" s="4" t="s">
        <v>803</v>
      </c>
    </row>
    <row r="76" spans="1:3">
      <c r="A76" s="3" t="s">
        <v>786</v>
      </c>
    </row>
    <row r="77" spans="1:3">
      <c r="A77" s="4" t="s">
        <v>306</v>
      </c>
      <c r="B77" s="5" t="n">
        <v>3536</v>
      </c>
      <c r="C77" s="5" t="n">
        <v>1394</v>
      </c>
    </row>
    <row r="78" spans="1:3">
      <c r="A78" s="4" t="s">
        <v>804</v>
      </c>
    </row>
    <row r="79" spans="1:3">
      <c r="A79" s="3" t="s">
        <v>786</v>
      </c>
    </row>
    <row r="80" spans="1:3">
      <c r="A80" s="4" t="s">
        <v>306</v>
      </c>
      <c r="B80" s="5" t="n">
        <v>3536</v>
      </c>
      <c r="C80" s="5" t="n">
        <v>1394</v>
      </c>
    </row>
    <row r="81" spans="1:3">
      <c r="A81" s="4" t="s">
        <v>805</v>
      </c>
    </row>
    <row r="82" spans="1:3">
      <c r="A82" s="3" t="s">
        <v>786</v>
      </c>
    </row>
    <row r="83" spans="1:3">
      <c r="A83" s="4" t="s">
        <v>306</v>
      </c>
      <c r="B83" s="5" t="n">
        <v>12027</v>
      </c>
      <c r="C83" s="5" t="n">
        <v>3131</v>
      </c>
    </row>
    <row r="84" spans="1:3">
      <c r="A84" s="3" t="s">
        <v>788</v>
      </c>
    </row>
    <row r="85" spans="1:3">
      <c r="A85" s="4" t="s">
        <v>306</v>
      </c>
      <c r="B85" s="5" t="n">
        <v>12027</v>
      </c>
      <c r="C85" s="5" t="n">
        <v>3131</v>
      </c>
    </row>
    <row r="86" spans="1:3">
      <c r="A86" s="4" t="s">
        <v>806</v>
      </c>
    </row>
    <row r="87" spans="1:3">
      <c r="A87" s="3" t="s">
        <v>786</v>
      </c>
    </row>
    <row r="88" spans="1:3">
      <c r="A88" s="4" t="s">
        <v>306</v>
      </c>
      <c r="B88" s="5" t="n">
        <v>12027</v>
      </c>
      <c r="C88" s="5" t="n">
        <v>3131</v>
      </c>
    </row>
    <row r="89" spans="1:3">
      <c r="A89" s="3" t="s">
        <v>788</v>
      </c>
    </row>
    <row r="90" spans="1:3">
      <c r="A90" s="4" t="s">
        <v>306</v>
      </c>
      <c r="B90" s="7" t="n">
        <v>12027</v>
      </c>
      <c r="C90" s="7" t="n">
        <v>31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807</v>
      </c>
      <c r="C1" s="2" t="s">
        <v>90</v>
      </c>
      <c r="E1" s="2" t="s">
        <v>1</v>
      </c>
    </row>
    <row r="2" spans="1:6">
      <c r="C2" s="2" t="s">
        <v>2</v>
      </c>
      <c r="D2" s="2" t="s">
        <v>91</v>
      </c>
      <c r="E2" s="2" t="s">
        <v>2</v>
      </c>
      <c r="F2" s="2" t="s">
        <v>91</v>
      </c>
    </row>
    <row r="3" spans="1:6">
      <c r="A3" s="3" t="s">
        <v>808</v>
      </c>
    </row>
    <row r="4" spans="1:6">
      <c r="A4" s="4" t="s">
        <v>809</v>
      </c>
      <c r="C4" s="7" t="n">
        <v>179</v>
      </c>
      <c r="D4" s="7" t="n">
        <v>180</v>
      </c>
      <c r="E4" s="7" t="n">
        <v>543</v>
      </c>
      <c r="F4" s="7" t="n">
        <v>542</v>
      </c>
    </row>
    <row r="5" spans="1:6">
      <c r="A5" s="4" t="s">
        <v>810</v>
      </c>
      <c r="C5" s="5" t="n">
        <v>305</v>
      </c>
      <c r="D5" s="5" t="n">
        <v>287</v>
      </c>
      <c r="E5" s="5" t="n">
        <v>921</v>
      </c>
      <c r="F5" s="5" t="n">
        <v>853</v>
      </c>
    </row>
    <row r="6" spans="1:6">
      <c r="A6" s="4" t="s">
        <v>811</v>
      </c>
      <c r="C6" s="5" t="n">
        <v>376</v>
      </c>
      <c r="D6" s="5" t="n">
        <v>349</v>
      </c>
      <c r="E6" s="5" t="n">
        <v>1100</v>
      </c>
      <c r="F6" s="5" t="n">
        <v>1007</v>
      </c>
    </row>
    <row r="7" spans="1:6">
      <c r="A7" s="4" t="s">
        <v>812</v>
      </c>
      <c r="C7" s="5" t="n">
        <v>7982</v>
      </c>
      <c r="D7" s="5" t="n">
        <v>5575</v>
      </c>
      <c r="E7" s="5" t="n">
        <v>24041</v>
      </c>
      <c r="F7" s="5" t="n">
        <v>15032</v>
      </c>
    </row>
    <row r="8" spans="1:6">
      <c r="A8" s="4" t="s">
        <v>813</v>
      </c>
      <c r="C8" s="5" t="n">
        <v>218</v>
      </c>
      <c r="D8" s="5" t="n">
        <v>215</v>
      </c>
      <c r="E8" s="5" t="n">
        <v>652</v>
      </c>
      <c r="F8" s="5" t="n">
        <v>662</v>
      </c>
    </row>
    <row r="9" spans="1:6">
      <c r="A9" s="4" t="s">
        <v>814</v>
      </c>
      <c r="C9" s="5" t="n">
        <v>-59</v>
      </c>
      <c r="D9" s="5" t="n">
        <v>0</v>
      </c>
      <c r="E9" s="5" t="n">
        <v>-32</v>
      </c>
      <c r="F9" s="5" t="n">
        <v>0</v>
      </c>
    </row>
    <row r="10" spans="1:6">
      <c r="A10" s="4" t="s">
        <v>811</v>
      </c>
      <c r="B10" s="4" t="s">
        <v>53</v>
      </c>
      <c r="C10" s="5" t="n">
        <v>1982</v>
      </c>
      <c r="D10" s="5" t="n">
        <v>2225</v>
      </c>
      <c r="E10" s="5" t="n">
        <v>5713</v>
      </c>
      <c r="F10" s="5" t="n">
        <v>5925</v>
      </c>
    </row>
    <row r="11" spans="1:6">
      <c r="A11" s="4" t="s">
        <v>122</v>
      </c>
      <c r="C11" s="7" t="n">
        <v>10983</v>
      </c>
      <c r="D11" s="7" t="n">
        <v>8831</v>
      </c>
      <c r="E11" s="7" t="n">
        <v>32938</v>
      </c>
      <c r="F11" s="7" t="n">
        <v>24021</v>
      </c>
    </row>
    <row r="12" spans="1:6"/>
    <row r="13" spans="1:6">
      <c r="A13" s="4" t="s">
        <v>53</v>
      </c>
      <c r="B13" s="4" t="s">
        <v>815</v>
      </c>
    </row>
  </sheetData>
  <mergeCells count="5">
    <mergeCell ref="A1:B2"/>
    <mergeCell ref="C1:D1"/>
    <mergeCell ref="E1:F1"/>
    <mergeCell ref="A12:E12"/>
    <mergeCell ref="B13:E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816</v>
      </c>
      <c r="C1" s="2" t="s">
        <v>90</v>
      </c>
      <c r="E1" s="2" t="s">
        <v>1</v>
      </c>
    </row>
    <row r="2" spans="1:6">
      <c r="C2" s="2" t="s">
        <v>2</v>
      </c>
      <c r="D2" s="2" t="s">
        <v>91</v>
      </c>
      <c r="E2" s="2" t="s">
        <v>2</v>
      </c>
      <c r="F2" s="2" t="s">
        <v>91</v>
      </c>
    </row>
    <row r="3" spans="1:6">
      <c r="A3" s="3" t="s">
        <v>808</v>
      </c>
    </row>
    <row r="4" spans="1:6">
      <c r="A4" s="4" t="s">
        <v>809</v>
      </c>
      <c r="C4" s="7" t="n">
        <v>179</v>
      </c>
      <c r="D4" s="7" t="n">
        <v>180</v>
      </c>
      <c r="E4" s="7" t="n">
        <v>543</v>
      </c>
      <c r="F4" s="7" t="n">
        <v>542</v>
      </c>
    </row>
    <row r="5" spans="1:6">
      <c r="A5" s="4" t="s">
        <v>810</v>
      </c>
      <c r="C5" s="5" t="n">
        <v>305</v>
      </c>
      <c r="D5" s="5" t="n">
        <v>287</v>
      </c>
      <c r="E5" s="5" t="n">
        <v>921</v>
      </c>
      <c r="F5" s="5" t="n">
        <v>853</v>
      </c>
    </row>
    <row r="6" spans="1:6">
      <c r="A6" s="4" t="s">
        <v>811</v>
      </c>
      <c r="C6" s="5" t="n">
        <v>376</v>
      </c>
      <c r="D6" s="5" t="n">
        <v>349</v>
      </c>
      <c r="E6" s="5" t="n">
        <v>1100</v>
      </c>
      <c r="F6" s="5" t="n">
        <v>1007</v>
      </c>
    </row>
    <row r="7" spans="1:6">
      <c r="A7" s="4" t="s">
        <v>812</v>
      </c>
      <c r="C7" s="5" t="n">
        <v>7982</v>
      </c>
      <c r="D7" s="5" t="n">
        <v>5575</v>
      </c>
      <c r="E7" s="5" t="n">
        <v>24041</v>
      </c>
      <c r="F7" s="5" t="n">
        <v>15032</v>
      </c>
    </row>
    <row r="8" spans="1:6">
      <c r="A8" s="4" t="s">
        <v>813</v>
      </c>
      <c r="C8" s="5" t="n">
        <v>218</v>
      </c>
      <c r="D8" s="5" t="n">
        <v>215</v>
      </c>
      <c r="E8" s="5" t="n">
        <v>652</v>
      </c>
      <c r="F8" s="5" t="n">
        <v>662</v>
      </c>
    </row>
    <row r="9" spans="1:6">
      <c r="A9" s="4" t="s">
        <v>814</v>
      </c>
      <c r="C9" s="5" t="n">
        <v>-59</v>
      </c>
      <c r="D9" s="5" t="n">
        <v>0</v>
      </c>
      <c r="E9" s="5" t="n">
        <v>-32</v>
      </c>
      <c r="F9" s="5" t="n">
        <v>0</v>
      </c>
    </row>
    <row r="10" spans="1:6">
      <c r="A10" s="4" t="s">
        <v>811</v>
      </c>
      <c r="B10" s="4" t="s">
        <v>53</v>
      </c>
      <c r="C10" s="5" t="n">
        <v>1982</v>
      </c>
      <c r="D10" s="5" t="n">
        <v>2225</v>
      </c>
      <c r="E10" s="5" t="n">
        <v>5713</v>
      </c>
      <c r="F10" s="5" t="n">
        <v>5925</v>
      </c>
    </row>
    <row r="11" spans="1:6">
      <c r="A11" s="4" t="s">
        <v>122</v>
      </c>
      <c r="C11" s="5" t="n">
        <v>10983</v>
      </c>
      <c r="D11" s="5" t="n">
        <v>8831</v>
      </c>
      <c r="E11" s="5" t="n">
        <v>32938</v>
      </c>
      <c r="F11" s="5" t="n">
        <v>24021</v>
      </c>
    </row>
    <row r="12" spans="1:6">
      <c r="A12" s="4" t="s">
        <v>747</v>
      </c>
    </row>
    <row r="13" spans="1:6">
      <c r="A13" s="3" t="s">
        <v>808</v>
      </c>
    </row>
    <row r="14" spans="1:6">
      <c r="A14" s="4" t="s">
        <v>809</v>
      </c>
      <c r="C14" s="5" t="n">
        <v>179</v>
      </c>
      <c r="D14" s="5" t="n">
        <v>180</v>
      </c>
      <c r="E14" s="5" t="n">
        <v>543</v>
      </c>
      <c r="F14" s="5" t="n">
        <v>542</v>
      </c>
    </row>
    <row r="15" spans="1:6">
      <c r="A15" s="4" t="s">
        <v>810</v>
      </c>
      <c r="C15" s="5" t="n">
        <v>305</v>
      </c>
      <c r="D15" s="5" t="n">
        <v>287</v>
      </c>
      <c r="E15" s="5" t="n">
        <v>921</v>
      </c>
      <c r="F15" s="5" t="n">
        <v>853</v>
      </c>
    </row>
    <row r="16" spans="1:6">
      <c r="A16" s="4" t="s">
        <v>811</v>
      </c>
      <c r="C16" s="5" t="n">
        <v>376</v>
      </c>
      <c r="D16" s="5" t="n">
        <v>349</v>
      </c>
      <c r="E16" s="5" t="n">
        <v>1100</v>
      </c>
      <c r="F16" s="5" t="n">
        <v>1007</v>
      </c>
    </row>
    <row r="17" spans="1:6">
      <c r="A17" s="4" t="s">
        <v>812</v>
      </c>
      <c r="C17" s="5" t="n">
        <v>0</v>
      </c>
      <c r="D17" s="5" t="n">
        <v>0</v>
      </c>
      <c r="E17" s="5" t="n">
        <v>0</v>
      </c>
      <c r="F17" s="5" t="n">
        <v>0</v>
      </c>
    </row>
    <row r="18" spans="1:6">
      <c r="A18" s="4" t="s">
        <v>813</v>
      </c>
      <c r="C18" s="5" t="n">
        <v>0</v>
      </c>
      <c r="D18" s="5" t="n">
        <v>0</v>
      </c>
      <c r="E18" s="5" t="n">
        <v>0</v>
      </c>
      <c r="F18" s="5" t="n">
        <v>0</v>
      </c>
    </row>
    <row r="19" spans="1:6">
      <c r="A19" s="4" t="s">
        <v>814</v>
      </c>
      <c r="C19" s="5" t="n">
        <v>-59</v>
      </c>
      <c r="D19" s="5" t="n">
        <v>0</v>
      </c>
      <c r="E19" s="5" t="n">
        <v>-32</v>
      </c>
      <c r="F19" s="5" t="n">
        <v>0</v>
      </c>
    </row>
    <row r="20" spans="1:6">
      <c r="A20" s="4" t="s">
        <v>811</v>
      </c>
      <c r="B20" s="4" t="s">
        <v>53</v>
      </c>
      <c r="C20" s="5" t="n">
        <v>1769</v>
      </c>
      <c r="D20" s="5" t="n">
        <v>2112</v>
      </c>
      <c r="E20" s="5" t="n">
        <v>5018</v>
      </c>
      <c r="F20" s="5" t="n">
        <v>5573</v>
      </c>
    </row>
    <row r="21" spans="1:6">
      <c r="A21" s="4" t="s">
        <v>122</v>
      </c>
      <c r="C21" s="5" t="n">
        <v>2570</v>
      </c>
      <c r="D21" s="5" t="n">
        <v>2928</v>
      </c>
      <c r="E21" s="5" t="n">
        <v>7550</v>
      </c>
      <c r="F21" s="5" t="n">
        <v>7975</v>
      </c>
    </row>
    <row r="22" spans="1:6">
      <c r="A22" s="4" t="s">
        <v>748</v>
      </c>
    </row>
    <row r="23" spans="1:6">
      <c r="A23" s="3" t="s">
        <v>808</v>
      </c>
    </row>
    <row r="24" spans="1:6">
      <c r="A24" s="4" t="s">
        <v>809</v>
      </c>
      <c r="C24" s="5" t="n">
        <v>0</v>
      </c>
      <c r="D24" s="5" t="n">
        <v>0</v>
      </c>
      <c r="E24" s="5" t="n">
        <v>0</v>
      </c>
      <c r="F24" s="5" t="n">
        <v>0</v>
      </c>
    </row>
    <row r="25" spans="1:6">
      <c r="A25" s="4" t="s">
        <v>810</v>
      </c>
      <c r="C25" s="5" t="n">
        <v>0</v>
      </c>
      <c r="D25" s="5" t="n">
        <v>0</v>
      </c>
      <c r="E25" s="5" t="n">
        <v>0</v>
      </c>
      <c r="F25" s="5" t="n">
        <v>0</v>
      </c>
    </row>
    <row r="26" spans="1:6">
      <c r="A26" s="4" t="s">
        <v>811</v>
      </c>
      <c r="C26" s="5" t="n">
        <v>0</v>
      </c>
      <c r="D26" s="5" t="n">
        <v>0</v>
      </c>
      <c r="E26" s="5" t="n">
        <v>0</v>
      </c>
      <c r="F26" s="5" t="n">
        <v>0</v>
      </c>
    </row>
    <row r="27" spans="1:6">
      <c r="A27" s="4" t="s">
        <v>812</v>
      </c>
      <c r="C27" s="5" t="n">
        <v>7982</v>
      </c>
      <c r="D27" s="5" t="n">
        <v>5575</v>
      </c>
      <c r="E27" s="5" t="n">
        <v>24041</v>
      </c>
      <c r="F27" s="5" t="n">
        <v>15032</v>
      </c>
    </row>
    <row r="28" spans="1:6">
      <c r="A28" s="4" t="s">
        <v>813</v>
      </c>
      <c r="C28" s="5" t="n">
        <v>218</v>
      </c>
      <c r="D28" s="5" t="n">
        <v>215</v>
      </c>
      <c r="E28" s="5" t="n">
        <v>652</v>
      </c>
      <c r="F28" s="5" t="n">
        <v>662</v>
      </c>
    </row>
    <row r="29" spans="1:6">
      <c r="A29" s="4" t="s">
        <v>814</v>
      </c>
      <c r="C29" s="5" t="n">
        <v>0</v>
      </c>
      <c r="D29" s="5" t="n">
        <v>0</v>
      </c>
      <c r="E29" s="5" t="n">
        <v>0</v>
      </c>
      <c r="F29" s="5" t="n">
        <v>0</v>
      </c>
    </row>
    <row r="30" spans="1:6">
      <c r="A30" s="4" t="s">
        <v>811</v>
      </c>
      <c r="B30" s="4" t="s">
        <v>53</v>
      </c>
      <c r="C30" s="5" t="n">
        <v>213</v>
      </c>
      <c r="D30" s="5" t="n">
        <v>113</v>
      </c>
      <c r="E30" s="5" t="n">
        <v>695</v>
      </c>
      <c r="F30" s="5" t="n">
        <v>352</v>
      </c>
    </row>
    <row r="31" spans="1:6">
      <c r="A31" s="4" t="s">
        <v>122</v>
      </c>
      <c r="C31" s="7" t="n">
        <v>8413</v>
      </c>
      <c r="D31" s="7" t="n">
        <v>5903</v>
      </c>
      <c r="E31" s="7" t="n">
        <v>25388</v>
      </c>
      <c r="F31" s="7" t="n">
        <v>16046</v>
      </c>
    </row>
    <row r="32" spans="1:6"/>
    <row r="33" spans="1:6">
      <c r="A33" s="4" t="s">
        <v>53</v>
      </c>
      <c r="B33" s="4" t="s">
        <v>815</v>
      </c>
    </row>
  </sheetData>
  <mergeCells count="5">
    <mergeCell ref="A1:B2"/>
    <mergeCell ref="C1:D1"/>
    <mergeCell ref="E1:F1"/>
    <mergeCell ref="A32:E32"/>
    <mergeCell ref="B33:E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90</v>
      </c>
      <c r="D1" s="2" t="s">
        <v>1</v>
      </c>
    </row>
    <row r="2" spans="1:5">
      <c r="B2" s="2" t="s">
        <v>2</v>
      </c>
      <c r="C2" s="2" t="s">
        <v>91</v>
      </c>
      <c r="D2" s="2" t="s">
        <v>2</v>
      </c>
      <c r="E2" s="2" t="s">
        <v>91</v>
      </c>
    </row>
    <row r="3" spans="1:5">
      <c r="A3" s="4" t="s">
        <v>810</v>
      </c>
      <c r="B3" s="7" t="n">
        <v>305</v>
      </c>
      <c r="C3" s="7" t="n">
        <v>287</v>
      </c>
      <c r="D3" s="7" t="n">
        <v>921</v>
      </c>
      <c r="E3" s="7" t="n">
        <v>853</v>
      </c>
    </row>
    <row r="4" spans="1:5">
      <c r="A4" s="4" t="s">
        <v>818</v>
      </c>
      <c r="B4" s="5" t="n">
        <v>-59</v>
      </c>
      <c r="C4" s="5" t="n">
        <v>0</v>
      </c>
      <c r="D4" s="5" t="n">
        <v>-32</v>
      </c>
      <c r="E4" s="5" t="n">
        <v>0</v>
      </c>
    </row>
    <row r="5" spans="1:5">
      <c r="A5" s="4" t="s">
        <v>819</v>
      </c>
    </row>
    <row r="6" spans="1:5">
      <c r="A6" s="4" t="s">
        <v>810</v>
      </c>
      <c r="B6" s="7" t="n">
        <v>37</v>
      </c>
      <c r="C6" s="7" t="n">
        <v>35</v>
      </c>
      <c r="D6" s="7" t="n">
        <v>100</v>
      </c>
      <c r="E6" s="7" t="n">
        <v>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0</v>
      </c>
      <c r="B1" s="2" t="s">
        <v>90</v>
      </c>
      <c r="D1" s="2" t="s">
        <v>1</v>
      </c>
    </row>
    <row r="2" spans="1:5">
      <c r="B2" s="2" t="s">
        <v>2</v>
      </c>
      <c r="C2" s="2" t="s">
        <v>91</v>
      </c>
      <c r="D2" s="2" t="s">
        <v>2</v>
      </c>
      <c r="E2" s="2" t="s">
        <v>91</v>
      </c>
    </row>
    <row r="3" spans="1:5">
      <c r="A3" s="3" t="s">
        <v>821</v>
      </c>
    </row>
    <row r="4" spans="1:5">
      <c r="A4" s="4" t="s">
        <v>822</v>
      </c>
      <c r="B4" s="7" t="n">
        <v>1195</v>
      </c>
      <c r="C4" s="7" t="n">
        <v>1452</v>
      </c>
      <c r="D4" s="7" t="n">
        <v>3487</v>
      </c>
      <c r="E4" s="7" t="n">
        <v>3100</v>
      </c>
    </row>
    <row r="5" spans="1:5">
      <c r="A5" s="4" t="s">
        <v>823</v>
      </c>
      <c r="B5" s="5" t="n">
        <v>275</v>
      </c>
      <c r="C5" s="5" t="n">
        <v>247</v>
      </c>
      <c r="D5" s="5" t="n">
        <v>830</v>
      </c>
      <c r="E5" s="5" t="n">
        <v>747</v>
      </c>
    </row>
    <row r="6" spans="1:5">
      <c r="A6" s="4" t="s">
        <v>824</v>
      </c>
      <c r="B6" s="5" t="n">
        <v>248</v>
      </c>
      <c r="C6" s="5" t="n">
        <v>347</v>
      </c>
      <c r="D6" s="5" t="n">
        <v>973</v>
      </c>
      <c r="E6" s="5" t="n">
        <v>865</v>
      </c>
    </row>
    <row r="7" spans="1:5">
      <c r="A7" s="4" t="s">
        <v>825</v>
      </c>
      <c r="B7" s="5" t="n">
        <v>28</v>
      </c>
      <c r="C7" s="5" t="n">
        <v>0</v>
      </c>
      <c r="D7" s="5" t="n">
        <v>232</v>
      </c>
      <c r="E7" s="5" t="n">
        <v>0</v>
      </c>
    </row>
    <row r="8" spans="1:5">
      <c r="A8" s="4" t="s">
        <v>189</v>
      </c>
      <c r="B8" s="5" t="n">
        <v>180</v>
      </c>
      <c r="C8" s="5" t="n">
        <v>31</v>
      </c>
      <c r="D8" s="5" t="n">
        <v>540</v>
      </c>
      <c r="E8" s="5" t="n">
        <v>93</v>
      </c>
    </row>
    <row r="9" spans="1:5">
      <c r="A9" s="4" t="s">
        <v>821</v>
      </c>
      <c r="B9" s="5" t="n">
        <v>2341</v>
      </c>
      <c r="C9" s="5" t="n">
        <v>2360</v>
      </c>
      <c r="D9" s="5" t="n">
        <v>8197</v>
      </c>
      <c r="E9" s="5" t="n">
        <v>7230</v>
      </c>
    </row>
    <row r="10" spans="1:5">
      <c r="A10" s="4" t="s">
        <v>826</v>
      </c>
      <c r="B10" s="7" t="n">
        <v>4267</v>
      </c>
      <c r="C10" s="7" t="n">
        <v>4437</v>
      </c>
      <c r="D10" s="7" t="n">
        <v>14259</v>
      </c>
      <c r="E10" s="7" t="n">
        <v>120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90</v>
      </c>
      <c r="D1" s="2" t="s">
        <v>1</v>
      </c>
    </row>
    <row r="2" spans="1:5">
      <c r="B2" s="2" t="s">
        <v>2</v>
      </c>
      <c r="C2" s="2" t="s">
        <v>91</v>
      </c>
      <c r="D2" s="2" t="s">
        <v>2</v>
      </c>
      <c r="E2" s="2" t="s">
        <v>91</v>
      </c>
    </row>
    <row r="3" spans="1:5">
      <c r="A3" s="3" t="s">
        <v>828</v>
      </c>
    </row>
    <row r="4" spans="1:5">
      <c r="A4" s="4" t="s">
        <v>479</v>
      </c>
      <c r="D4" s="7" t="n">
        <v>403678</v>
      </c>
    </row>
    <row r="5" spans="1:5">
      <c r="A5" s="4" t="s">
        <v>145</v>
      </c>
      <c r="B5" s="7" t="n">
        <v>-459</v>
      </c>
      <c r="C5" s="7" t="n">
        <v>193</v>
      </c>
      <c r="D5" s="5" t="n">
        <v>-2128</v>
      </c>
      <c r="E5" s="7" t="n">
        <v>1186</v>
      </c>
    </row>
    <row r="6" spans="1:5">
      <c r="A6" s="4" t="s">
        <v>479</v>
      </c>
      <c r="B6" s="5" t="n">
        <v>454433</v>
      </c>
      <c r="D6" s="5" t="n">
        <v>454433</v>
      </c>
    </row>
    <row r="7" spans="1:5">
      <c r="A7" s="4" t="s">
        <v>829</v>
      </c>
    </row>
    <row r="8" spans="1:5">
      <c r="A8" s="3" t="s">
        <v>828</v>
      </c>
    </row>
    <row r="9" spans="1:5">
      <c r="A9" s="4" t="s">
        <v>479</v>
      </c>
      <c r="B9" s="5" t="n">
        <v>-4839</v>
      </c>
      <c r="C9" s="5" t="n">
        <v>-572</v>
      </c>
      <c r="D9" s="5" t="n">
        <v>-2214</v>
      </c>
      <c r="E9" s="5" t="n">
        <v>-1091</v>
      </c>
    </row>
    <row r="10" spans="1:5">
      <c r="A10" s="4" t="s">
        <v>830</v>
      </c>
      <c r="D10" s="5" t="n">
        <v>127</v>
      </c>
    </row>
    <row r="11" spans="1:5">
      <c r="A11" s="4" t="s">
        <v>831</v>
      </c>
      <c r="B11" s="5" t="n">
        <v>-1191</v>
      </c>
      <c r="C11" s="5" t="n">
        <v>62</v>
      </c>
      <c r="D11" s="5" t="n">
        <v>-3943</v>
      </c>
      <c r="E11" s="5" t="n">
        <v>581</v>
      </c>
    </row>
    <row r="12" spans="1:5">
      <c r="A12" s="4" t="s">
        <v>832</v>
      </c>
      <c r="B12" s="5" t="n">
        <v>218</v>
      </c>
      <c r="C12" s="5" t="n">
        <v>0</v>
      </c>
      <c r="D12" s="5" t="n">
        <v>218</v>
      </c>
      <c r="E12" s="5" t="n">
        <v>0</v>
      </c>
    </row>
    <row r="13" spans="1:5">
      <c r="A13" s="4" t="s">
        <v>145</v>
      </c>
      <c r="B13" s="5" t="n">
        <v>-973</v>
      </c>
      <c r="C13" s="5" t="n">
        <v>62</v>
      </c>
      <c r="D13" s="5" t="n">
        <v>-3725</v>
      </c>
      <c r="E13" s="5" t="n">
        <v>581</v>
      </c>
    </row>
    <row r="14" spans="1:5">
      <c r="A14" s="4" t="s">
        <v>479</v>
      </c>
      <c r="B14" s="5" t="n">
        <v>-5812</v>
      </c>
      <c r="C14" s="5" t="n">
        <v>-510</v>
      </c>
      <c r="D14" s="5" t="n">
        <v>-5812</v>
      </c>
      <c r="E14" s="5" t="n">
        <v>-510</v>
      </c>
    </row>
    <row r="15" spans="1:5">
      <c r="A15" s="4" t="s">
        <v>833</v>
      </c>
    </row>
    <row r="16" spans="1:5">
      <c r="A16" s="3" t="s">
        <v>828</v>
      </c>
    </row>
    <row r="17" spans="1:5">
      <c r="A17" s="4" t="s">
        <v>479</v>
      </c>
      <c r="B17" s="5" t="n">
        <v>2085</v>
      </c>
      <c r="C17" s="5" t="n">
        <v>34</v>
      </c>
      <c r="D17" s="5" t="n">
        <v>1002</v>
      </c>
      <c r="E17" s="5" t="n">
        <v>-440</v>
      </c>
    </row>
    <row r="18" spans="1:5">
      <c r="A18" s="4" t="s">
        <v>830</v>
      </c>
      <c r="D18" s="5" t="n">
        <v>0</v>
      </c>
    </row>
    <row r="19" spans="1:5">
      <c r="A19" s="4" t="s">
        <v>831</v>
      </c>
      <c r="B19" s="5" t="n">
        <v>534</v>
      </c>
      <c r="C19" s="5" t="n">
        <v>131</v>
      </c>
      <c r="D19" s="5" t="n">
        <v>1661</v>
      </c>
      <c r="E19" s="5" t="n">
        <v>605</v>
      </c>
    </row>
    <row r="20" spans="1:5">
      <c r="A20" s="4" t="s">
        <v>832</v>
      </c>
      <c r="B20" s="5" t="n">
        <v>-20</v>
      </c>
      <c r="C20" s="5" t="n">
        <v>0</v>
      </c>
      <c r="D20" s="5" t="n">
        <v>-64</v>
      </c>
      <c r="E20" s="5" t="n">
        <v>0</v>
      </c>
    </row>
    <row r="21" spans="1:5">
      <c r="A21" s="4" t="s">
        <v>145</v>
      </c>
      <c r="B21" s="5" t="n">
        <v>514</v>
      </c>
      <c r="C21" s="5" t="n">
        <v>131</v>
      </c>
      <c r="D21" s="5" t="n">
        <v>1597</v>
      </c>
      <c r="E21" s="5" t="n">
        <v>605</v>
      </c>
    </row>
    <row r="22" spans="1:5">
      <c r="A22" s="4" t="s">
        <v>479</v>
      </c>
      <c r="B22" s="5" t="n">
        <v>2599</v>
      </c>
      <c r="C22" s="5" t="n">
        <v>165</v>
      </c>
      <c r="D22" s="5" t="n">
        <v>2599</v>
      </c>
      <c r="E22" s="5" t="n">
        <v>165</v>
      </c>
    </row>
    <row r="23" spans="1:5">
      <c r="A23" s="4" t="s">
        <v>834</v>
      </c>
    </row>
    <row r="24" spans="1:5">
      <c r="A24" s="3" t="s">
        <v>828</v>
      </c>
    </row>
    <row r="25" spans="1:5">
      <c r="A25" s="4" t="s">
        <v>479</v>
      </c>
      <c r="B25" s="5" t="n">
        <v>-2754</v>
      </c>
      <c r="C25" s="5" t="n">
        <v>-538</v>
      </c>
      <c r="D25" s="5" t="n">
        <v>-1212</v>
      </c>
      <c r="E25" s="5" t="n">
        <v>-1531</v>
      </c>
    </row>
    <row r="26" spans="1:5">
      <c r="A26" s="4" t="s">
        <v>830</v>
      </c>
      <c r="D26" s="5" t="n">
        <v>127</v>
      </c>
    </row>
    <row r="27" spans="1:5">
      <c r="A27" s="4" t="s">
        <v>831</v>
      </c>
      <c r="B27" s="5" t="n">
        <v>-657</v>
      </c>
      <c r="C27" s="5" t="n">
        <v>193</v>
      </c>
      <c r="D27" s="5" t="n">
        <v>-2282</v>
      </c>
      <c r="E27" s="5" t="n">
        <v>1186</v>
      </c>
    </row>
    <row r="28" spans="1:5">
      <c r="A28" s="4" t="s">
        <v>832</v>
      </c>
      <c r="B28" s="5" t="n">
        <v>198</v>
      </c>
      <c r="C28" s="5" t="n">
        <v>0</v>
      </c>
      <c r="D28" s="5" t="n">
        <v>154</v>
      </c>
      <c r="E28" s="5" t="n">
        <v>0</v>
      </c>
    </row>
    <row r="29" spans="1:5">
      <c r="A29" s="4" t="s">
        <v>145</v>
      </c>
      <c r="B29" s="5" t="n">
        <v>-459</v>
      </c>
      <c r="C29" s="5" t="n">
        <v>193</v>
      </c>
      <c r="D29" s="5" t="n">
        <v>-2128</v>
      </c>
      <c r="E29" s="5" t="n">
        <v>1186</v>
      </c>
    </row>
    <row r="30" spans="1:5">
      <c r="A30" s="4" t="s">
        <v>479</v>
      </c>
      <c r="B30" s="7" t="n">
        <v>-3213</v>
      </c>
      <c r="C30" s="7" t="n">
        <v>-345</v>
      </c>
      <c r="D30" s="7" t="n">
        <v>-3213</v>
      </c>
      <c r="E30" s="7" t="n">
        <v>-34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90</v>
      </c>
      <c r="D1" s="2" t="s">
        <v>1</v>
      </c>
    </row>
    <row r="2" spans="1:5">
      <c r="B2" s="2" t="s">
        <v>2</v>
      </c>
      <c r="C2" s="2" t="s">
        <v>91</v>
      </c>
      <c r="D2" s="2" t="s">
        <v>2</v>
      </c>
      <c r="E2" s="2" t="s">
        <v>91</v>
      </c>
    </row>
    <row r="3" spans="1:5">
      <c r="A3" s="3" t="s">
        <v>836</v>
      </c>
    </row>
    <row r="4" spans="1:5">
      <c r="A4" s="4" t="s">
        <v>121</v>
      </c>
      <c r="B4" s="7" t="n">
        <v>-325</v>
      </c>
      <c r="D4" s="7" t="n">
        <v>-439</v>
      </c>
    </row>
    <row r="5" spans="1:5">
      <c r="A5" s="4" t="s">
        <v>129</v>
      </c>
      <c r="B5" s="5" t="n">
        <v>3617</v>
      </c>
      <c r="C5" s="7" t="n">
        <v>6256</v>
      </c>
      <c r="D5" s="5" t="n">
        <v>10663</v>
      </c>
      <c r="E5" s="7" t="n">
        <v>14888</v>
      </c>
    </row>
    <row r="6" spans="1:5">
      <c r="A6" s="4" t="s">
        <v>130</v>
      </c>
      <c r="B6" s="5" t="n">
        <v>10724</v>
      </c>
      <c r="C6" s="5" t="n">
        <v>10206</v>
      </c>
      <c r="D6" s="5" t="n">
        <v>33441</v>
      </c>
      <c r="E6" s="5" t="n">
        <v>26128</v>
      </c>
    </row>
    <row r="7" spans="1:5">
      <c r="A7" s="4" t="s">
        <v>837</v>
      </c>
    </row>
    <row r="8" spans="1:5">
      <c r="A8" s="3" t="s">
        <v>836</v>
      </c>
    </row>
    <row r="9" spans="1:5">
      <c r="A9" s="4" t="s">
        <v>121</v>
      </c>
      <c r="B9" s="5" t="n">
        <v>288</v>
      </c>
      <c r="C9" s="5" t="n">
        <v>0</v>
      </c>
      <c r="D9" s="5" t="n">
        <v>288</v>
      </c>
      <c r="E9" s="5" t="n">
        <v>0</v>
      </c>
    </row>
    <row r="10" spans="1:5">
      <c r="A10" s="4" t="s">
        <v>129</v>
      </c>
      <c r="B10" s="5" t="n">
        <v>-70</v>
      </c>
      <c r="C10" s="5" t="n">
        <v>0</v>
      </c>
      <c r="D10" s="5" t="n">
        <v>-70</v>
      </c>
      <c r="E10" s="5" t="n">
        <v>0</v>
      </c>
    </row>
    <row r="11" spans="1:5">
      <c r="A11" s="4" t="s">
        <v>130</v>
      </c>
      <c r="B11" s="5" t="n">
        <v>218</v>
      </c>
      <c r="C11" s="5" t="n">
        <v>0</v>
      </c>
      <c r="D11" s="5" t="n">
        <v>218</v>
      </c>
      <c r="E11" s="5" t="n">
        <v>0</v>
      </c>
    </row>
    <row r="12" spans="1:5">
      <c r="A12" s="4" t="s">
        <v>838</v>
      </c>
    </row>
    <row r="13" spans="1:5">
      <c r="A13" s="3" t="s">
        <v>836</v>
      </c>
    </row>
    <row r="14" spans="1:5">
      <c r="A14" s="4" t="s">
        <v>839</v>
      </c>
      <c r="B14" s="5" t="n">
        <v>-31</v>
      </c>
      <c r="C14" s="5" t="n">
        <v>0</v>
      </c>
      <c r="D14" s="5" t="n">
        <v>-93</v>
      </c>
      <c r="E14" s="5" t="n">
        <v>0</v>
      </c>
    </row>
    <row r="15" spans="1:5">
      <c r="A15" s="4" t="s">
        <v>129</v>
      </c>
      <c r="B15" s="5" t="n">
        <v>11</v>
      </c>
      <c r="C15" s="5" t="n">
        <v>0</v>
      </c>
      <c r="D15" s="5" t="n">
        <v>29</v>
      </c>
      <c r="E15" s="5" t="n">
        <v>0</v>
      </c>
    </row>
    <row r="16" spans="1:5">
      <c r="A16" s="4" t="s">
        <v>130</v>
      </c>
      <c r="B16" s="7" t="n">
        <v>-20</v>
      </c>
      <c r="C16" s="7" t="n">
        <v>0</v>
      </c>
      <c r="D16" s="7" t="n">
        <v>-64</v>
      </c>
      <c r="E1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6"/>
    <col customWidth="1" max="6" min="6" width="21"/>
    <col customWidth="1" max="7" min="7" width="24"/>
  </cols>
  <sheetData>
    <row r="1" spans="1:7">
      <c r="A1" s="1" t="s">
        <v>840</v>
      </c>
      <c r="B1" s="2" t="s">
        <v>90</v>
      </c>
      <c r="E1" s="2" t="s">
        <v>1</v>
      </c>
      <c r="G1" s="2" t="s">
        <v>526</v>
      </c>
    </row>
    <row r="2" spans="1:7">
      <c r="B2" s="2" t="s">
        <v>679</v>
      </c>
      <c r="C2" s="2" t="s">
        <v>841</v>
      </c>
      <c r="D2" s="2" t="s">
        <v>734</v>
      </c>
      <c r="E2" s="2" t="s">
        <v>679</v>
      </c>
      <c r="F2" s="2" t="s">
        <v>734</v>
      </c>
      <c r="G2" s="2" t="s">
        <v>842</v>
      </c>
    </row>
    <row r="3" spans="1:7">
      <c r="A3" s="3" t="s">
        <v>843</v>
      </c>
    </row>
    <row r="4" spans="1:7">
      <c r="A4" s="4" t="s">
        <v>844</v>
      </c>
      <c r="B4" s="7" t="n">
        <v>28142000</v>
      </c>
      <c r="D4" s="7" t="n">
        <v>29992000</v>
      </c>
      <c r="E4" s="7" t="n">
        <v>85778000</v>
      </c>
      <c r="F4" s="7" t="n">
        <v>82555000</v>
      </c>
    </row>
    <row r="5" spans="1:7">
      <c r="A5" s="4" t="s">
        <v>845</v>
      </c>
      <c r="B5" s="5" t="n">
        <v>843000</v>
      </c>
      <c r="D5" s="5" t="n">
        <v>222000</v>
      </c>
      <c r="E5" s="5" t="n">
        <v>2412000</v>
      </c>
      <c r="F5" s="5" t="n">
        <v>1023000</v>
      </c>
    </row>
    <row r="6" spans="1:7">
      <c r="A6" s="4" t="s">
        <v>846</v>
      </c>
    </row>
    <row r="7" spans="1:7">
      <c r="A7" s="3" t="s">
        <v>843</v>
      </c>
    </row>
    <row r="8" spans="1:7">
      <c r="A8" s="4" t="s">
        <v>847</v>
      </c>
      <c r="B8" s="7" t="n">
        <v>230000000</v>
      </c>
      <c r="E8" s="7" t="n">
        <v>230000000</v>
      </c>
      <c r="G8" s="7" t="n">
        <v>180000000</v>
      </c>
    </row>
    <row r="9" spans="1:7">
      <c r="A9" s="4" t="s">
        <v>848</v>
      </c>
      <c r="B9" s="4" t="s">
        <v>849</v>
      </c>
      <c r="E9" s="4" t="s">
        <v>849</v>
      </c>
      <c r="G9" s="4" t="s">
        <v>850</v>
      </c>
    </row>
    <row r="10" spans="1:7">
      <c r="A10" s="4" t="s">
        <v>851</v>
      </c>
      <c r="B10" s="4" t="s">
        <v>852</v>
      </c>
      <c r="E10" s="4" t="s">
        <v>852</v>
      </c>
      <c r="G10" s="4" t="s">
        <v>853</v>
      </c>
    </row>
    <row r="11" spans="1:7">
      <c r="A11" s="4" t="s">
        <v>854</v>
      </c>
      <c r="E11" s="4" t="s">
        <v>855</v>
      </c>
      <c r="G11" s="4" t="s">
        <v>856</v>
      </c>
    </row>
    <row r="12" spans="1:7">
      <c r="A12" s="4" t="s">
        <v>857</v>
      </c>
      <c r="E12" s="7" t="n">
        <v>3536000</v>
      </c>
      <c r="G12" s="7" t="n">
        <v>1394000</v>
      </c>
    </row>
    <row r="13" spans="1:7">
      <c r="A13" s="4" t="s">
        <v>858</v>
      </c>
      <c r="B13" s="5" t="n">
        <v>11</v>
      </c>
      <c r="E13" s="5" t="n">
        <v>11</v>
      </c>
      <c r="G13" s="5" t="n">
        <v>9</v>
      </c>
    </row>
    <row r="14" spans="1:7">
      <c r="A14" s="4" t="s">
        <v>844</v>
      </c>
      <c r="B14" s="7" t="n">
        <v>124000</v>
      </c>
      <c r="D14" s="5" t="n">
        <v>-150000</v>
      </c>
      <c r="E14" s="7" t="n">
        <v>137000</v>
      </c>
      <c r="F14" s="5" t="n">
        <v>-763000</v>
      </c>
    </row>
    <row r="15" spans="1:7">
      <c r="A15" s="4" t="s">
        <v>845</v>
      </c>
      <c r="B15" s="5" t="n">
        <v>514000</v>
      </c>
      <c r="D15" s="5" t="n">
        <v>131000</v>
      </c>
      <c r="E15" s="5" t="n">
        <v>1597000</v>
      </c>
      <c r="F15" s="5" t="n">
        <v>605000</v>
      </c>
    </row>
    <row r="16" spans="1:7">
      <c r="A16" s="4" t="s">
        <v>859</v>
      </c>
      <c r="B16" s="5" t="n">
        <v>20000</v>
      </c>
      <c r="D16" s="5" t="n">
        <v>0</v>
      </c>
      <c r="E16" s="5" t="n">
        <v>64000</v>
      </c>
      <c r="F16" s="5" t="n">
        <v>0</v>
      </c>
    </row>
    <row r="17" spans="1:7">
      <c r="A17" s="4" t="s">
        <v>860</v>
      </c>
      <c r="B17" s="5" t="n">
        <v>0</v>
      </c>
      <c r="D17" s="7" t="n">
        <v>0</v>
      </c>
      <c r="E17" s="5" t="n">
        <v>0</v>
      </c>
      <c r="F17" s="7" t="n">
        <v>0</v>
      </c>
    </row>
    <row r="18" spans="1:7">
      <c r="A18" s="4" t="s">
        <v>861</v>
      </c>
      <c r="C18" s="7" t="n">
        <v>220000</v>
      </c>
    </row>
    <row r="19" spans="1:7">
      <c r="A19" s="4" t="s">
        <v>862</v>
      </c>
      <c r="B19" s="5" t="n">
        <v>31000</v>
      </c>
      <c r="E19" s="5" t="n">
        <v>93000</v>
      </c>
    </row>
    <row r="20" spans="1:7">
      <c r="A20" s="4" t="s">
        <v>863</v>
      </c>
    </row>
    <row r="21" spans="1:7">
      <c r="A21" s="3" t="s">
        <v>843</v>
      </c>
    </row>
    <row r="22" spans="1:7">
      <c r="A22" s="4" t="s">
        <v>847</v>
      </c>
      <c r="B22" s="5" t="n">
        <v>230000000</v>
      </c>
      <c r="E22" s="5" t="n">
        <v>230000000</v>
      </c>
      <c r="G22" s="7" t="n">
        <v>180000000</v>
      </c>
    </row>
    <row r="23" spans="1:7">
      <c r="A23" s="4" t="s">
        <v>509</v>
      </c>
      <c r="B23" s="5" t="n">
        <v>3536000</v>
      </c>
      <c r="E23" s="5" t="n">
        <v>3536000</v>
      </c>
      <c r="G23" s="5" t="n">
        <v>1394000</v>
      </c>
    </row>
    <row r="24" spans="1:7">
      <c r="A24" s="4" t="s">
        <v>864</v>
      </c>
    </row>
    <row r="25" spans="1:7">
      <c r="A25" s="3" t="s">
        <v>843</v>
      </c>
    </row>
    <row r="26" spans="1:7">
      <c r="A26" s="4" t="s">
        <v>847</v>
      </c>
      <c r="B26" s="7" t="n">
        <v>425151000</v>
      </c>
      <c r="E26" s="7" t="n">
        <v>425151000</v>
      </c>
      <c r="G26" s="7" t="n">
        <v>317363000</v>
      </c>
    </row>
    <row r="27" spans="1:7">
      <c r="A27" s="4" t="s">
        <v>848</v>
      </c>
      <c r="B27" s="4" t="s">
        <v>865</v>
      </c>
      <c r="E27" s="4" t="s">
        <v>865</v>
      </c>
      <c r="G27" s="4" t="s">
        <v>866</v>
      </c>
    </row>
    <row r="28" spans="1:7">
      <c r="A28" s="4" t="s">
        <v>851</v>
      </c>
      <c r="B28" s="4" t="s">
        <v>867</v>
      </c>
      <c r="E28" s="4" t="s">
        <v>867</v>
      </c>
      <c r="G28" s="4" t="s">
        <v>868</v>
      </c>
    </row>
    <row r="29" spans="1:7">
      <c r="A29" s="4" t="s">
        <v>854</v>
      </c>
      <c r="E29" s="4" t="s">
        <v>869</v>
      </c>
      <c r="G29" s="4" t="s">
        <v>870</v>
      </c>
    </row>
    <row r="30" spans="1:7">
      <c r="A30" s="4" t="s">
        <v>858</v>
      </c>
      <c r="B30" s="5" t="n">
        <v>57</v>
      </c>
      <c r="E30" s="5" t="n">
        <v>57</v>
      </c>
      <c r="G30" s="5" t="n">
        <v>42</v>
      </c>
    </row>
    <row r="31" spans="1:7">
      <c r="A31" s="4" t="s">
        <v>509</v>
      </c>
      <c r="B31" s="7" t="n">
        <v>12027000</v>
      </c>
      <c r="E31" s="7" t="n">
        <v>12027000</v>
      </c>
      <c r="G31" s="7" t="n">
        <v>3131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1</v>
      </c>
      <c r="B1" s="2" t="s">
        <v>90</v>
      </c>
      <c r="C1" s="2" t="s">
        <v>1</v>
      </c>
    </row>
    <row r="2" spans="1:3">
      <c r="B2" s="2" t="s">
        <v>2</v>
      </c>
      <c r="C2" s="2" t="s">
        <v>2</v>
      </c>
    </row>
    <row r="3" spans="1:3">
      <c r="A3" s="4" t="s">
        <v>172</v>
      </c>
      <c r="C3" s="5" t="n">
        <v>18619634</v>
      </c>
    </row>
    <row r="4" spans="1:3">
      <c r="A4" s="4" t="s">
        <v>173</v>
      </c>
      <c r="C4" s="8" t="n">
        <v>0.15</v>
      </c>
    </row>
    <row r="5" spans="1:3">
      <c r="A5" s="4" t="s">
        <v>174</v>
      </c>
      <c r="C5" s="5" t="n">
        <v>17283</v>
      </c>
    </row>
    <row r="6" spans="1:3">
      <c r="A6" s="4" t="s">
        <v>175</v>
      </c>
      <c r="B6" s="5" t="n">
        <v>6704</v>
      </c>
      <c r="C6" s="5" t="n">
        <v>22194</v>
      </c>
    </row>
    <row r="7" spans="1:3">
      <c r="A7" s="4" t="s">
        <v>172</v>
      </c>
      <c r="B7" s="5" t="n">
        <v>19203727</v>
      </c>
      <c r="C7" s="5" t="n">
        <v>19203727</v>
      </c>
    </row>
    <row r="8" spans="1:3">
      <c r="A8" s="4" t="s">
        <v>149</v>
      </c>
    </row>
    <row r="9" spans="1:3">
      <c r="A9" s="4" t="s">
        <v>172</v>
      </c>
      <c r="C9" s="5" t="n">
        <v>18619634</v>
      </c>
    </row>
    <row r="10" spans="1:3">
      <c r="A10" s="4" t="s">
        <v>176</v>
      </c>
      <c r="C10" s="5" t="n">
        <v>90534</v>
      </c>
    </row>
    <row r="11" spans="1:3">
      <c r="A11" s="4" t="s">
        <v>177</v>
      </c>
      <c r="C11" s="5" t="n">
        <v>-94034</v>
      </c>
    </row>
    <row r="12" spans="1:3">
      <c r="A12" s="4" t="s">
        <v>178</v>
      </c>
      <c r="C12" s="5" t="n">
        <v>-41125</v>
      </c>
    </row>
    <row r="13" spans="1:3">
      <c r="A13" s="4" t="s">
        <v>174</v>
      </c>
      <c r="C13" s="5" t="n">
        <v>17283</v>
      </c>
    </row>
    <row r="14" spans="1:3">
      <c r="A14" s="4" t="s">
        <v>179</v>
      </c>
      <c r="C14" s="5" t="n">
        <v>2374</v>
      </c>
    </row>
    <row r="15" spans="1:3">
      <c r="A15" s="4" t="s">
        <v>180</v>
      </c>
      <c r="C15" s="5" t="n">
        <v>14909</v>
      </c>
    </row>
    <row r="16" spans="1:3">
      <c r="A16" s="4" t="s">
        <v>181</v>
      </c>
      <c r="C16" s="5" t="n">
        <v>467302</v>
      </c>
    </row>
    <row r="17" spans="1:3">
      <c r="A17" s="4" t="s">
        <v>175</v>
      </c>
      <c r="C17" s="5" t="n">
        <v>22194</v>
      </c>
    </row>
    <row r="18" spans="1:3">
      <c r="A18" s="4" t="s">
        <v>182</v>
      </c>
      <c r="C18" s="5" t="n">
        <v>124313</v>
      </c>
    </row>
    <row r="19" spans="1:3">
      <c r="A19" s="4" t="s">
        <v>172</v>
      </c>
      <c r="B19" s="5" t="n">
        <v>19203727</v>
      </c>
      <c r="C19" s="5" t="n">
        <v>192037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871</v>
      </c>
      <c r="B1" s="2" t="s">
        <v>872</v>
      </c>
    </row>
    <row r="2" spans="1:3">
      <c r="B2" s="2" t="s">
        <v>27</v>
      </c>
      <c r="C2" s="2" t="s">
        <v>873</v>
      </c>
    </row>
    <row r="3" spans="1:3">
      <c r="A3" s="4" t="s">
        <v>874</v>
      </c>
    </row>
    <row r="4" spans="1:3">
      <c r="A4" s="3" t="s">
        <v>875</v>
      </c>
    </row>
    <row r="5" spans="1:3">
      <c r="A5" s="4" t="s">
        <v>876</v>
      </c>
      <c r="B5" s="7" t="n">
        <v>29100</v>
      </c>
      <c r="C5" s="7" t="n">
        <v>40000</v>
      </c>
    </row>
    <row r="6" spans="1:3">
      <c r="A6" s="4" t="s">
        <v>877</v>
      </c>
      <c r="B6" s="5" t="n">
        <v>5000</v>
      </c>
      <c r="C6" s="5" t="n">
        <v>10000</v>
      </c>
    </row>
    <row r="7" spans="1:3">
      <c r="A7" s="4" t="s">
        <v>878</v>
      </c>
    </row>
    <row r="8" spans="1:3">
      <c r="A8" s="3" t="s">
        <v>875</v>
      </c>
    </row>
    <row r="9" spans="1:3">
      <c r="A9" s="4" t="s">
        <v>879</v>
      </c>
      <c r="B9" s="7" t="n">
        <v>35000</v>
      </c>
      <c r="C9" s="7" t="n">
        <v>50000</v>
      </c>
    </row>
    <row r="10" spans="1:3">
      <c r="A10" s="4" t="s">
        <v>880</v>
      </c>
      <c r="B10" s="4" t="s">
        <v>437</v>
      </c>
      <c r="C10" s="4" t="s">
        <v>437</v>
      </c>
    </row>
    <row r="11" spans="1:3">
      <c r="A11" s="4" t="s">
        <v>881</v>
      </c>
      <c r="B11" s="4" t="s">
        <v>882</v>
      </c>
      <c r="C11" s="4" t="s">
        <v>883</v>
      </c>
    </row>
    <row r="12" spans="1:3">
      <c r="A12" s="4" t="s">
        <v>884</v>
      </c>
      <c r="B12" s="4" t="s">
        <v>885</v>
      </c>
      <c r="C12" s="4" t="s">
        <v>886</v>
      </c>
    </row>
    <row r="13" spans="1:3">
      <c r="A13" s="4" t="s">
        <v>887</v>
      </c>
      <c r="B13" s="4" t="s">
        <v>888</v>
      </c>
      <c r="C13" s="4" t="s">
        <v>889</v>
      </c>
    </row>
    <row r="14" spans="1:3">
      <c r="A14" s="4" t="s">
        <v>890</v>
      </c>
      <c r="B14" s="7" t="n">
        <v>875</v>
      </c>
      <c r="C14" s="7" t="n">
        <v>1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892</v>
      </c>
      <c r="C1" s="2" t="s">
        <v>2</v>
      </c>
    </row>
    <row r="2" spans="1:3">
      <c r="A2" s="3" t="s">
        <v>893</v>
      </c>
    </row>
    <row r="3" spans="1:3">
      <c r="A3" s="4" t="s">
        <v>894</v>
      </c>
      <c r="C3" s="7" t="n">
        <v>49</v>
      </c>
    </row>
    <row r="4" spans="1:3">
      <c r="A4" s="4" t="s">
        <v>895</v>
      </c>
      <c r="C4" s="5" t="n">
        <v>127</v>
      </c>
    </row>
    <row r="5" spans="1:3">
      <c r="A5" s="4" t="s">
        <v>896</v>
      </c>
      <c r="C5" s="7" t="n">
        <v>-176</v>
      </c>
    </row>
    <row r="6" spans="1:3">
      <c r="A6" s="4" t="s">
        <v>897</v>
      </c>
      <c r="C6" s="4" t="s">
        <v>898</v>
      </c>
    </row>
    <row r="7" spans="1:3">
      <c r="A7" s="4" t="s">
        <v>899</v>
      </c>
      <c r="C7" s="7" t="n">
        <v>215</v>
      </c>
    </row>
    <row r="8" spans="1:3">
      <c r="A8" s="4" t="s">
        <v>900</v>
      </c>
    </row>
    <row r="9" spans="1:3">
      <c r="A9" s="3" t="s">
        <v>893</v>
      </c>
    </row>
    <row r="10" spans="1:3">
      <c r="A10" s="4" t="s">
        <v>901</v>
      </c>
      <c r="B10" s="7" t="n">
        <v>10000</v>
      </c>
    </row>
    <row r="11" spans="1:3">
      <c r="A11" s="4" t="s">
        <v>902</v>
      </c>
      <c r="B11" s="5" t="n">
        <v>10000</v>
      </c>
    </row>
    <row r="12" spans="1:3">
      <c r="A12" s="4" t="s">
        <v>903</v>
      </c>
    </row>
    <row r="13" spans="1:3">
      <c r="A13" s="3" t="s">
        <v>893</v>
      </c>
    </row>
    <row r="14" spans="1:3">
      <c r="A14" s="4" t="s">
        <v>901</v>
      </c>
      <c r="B14" s="5" t="n">
        <v>15000</v>
      </c>
    </row>
    <row r="15" spans="1:3">
      <c r="A15" s="4" t="s">
        <v>902</v>
      </c>
      <c r="B15" s="7" t="n">
        <v>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5"/>
  </cols>
  <sheetData>
    <row r="1" spans="1:3">
      <c r="A1" s="1" t="s">
        <v>904</v>
      </c>
      <c r="B1" s="2" t="s">
        <v>905</v>
      </c>
      <c r="C1" s="2" t="s">
        <v>2</v>
      </c>
    </row>
    <row r="2" spans="1:3">
      <c r="A2" s="3" t="s">
        <v>283</v>
      </c>
    </row>
    <row r="3" spans="1:3">
      <c r="A3" s="4" t="s">
        <v>906</v>
      </c>
      <c r="C3" s="4" t="s">
        <v>907</v>
      </c>
    </row>
    <row r="4" spans="1:3">
      <c r="A4" s="4" t="s">
        <v>908</v>
      </c>
      <c r="B4" s="10"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3</v>
      </c>
      <c r="C1" s="2" t="s">
        <v>1</v>
      </c>
    </row>
    <row r="2" spans="1:4">
      <c r="C2" s="2" t="s">
        <v>2</v>
      </c>
      <c r="D2" s="2" t="s">
        <v>91</v>
      </c>
    </row>
    <row r="3" spans="1:4">
      <c r="A3" s="3" t="s">
        <v>184</v>
      </c>
    </row>
    <row r="4" spans="1:4">
      <c r="A4" s="4" t="s">
        <v>137</v>
      </c>
      <c r="C4" s="7" t="n">
        <v>33441</v>
      </c>
      <c r="D4" s="7" t="n">
        <v>26128</v>
      </c>
    </row>
    <row r="5" spans="1:4">
      <c r="A5" s="3" t="s">
        <v>185</v>
      </c>
    </row>
    <row r="6" spans="1:4">
      <c r="A6" s="4" t="s">
        <v>186</v>
      </c>
      <c r="C6" s="5" t="n">
        <v>2349</v>
      </c>
      <c r="D6" s="5" t="n">
        <v>2473</v>
      </c>
    </row>
    <row r="7" spans="1:4">
      <c r="A7" s="4" t="s">
        <v>187</v>
      </c>
      <c r="C7" s="5" t="n">
        <v>1093</v>
      </c>
      <c r="D7" s="5" t="n">
        <v>1276</v>
      </c>
    </row>
    <row r="8" spans="1:4">
      <c r="A8" s="4" t="s">
        <v>188</v>
      </c>
      <c r="C8" s="5" t="n">
        <v>3302</v>
      </c>
      <c r="D8" s="5" t="n">
        <v>2536</v>
      </c>
    </row>
    <row r="9" spans="1:4">
      <c r="A9" s="4" t="s">
        <v>189</v>
      </c>
      <c r="C9" s="5" t="n">
        <v>540</v>
      </c>
      <c r="D9" s="5" t="n">
        <v>93</v>
      </c>
    </row>
    <row r="10" spans="1:4">
      <c r="A10" s="4" t="s">
        <v>190</v>
      </c>
      <c r="C10" s="5" t="n">
        <v>114</v>
      </c>
      <c r="D10" s="5" t="n">
        <v>98</v>
      </c>
    </row>
    <row r="11" spans="1:4">
      <c r="A11" s="4" t="s">
        <v>191</v>
      </c>
      <c r="C11" s="5" t="n">
        <v>2050</v>
      </c>
      <c r="D11" s="5" t="n">
        <v>4200</v>
      </c>
    </row>
    <row r="12" spans="1:4">
      <c r="A12" s="4" t="s">
        <v>192</v>
      </c>
      <c r="C12" s="5" t="n">
        <v>232</v>
      </c>
      <c r="D12" s="5" t="n">
        <v>0</v>
      </c>
    </row>
    <row r="13" spans="1:4">
      <c r="A13" s="4" t="s">
        <v>193</v>
      </c>
      <c r="C13" s="5" t="n">
        <v>3626</v>
      </c>
      <c r="D13" s="5" t="n">
        <v>-2087</v>
      </c>
    </row>
    <row r="14" spans="1:4">
      <c r="A14" s="4" t="s">
        <v>194</v>
      </c>
      <c r="C14" s="5" t="n">
        <v>143</v>
      </c>
      <c r="D14" s="5" t="n">
        <v>111</v>
      </c>
    </row>
    <row r="15" spans="1:4">
      <c r="A15" s="4" t="s">
        <v>195</v>
      </c>
      <c r="C15" s="5" t="n">
        <v>151</v>
      </c>
      <c r="D15" s="5" t="n">
        <v>0</v>
      </c>
    </row>
    <row r="16" spans="1:4">
      <c r="A16" s="4" t="s">
        <v>196</v>
      </c>
      <c r="C16" s="5" t="n">
        <v>288</v>
      </c>
      <c r="D16" s="5" t="n">
        <v>0</v>
      </c>
    </row>
    <row r="17" spans="1:4">
      <c r="A17" s="4" t="s">
        <v>197</v>
      </c>
      <c r="B17" s="4" t="s">
        <v>53</v>
      </c>
      <c r="C17" s="5" t="n">
        <v>-35442</v>
      </c>
      <c r="D17" s="5" t="n">
        <v>-27925</v>
      </c>
    </row>
    <row r="18" spans="1:4">
      <c r="A18" s="4" t="s">
        <v>198</v>
      </c>
      <c r="B18" s="4" t="s">
        <v>53</v>
      </c>
      <c r="C18" s="5" t="n">
        <v>37562</v>
      </c>
      <c r="D18" s="5" t="n">
        <v>28342</v>
      </c>
    </row>
    <row r="19" spans="1:4">
      <c r="A19" s="4" t="s">
        <v>199</v>
      </c>
      <c r="B19" s="4" t="s">
        <v>53</v>
      </c>
      <c r="C19" s="5" t="n">
        <v>-1619</v>
      </c>
      <c r="D19" s="5" t="n">
        <v>-1069</v>
      </c>
    </row>
    <row r="20" spans="1:4">
      <c r="A20" s="4" t="s">
        <v>200</v>
      </c>
      <c r="C20" s="5" t="n">
        <v>0</v>
      </c>
      <c r="D20" s="5" t="n">
        <v>-34</v>
      </c>
    </row>
    <row r="21" spans="1:4">
      <c r="A21" s="4" t="s">
        <v>201</v>
      </c>
      <c r="C21" s="5" t="n">
        <v>32</v>
      </c>
      <c r="D21" s="5" t="n">
        <v>0</v>
      </c>
    </row>
    <row r="22" spans="1:4">
      <c r="A22" s="4" t="s">
        <v>202</v>
      </c>
      <c r="C22" s="5" t="n">
        <v>0</v>
      </c>
      <c r="D22" s="5" t="n">
        <v>-62</v>
      </c>
    </row>
    <row r="23" spans="1:4">
      <c r="A23" s="4" t="s">
        <v>203</v>
      </c>
      <c r="C23" s="5" t="n">
        <v>-595</v>
      </c>
      <c r="D23" s="5" t="n">
        <v>-612</v>
      </c>
    </row>
    <row r="24" spans="1:4">
      <c r="A24" s="4" t="s">
        <v>204</v>
      </c>
      <c r="C24" s="5" t="n">
        <v>-1397</v>
      </c>
      <c r="D24" s="5" t="n">
        <v>1350</v>
      </c>
    </row>
    <row r="25" spans="1:4">
      <c r="A25" s="4" t="s">
        <v>205</v>
      </c>
      <c r="C25" s="5" t="n">
        <v>4141</v>
      </c>
      <c r="D25" s="5" t="n">
        <v>8816</v>
      </c>
    </row>
    <row r="26" spans="1:4">
      <c r="A26" s="4" t="s">
        <v>206</v>
      </c>
      <c r="C26" s="5" t="n">
        <v>7405</v>
      </c>
      <c r="D26" s="5" t="n">
        <v>973</v>
      </c>
    </row>
    <row r="27" spans="1:4">
      <c r="A27" s="4" t="s">
        <v>207</v>
      </c>
      <c r="C27" s="5" t="n">
        <v>57416</v>
      </c>
      <c r="D27" s="5" t="n">
        <v>44607</v>
      </c>
    </row>
    <row r="28" spans="1:4">
      <c r="A28" s="3" t="s">
        <v>208</v>
      </c>
    </row>
    <row r="29" spans="1:4">
      <c r="A29" s="4" t="s">
        <v>209</v>
      </c>
      <c r="C29" s="5" t="n">
        <v>56242</v>
      </c>
      <c r="D29" s="5" t="n">
        <v>51739</v>
      </c>
    </row>
    <row r="30" spans="1:4">
      <c r="A30" s="4" t="s">
        <v>210</v>
      </c>
      <c r="C30" s="5" t="n">
        <v>71309</v>
      </c>
      <c r="D30" s="5" t="n">
        <v>31568</v>
      </c>
    </row>
    <row r="31" spans="1:4">
      <c r="A31" s="4" t="s">
        <v>211</v>
      </c>
      <c r="C31" s="5" t="n">
        <v>19542</v>
      </c>
      <c r="D31" s="5" t="n">
        <v>0</v>
      </c>
    </row>
    <row r="32" spans="1:4">
      <c r="A32" s="4" t="s">
        <v>212</v>
      </c>
      <c r="C32" s="5" t="n">
        <v>-127835</v>
      </c>
      <c r="D32" s="5" t="n">
        <v>-61805</v>
      </c>
    </row>
    <row r="33" spans="1:4">
      <c r="A33" s="4" t="s">
        <v>213</v>
      </c>
      <c r="C33" s="5" t="n">
        <v>-79492</v>
      </c>
      <c r="D33" s="5" t="n">
        <v>-31344</v>
      </c>
    </row>
    <row r="34" spans="1:4">
      <c r="A34" s="4" t="s">
        <v>214</v>
      </c>
      <c r="C34" s="5" t="n">
        <v>0</v>
      </c>
      <c r="D34" s="5" t="n">
        <v>78800</v>
      </c>
    </row>
    <row r="35" spans="1:4">
      <c r="A35" s="4" t="s">
        <v>215</v>
      </c>
      <c r="C35" s="5" t="n">
        <v>-98989</v>
      </c>
      <c r="D35" s="5" t="n">
        <v>-434449</v>
      </c>
    </row>
    <row r="36" spans="1:4">
      <c r="A36" s="4" t="s">
        <v>216</v>
      </c>
      <c r="C36" s="5" t="n">
        <v>1730</v>
      </c>
      <c r="D36" s="5" t="n">
        <v>534</v>
      </c>
    </row>
    <row r="37" spans="1:4">
      <c r="A37" s="4" t="s">
        <v>217</v>
      </c>
      <c r="C37" s="5" t="n">
        <v>-747</v>
      </c>
      <c r="D37" s="5" t="n">
        <v>-1934</v>
      </c>
    </row>
    <row r="38" spans="1:4">
      <c r="A38" s="4" t="s">
        <v>218</v>
      </c>
      <c r="C38" s="5" t="n">
        <v>0</v>
      </c>
      <c r="D38" s="5" t="n">
        <v>100</v>
      </c>
    </row>
    <row r="39" spans="1:4">
      <c r="A39" s="4" t="s">
        <v>219</v>
      </c>
      <c r="C39" s="5" t="n">
        <v>-3500</v>
      </c>
      <c r="D39" s="5" t="n">
        <v>-10000</v>
      </c>
    </row>
    <row r="40" spans="1:4">
      <c r="A40" s="4" t="s">
        <v>220</v>
      </c>
      <c r="C40" s="5" t="n">
        <v>-161740</v>
      </c>
      <c r="D40" s="5" t="n">
        <v>-376791</v>
      </c>
    </row>
    <row r="41" spans="1:4">
      <c r="A41" s="3" t="s">
        <v>221</v>
      </c>
    </row>
    <row r="42" spans="1:4">
      <c r="A42" s="4" t="s">
        <v>222</v>
      </c>
      <c r="C42" s="5" t="n">
        <v>-39060</v>
      </c>
      <c r="D42" s="5" t="n">
        <v>250860</v>
      </c>
    </row>
    <row r="43" spans="1:4">
      <c r="A43" s="4" t="s">
        <v>223</v>
      </c>
      <c r="C43" s="5" t="n">
        <v>95190</v>
      </c>
      <c r="D43" s="5" t="n">
        <v>0</v>
      </c>
    </row>
    <row r="44" spans="1:4">
      <c r="A44" s="4" t="s">
        <v>224</v>
      </c>
      <c r="C44" s="5" t="n">
        <v>70000</v>
      </c>
      <c r="D44" s="5" t="n">
        <v>0</v>
      </c>
    </row>
    <row r="45" spans="1:4">
      <c r="A45" s="4" t="s">
        <v>225</v>
      </c>
      <c r="C45" s="5" t="n">
        <v>-23898</v>
      </c>
      <c r="D45" s="5" t="n">
        <v>-11897</v>
      </c>
    </row>
    <row r="46" spans="1:4">
      <c r="A46" s="4" t="s">
        <v>226</v>
      </c>
      <c r="C46" s="5" t="n">
        <v>-2748</v>
      </c>
      <c r="D46" s="5" t="n">
        <v>-2635</v>
      </c>
    </row>
    <row r="47" spans="1:4">
      <c r="A47" s="4" t="s">
        <v>227</v>
      </c>
      <c r="C47" s="5" t="n">
        <v>197</v>
      </c>
      <c r="D47" s="5" t="n">
        <v>335</v>
      </c>
    </row>
    <row r="48" spans="1:4">
      <c r="A48" s="4" t="s">
        <v>228</v>
      </c>
      <c r="C48" s="5" t="n">
        <v>-1426</v>
      </c>
      <c r="D48" s="5" t="n">
        <v>-1415</v>
      </c>
    </row>
    <row r="49" spans="1:4">
      <c r="A49" s="4" t="s">
        <v>229</v>
      </c>
      <c r="C49" s="5" t="n">
        <v>14875</v>
      </c>
      <c r="D49" s="5" t="n">
        <v>26077</v>
      </c>
    </row>
    <row r="50" spans="1:4">
      <c r="A50" s="4" t="s">
        <v>230</v>
      </c>
      <c r="C50" s="5" t="n">
        <v>0</v>
      </c>
      <c r="D50" s="5" t="n">
        <v>889</v>
      </c>
    </row>
    <row r="51" spans="1:4">
      <c r="A51" s="4" t="s">
        <v>231</v>
      </c>
      <c r="C51" s="5" t="n">
        <v>751</v>
      </c>
      <c r="D51" s="5" t="n">
        <v>619</v>
      </c>
    </row>
    <row r="52" spans="1:4">
      <c r="A52" s="4" t="s">
        <v>232</v>
      </c>
      <c r="C52" s="5" t="n">
        <v>113881</v>
      </c>
      <c r="D52" s="5" t="n">
        <v>262833</v>
      </c>
    </row>
    <row r="53" spans="1:4">
      <c r="A53" s="4" t="s">
        <v>233</v>
      </c>
      <c r="C53" s="5" t="n">
        <v>9557</v>
      </c>
      <c r="D53" s="5" t="n">
        <v>-69351</v>
      </c>
    </row>
    <row r="54" spans="1:4">
      <c r="A54" s="4" t="s">
        <v>234</v>
      </c>
      <c r="C54" s="5" t="n">
        <v>113447</v>
      </c>
      <c r="D54" s="5" t="n">
        <v>162691</v>
      </c>
    </row>
    <row r="55" spans="1:4">
      <c r="A55" s="4" t="s">
        <v>235</v>
      </c>
      <c r="C55" s="5" t="n">
        <v>123004</v>
      </c>
      <c r="D55" s="5" t="n">
        <v>93340</v>
      </c>
    </row>
    <row r="56" spans="1:4">
      <c r="A56" s="3" t="s">
        <v>236</v>
      </c>
    </row>
    <row r="57" spans="1:4">
      <c r="A57" s="4" t="s">
        <v>237</v>
      </c>
      <c r="C57" s="5" t="n">
        <v>28614</v>
      </c>
      <c r="D57" s="5" t="n">
        <v>18402</v>
      </c>
    </row>
    <row r="58" spans="1:4">
      <c r="A58" s="4" t="s">
        <v>238</v>
      </c>
      <c r="C58" s="5" t="n">
        <v>2569</v>
      </c>
      <c r="D58" s="5" t="n">
        <v>8107</v>
      </c>
    </row>
    <row r="59" spans="1:4">
      <c r="A59" s="4" t="s">
        <v>239</v>
      </c>
      <c r="C59" s="5" t="n">
        <v>11000</v>
      </c>
      <c r="D59" s="5" t="n">
        <v>12000</v>
      </c>
    </row>
    <row r="60" spans="1:4">
      <c r="A60" s="4" t="s">
        <v>240</v>
      </c>
      <c r="C60" s="7" t="n">
        <v>0</v>
      </c>
      <c r="D60" s="7" t="n">
        <v>137</v>
      </c>
    </row>
    <row r="61" spans="1:4"/>
    <row r="62" spans="1:4">
      <c r="A62" s="4" t="s">
        <v>53</v>
      </c>
      <c r="B62" s="4" t="s">
        <v>241</v>
      </c>
    </row>
  </sheetData>
  <mergeCells count="4">
    <mergeCell ref="A1:B2"/>
    <mergeCell ref="C1:D1"/>
    <mergeCell ref="A61:C61"/>
    <mergeCell ref="B62:C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0:03:47Z</dcterms:created>
  <dcterms:modified xmlns:dcterms="http://purl.org/dc/terms/" xmlns:xsi="http://www.w3.org/2001/XMLSchema-instance" xsi:type="dcterms:W3CDTF">2018-11-06T10:03:47Z</dcterms:modified>
</cp:coreProperties>
</file>